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doption of New Accounting Poli" sheetId="10" state="visible" r:id="rId10"/>
    <sheet xmlns:r="http://schemas.openxmlformats.org/officeDocument/2006/relationships" name="Revenue" sheetId="11" state="visible" r:id="rId11"/>
    <sheet xmlns:r="http://schemas.openxmlformats.org/officeDocument/2006/relationships" name="Net Income (Loss) per Share" sheetId="12" state="visible" r:id="rId12"/>
    <sheet xmlns:r="http://schemas.openxmlformats.org/officeDocument/2006/relationships" name="Acquisitions" sheetId="13" state="visible" r:id="rId13"/>
    <sheet xmlns:r="http://schemas.openxmlformats.org/officeDocument/2006/relationships" name="Notes Receivable" sheetId="14" state="visible" r:id="rId14"/>
    <sheet xmlns:r="http://schemas.openxmlformats.org/officeDocument/2006/relationships" name="Property and Equipment" sheetId="15" state="visible" r:id="rId15"/>
    <sheet xmlns:r="http://schemas.openxmlformats.org/officeDocument/2006/relationships" name="Software Development Costs" sheetId="16" state="visible" r:id="rId16"/>
    <sheet xmlns:r="http://schemas.openxmlformats.org/officeDocument/2006/relationships" name="Goodwill and Intangible Assets" sheetId="17" state="visible" r:id="rId17"/>
    <sheet xmlns:r="http://schemas.openxmlformats.org/officeDocument/2006/relationships" name="Accrued Expenses and Other Liab" sheetId="18" state="visible" r:id="rId18"/>
    <sheet xmlns:r="http://schemas.openxmlformats.org/officeDocument/2006/relationships" name="Notes Payable Related to Acquis" sheetId="19" state="visible" r:id="rId19"/>
    <sheet xmlns:r="http://schemas.openxmlformats.org/officeDocument/2006/relationships" name="Lines of Credit and Long-Term D" sheetId="20" state="visible" r:id="rId20"/>
    <sheet xmlns:r="http://schemas.openxmlformats.org/officeDocument/2006/relationships" name="Income Taxes" sheetId="21" state="visible" r:id="rId21"/>
    <sheet xmlns:r="http://schemas.openxmlformats.org/officeDocument/2006/relationships" name="Other Long-term Liabilit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Retirement Plan" sheetId="27" state="visible" r:id="rId27"/>
    <sheet xmlns:r="http://schemas.openxmlformats.org/officeDocument/2006/relationships" name="Related-Party Transactions"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Schedule II-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doption of New Accounting Po_2" sheetId="34" state="visible" r:id="rId34"/>
    <sheet xmlns:r="http://schemas.openxmlformats.org/officeDocument/2006/relationships" name="Revenue (Tables)" sheetId="35" state="visible" r:id="rId35"/>
    <sheet xmlns:r="http://schemas.openxmlformats.org/officeDocument/2006/relationships" name="Net Income (Loss) per Share (Ta" sheetId="36" state="visible" r:id="rId36"/>
    <sheet xmlns:r="http://schemas.openxmlformats.org/officeDocument/2006/relationships" name="Acquisitions (Tables)" sheetId="37" state="visible" r:id="rId37"/>
    <sheet xmlns:r="http://schemas.openxmlformats.org/officeDocument/2006/relationships" name="Property and Equipment (Tables)" sheetId="38" state="visible" r:id="rId38"/>
    <sheet xmlns:r="http://schemas.openxmlformats.org/officeDocument/2006/relationships" name="Software Development Costs (Tab" sheetId="39" state="visible" r:id="rId39"/>
    <sheet xmlns:r="http://schemas.openxmlformats.org/officeDocument/2006/relationships" name="Goodwill and Intangible Assets " sheetId="40" state="visible" r:id="rId40"/>
    <sheet xmlns:r="http://schemas.openxmlformats.org/officeDocument/2006/relationships" name="Accrued Expenses and Other Li_2" sheetId="41" state="visible" r:id="rId41"/>
    <sheet xmlns:r="http://schemas.openxmlformats.org/officeDocument/2006/relationships" name="Lines of Credit and Long-Term_2"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Selected Quarterly Financial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Adoption of New Accounting Po_3" sheetId="57" state="visible" r:id="rId57"/>
    <sheet xmlns:r="http://schemas.openxmlformats.org/officeDocument/2006/relationships" name="Adoption of New Accounting Po_4" sheetId="58" state="visible" r:id="rId58"/>
    <sheet xmlns:r="http://schemas.openxmlformats.org/officeDocument/2006/relationships" name="Adoption of New Accounting Po_5" sheetId="59" state="visible" r:id="rId59"/>
    <sheet xmlns:r="http://schemas.openxmlformats.org/officeDocument/2006/relationships" name="Revenue - General (Details)" sheetId="60" state="visible" r:id="rId60"/>
    <sheet xmlns:r="http://schemas.openxmlformats.org/officeDocument/2006/relationships" name="Revenue - Disaggregation (Detai" sheetId="61" state="visible" r:id="rId61"/>
    <sheet xmlns:r="http://schemas.openxmlformats.org/officeDocument/2006/relationships" name="Revenue - Contract balances (De" sheetId="62" state="visible" r:id="rId62"/>
    <sheet xmlns:r="http://schemas.openxmlformats.org/officeDocument/2006/relationships" name="Revenue - Change in contract ba" sheetId="63" state="visible" r:id="rId63"/>
    <sheet xmlns:r="http://schemas.openxmlformats.org/officeDocument/2006/relationships" name="Net Income (Loss) per Share - E" sheetId="64" state="visible" r:id="rId64"/>
    <sheet xmlns:r="http://schemas.openxmlformats.org/officeDocument/2006/relationships" name="Net Income (Loss) per Share - A" sheetId="65" state="visible" r:id="rId65"/>
    <sheet xmlns:r="http://schemas.openxmlformats.org/officeDocument/2006/relationships" name="Acquisitions - Cognify (Details" sheetId="66" state="visible" r:id="rId66"/>
    <sheet xmlns:r="http://schemas.openxmlformats.org/officeDocument/2006/relationships" name="Acquisitions - Mediture (Detail" sheetId="67" state="visible" r:id="rId67"/>
    <sheet xmlns:r="http://schemas.openxmlformats.org/officeDocument/2006/relationships" name="Acquisitions - Peak PACE Soluti" sheetId="68" state="visible" r:id="rId68"/>
    <sheet xmlns:r="http://schemas.openxmlformats.org/officeDocument/2006/relationships" name="Acquisitions - SinfoniaRx (Deta" sheetId="69" state="visible" r:id="rId69"/>
    <sheet xmlns:r="http://schemas.openxmlformats.org/officeDocument/2006/relationships" name="Acquisitions - Quebec Inc. (Det" sheetId="70" state="visible" r:id="rId70"/>
    <sheet xmlns:r="http://schemas.openxmlformats.org/officeDocument/2006/relationships" name="Acquisitions - Pro forma (unaud" sheetId="71" state="visible" r:id="rId71"/>
    <sheet xmlns:r="http://schemas.openxmlformats.org/officeDocument/2006/relationships" name="Notes Receivable (Details)" sheetId="72" state="visible" r:id="rId72"/>
    <sheet xmlns:r="http://schemas.openxmlformats.org/officeDocument/2006/relationships" name="Property and Equipment (Details" sheetId="73" state="visible" r:id="rId73"/>
    <sheet xmlns:r="http://schemas.openxmlformats.org/officeDocument/2006/relationships" name="Software Development Costs (Det"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Accrued Expenses and Other Li_3" sheetId="78" state="visible" r:id="rId78"/>
    <sheet xmlns:r="http://schemas.openxmlformats.org/officeDocument/2006/relationships" name="Notes Payable Related to Acqu_2" sheetId="79" state="visible" r:id="rId79"/>
    <sheet xmlns:r="http://schemas.openxmlformats.org/officeDocument/2006/relationships" name="Lines of Credit and Long-Term_3" sheetId="80" state="visible" r:id="rId80"/>
    <sheet xmlns:r="http://schemas.openxmlformats.org/officeDocument/2006/relationships" name="Lines of Credit and Long-Term_4" sheetId="81" state="visible" r:id="rId81"/>
    <sheet xmlns:r="http://schemas.openxmlformats.org/officeDocument/2006/relationships" name="Lines of Credit and Long-Term_5" sheetId="82" state="visible" r:id="rId82"/>
    <sheet xmlns:r="http://schemas.openxmlformats.org/officeDocument/2006/relationships" name="Lines of Credit and Long-Term_6" sheetId="83" state="visible" r:id="rId83"/>
    <sheet xmlns:r="http://schemas.openxmlformats.org/officeDocument/2006/relationships" name="Lines of Credit and Long-Term_7" sheetId="84" state="visible" r:id="rId84"/>
    <sheet xmlns:r="http://schemas.openxmlformats.org/officeDocument/2006/relationships" name="Lines of Credit and Long-Term_8" sheetId="85" state="visible" r:id="rId85"/>
    <sheet xmlns:r="http://schemas.openxmlformats.org/officeDocument/2006/relationships" name="Income Taxes - Tax Reform Act (" sheetId="86" state="visible" r:id="rId86"/>
    <sheet xmlns:r="http://schemas.openxmlformats.org/officeDocument/2006/relationships" name="Income Taxes - (Benefit) Expens" sheetId="87" state="visible" r:id="rId87"/>
    <sheet xmlns:r="http://schemas.openxmlformats.org/officeDocument/2006/relationships" name="Income Taxes - Effective tax ra" sheetId="88" state="visible" r:id="rId88"/>
    <sheet xmlns:r="http://schemas.openxmlformats.org/officeDocument/2006/relationships" name="Income Taxes - NOLs (Details)" sheetId="89" state="visible" r:id="rId89"/>
    <sheet xmlns:r="http://schemas.openxmlformats.org/officeDocument/2006/relationships" name="Income Taxes - Deferred taxes (" sheetId="90" state="visible" r:id="rId90"/>
    <sheet xmlns:r="http://schemas.openxmlformats.org/officeDocument/2006/relationships" name="Income Taxes - Valuation allowa" sheetId="91" state="visible" r:id="rId91"/>
    <sheet xmlns:r="http://schemas.openxmlformats.org/officeDocument/2006/relationships" name="Income Taxes - Rate reconciliat" sheetId="92" state="visible" r:id="rId92"/>
    <sheet xmlns:r="http://schemas.openxmlformats.org/officeDocument/2006/relationships" name="Other Long-term Liabilities (De" sheetId="93" state="visible" r:id="rId93"/>
    <sheet xmlns:r="http://schemas.openxmlformats.org/officeDocument/2006/relationships" name="Stockholders' Equity - Capitali" sheetId="94" state="visible" r:id="rId94"/>
    <sheet xmlns:r="http://schemas.openxmlformats.org/officeDocument/2006/relationships" name="Stockholders' Equity - Common S" sheetId="95" state="visible" r:id="rId95"/>
    <sheet xmlns:r="http://schemas.openxmlformats.org/officeDocument/2006/relationships" name="Stockholders' Equity - Preferre" sheetId="96" state="visible" r:id="rId96"/>
    <sheet xmlns:r="http://schemas.openxmlformats.org/officeDocument/2006/relationships" name="Stockholders' Equity - Common_2" sheetId="97" state="visible" r:id="rId97"/>
    <sheet xmlns:r="http://schemas.openxmlformats.org/officeDocument/2006/relationships" name="Stock-Based Compensation - Plan" sheetId="98" state="visible" r:id="rId98"/>
    <sheet xmlns:r="http://schemas.openxmlformats.org/officeDocument/2006/relationships" name="Stock-Based Compensation - Rest" sheetId="99" state="visible" r:id="rId99"/>
    <sheet xmlns:r="http://schemas.openxmlformats.org/officeDocument/2006/relationships" name="Stock-Based Compensation - Perf" sheetId="100" state="visible" r:id="rId100"/>
    <sheet xmlns:r="http://schemas.openxmlformats.org/officeDocument/2006/relationships" name="Stock-Based Compensation - Lead" sheetId="101" state="visible" r:id="rId101"/>
    <sheet xmlns:r="http://schemas.openxmlformats.org/officeDocument/2006/relationships" name="Stock-Based Compensation - Opti" sheetId="102" state="visible" r:id="rId102"/>
    <sheet xmlns:r="http://schemas.openxmlformats.org/officeDocument/2006/relationships" name="Stock-Based Compensation - Op_2" sheetId="103" state="visible" r:id="rId103"/>
    <sheet xmlns:r="http://schemas.openxmlformats.org/officeDocument/2006/relationships" name="Stock-Based Compensation - Expe" sheetId="104" state="visible" r:id="rId104"/>
    <sheet xmlns:r="http://schemas.openxmlformats.org/officeDocument/2006/relationships" name="Fair Value Measurements - Liabi" sheetId="105" state="visible" r:id="rId105"/>
    <sheet xmlns:r="http://schemas.openxmlformats.org/officeDocument/2006/relationships" name="Fair Value Measurements - Conti" sheetId="106" state="visible" r:id="rId106"/>
    <sheet xmlns:r="http://schemas.openxmlformats.org/officeDocument/2006/relationships" name="Fair Value Measurements - Con_2"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Commitments and Contingencies_4" sheetId="111" state="visible" r:id="rId111"/>
    <sheet xmlns:r="http://schemas.openxmlformats.org/officeDocument/2006/relationships" name="Retirement Plan (Details)" sheetId="112" state="visible" r:id="rId112"/>
    <sheet xmlns:r="http://schemas.openxmlformats.org/officeDocument/2006/relationships" name="Related-Party Transactions (Det" sheetId="113" state="visible" r:id="rId113"/>
    <sheet xmlns:r="http://schemas.openxmlformats.org/officeDocument/2006/relationships" name="Selected Quarterly Financial _3" sheetId="114" state="visible" r:id="rId114"/>
    <sheet xmlns:r="http://schemas.openxmlformats.org/officeDocument/2006/relationships" name="Subsequent Events (Details)" sheetId="115" state="visible" r:id="rId115"/>
    <sheet xmlns:r="http://schemas.openxmlformats.org/officeDocument/2006/relationships" name="Schedule II - Valuation and Qua" sheetId="116" state="visible" r:id="rId116"/>
  </sheets>
  <definedNames/>
  <calcPr calcId="124519" fullCalcOnLoad="1"/>
</workbook>
</file>

<file path=xl/sharedStrings.xml><?xml version="1.0" encoding="utf-8"?>
<sst xmlns="http://schemas.openxmlformats.org/spreadsheetml/2006/main" uniqueCount="1068">
  <si>
    <t>Document and Entity Information - USD ($)</t>
  </si>
  <si>
    <t>12 Months Ended</t>
  </si>
  <si>
    <t>Dec. 31, 2018</t>
  </si>
  <si>
    <t>Feb. 25, 2019</t>
  </si>
  <si>
    <t>Jun. 30, 2018</t>
  </si>
  <si>
    <t>Document and Entity Information</t>
  </si>
  <si>
    <t>Entity Registrant Name</t>
  </si>
  <si>
    <t>Tabula Rasa HealthCare,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t>
  </si>
  <si>
    <t>Restricted cash</t>
  </si>
  <si>
    <t>Accounts receivable, net</t>
  </si>
  <si>
    <t>Inventories</t>
  </si>
  <si>
    <t>Prepaid expenses</t>
  </si>
  <si>
    <t>Other current assets</t>
  </si>
  <si>
    <t>Total current assets</t>
  </si>
  <si>
    <t>Property and equipment, net</t>
  </si>
  <si>
    <t>Software development costs, net</t>
  </si>
  <si>
    <t>Goodwill</t>
  </si>
  <si>
    <t>Intangible assets, net</t>
  </si>
  <si>
    <t>Deferred income tax assets</t>
  </si>
  <si>
    <t>Note receivable</t>
  </si>
  <si>
    <t>Other assets</t>
  </si>
  <si>
    <t>Total assets</t>
  </si>
  <si>
    <t>Current liabilities:</t>
  </si>
  <si>
    <t>Current portion of long-term debt</t>
  </si>
  <si>
    <t>Acquisition-related contingent consideration</t>
  </si>
  <si>
    <t>Accounts payable</t>
  </si>
  <si>
    <t>Accrued expenses and other liabilities</t>
  </si>
  <si>
    <t>Total current liabilities</t>
  </si>
  <si>
    <t>Line of credit</t>
  </si>
  <si>
    <t>Long-term debt</t>
  </si>
  <si>
    <t>Long-term acquisition-related contingent consideration</t>
  </si>
  <si>
    <t>Deferred income tax liability</t>
  </si>
  <si>
    <t>Other long-term liabilities</t>
  </si>
  <si>
    <t>Total liabilities</t>
  </si>
  <si>
    <t>Commitments and contingencies (Note 19)</t>
  </si>
  <si>
    <t xml:space="preserve"> </t>
  </si>
  <si>
    <t>Stockholders' equity:</t>
  </si>
  <si>
    <t>Preferred stock, $0.0001 par value; 10,000,000 shares authorized; no shares issued and outstanding at December 31, 2018 and December 31, 2017</t>
  </si>
  <si>
    <t>Common stock, $0.0001 par value; 100,000,000 shares authorized, 20,719,297 and 19,371,005 shares issued and 20,557,537 and 19,297,539 shares outstanding at December 31, 2018 and December 31, 2017, respectively</t>
  </si>
  <si>
    <t>Additional paid-in capital</t>
  </si>
  <si>
    <t>Treasury stock, at cost; 161,760 and 73,466 at December 31, 2018 and December 31, 2017, respectively</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in shares)</t>
  </si>
  <si>
    <t>CONSOLIDATED STATEMENTS OF OPERATIONS - USD ($) $ in Thousands</t>
  </si>
  <si>
    <t>Dec. 31, 2016</t>
  </si>
  <si>
    <t>Revenue:</t>
  </si>
  <si>
    <t>Revenue</t>
  </si>
  <si>
    <t>Cost of revenue, exclusive of depreciation and amortization shown below:</t>
  </si>
  <si>
    <t>Cost of revenue, exclusive of depreciation and amortization</t>
  </si>
  <si>
    <t>Operating expenses:</t>
  </si>
  <si>
    <t>Research and development</t>
  </si>
  <si>
    <t>Sales and marketing</t>
  </si>
  <si>
    <t>General and administrative</t>
  </si>
  <si>
    <t>Change in fair value of acquisition-related contingent consideration expense (income)</t>
  </si>
  <si>
    <t>Depreciation and amortization</t>
  </si>
  <si>
    <t>Total operating expenses</t>
  </si>
  <si>
    <t>(Loss) income from operations</t>
  </si>
  <si>
    <t>Other expense:</t>
  </si>
  <si>
    <t>Change in fair value of warrant liability</t>
  </si>
  <si>
    <t>Interest expense, net</t>
  </si>
  <si>
    <t>Loss on extinguishment of debt</t>
  </si>
  <si>
    <t>Total other expense</t>
  </si>
  <si>
    <t>(Loss) income before income taxes</t>
  </si>
  <si>
    <t>Income tax (benefit) expense</t>
  </si>
  <si>
    <t>Net (loss) income</t>
  </si>
  <si>
    <t>Decretion of redeemable convertible preferred stock</t>
  </si>
  <si>
    <t>Net (loss) income attributable to common stockholders:</t>
  </si>
  <si>
    <t>Basic</t>
  </si>
  <si>
    <t>Diluted</t>
  </si>
  <si>
    <t>Net (loss) income per share attributable to common stockholders:</t>
  </si>
  <si>
    <t>Basic (in dollars per share)</t>
  </si>
  <si>
    <t>Diluted (in dollars per share)</t>
  </si>
  <si>
    <t>Weighted average common shares outstanding:</t>
  </si>
  <si>
    <t>Basic (in shares)</t>
  </si>
  <si>
    <t>Diluted (in shares)</t>
  </si>
  <si>
    <t>Product</t>
  </si>
  <si>
    <t>Service</t>
  </si>
  <si>
    <t>CONSOLIDATED STATEMENTS OF REDEEMABLE CONVERTIBLE PREFERRED STOCK $ in Thousands</t>
  </si>
  <si>
    <t>Dec. 31, 2016USD ($)shares</t>
  </si>
  <si>
    <t>Increase (Decrease) in Temporary Equity</t>
  </si>
  <si>
    <t>Balance at beginning of period</t>
  </si>
  <si>
    <t>Accretion of redeemable convertible preferred stock</t>
  </si>
  <si>
    <t>Conversion of redeemable convertible preferred stock upon initial public offering</t>
  </si>
  <si>
    <t>Series A redeemable convertible preferred stock</t>
  </si>
  <si>
    <t>Balance at beginning of period (in shares) | shares</t>
  </si>
  <si>
    <t>Conversion of redeemable convertible preferred stock upon initial public offering (in shares) | shares</t>
  </si>
  <si>
    <t>Series A-1 redeemable convertible preferred stock</t>
  </si>
  <si>
    <t>Series B redeemable convertible preferred stock</t>
  </si>
  <si>
    <t>CONSOLIDATED STATEMENTS OF STOCKHOLDERS' EQUITY (DEFICIT) - USD ($) $ in Thousands</t>
  </si>
  <si>
    <t>Common StockSt. Mary Prescription PharmacyClass A</t>
  </si>
  <si>
    <t>Common StockQuebec Inc.</t>
  </si>
  <si>
    <t>Common StockClass A</t>
  </si>
  <si>
    <t>Common StockClass B</t>
  </si>
  <si>
    <t>Common Stock</t>
  </si>
  <si>
    <t>Treasury Stock</t>
  </si>
  <si>
    <t>Additional Paid-in CapitalSt. Mary Prescription Pharmacy</t>
  </si>
  <si>
    <t>Additional Paid-in CapitalQuebec Inc.</t>
  </si>
  <si>
    <t>Additional Paid-in Capital</t>
  </si>
  <si>
    <t>Accumulated Deficit</t>
  </si>
  <si>
    <t>St. Mary Prescription Pharmacy</t>
  </si>
  <si>
    <t>Quebec Inc.</t>
  </si>
  <si>
    <t>Total</t>
  </si>
  <si>
    <t>Balance at beginning of period at Dec. 31, 2015</t>
  </si>
  <si>
    <t>Balance at beginning of period (in shares) at Dec. 31, 2015</t>
  </si>
  <si>
    <t>Increase (Decrease) in Stockholders' Equity</t>
  </si>
  <si>
    <t>Issuance of common stock in connection with acquisition</t>
  </si>
  <si>
    <t>Issuance of common stock relating to acquisition (in shares)</t>
  </si>
  <si>
    <t>Transfer of common stock(in shares)</t>
  </si>
  <si>
    <t>Issuance of common stock (in shares)</t>
  </si>
  <si>
    <t>Issuance of restricted stock (in shares)</t>
  </si>
  <si>
    <t>Issuance of common stock upon initial public offering, net of issuance costs</t>
  </si>
  <si>
    <t>Issuance of common stock upon public offering, net of issuance costs (in shares)</t>
  </si>
  <si>
    <t>Conversion of redeemable convertible preferred stock upon initial public offering (in shares)</t>
  </si>
  <si>
    <t>Redesignation of Class A and Class B common stock upon initial public offering</t>
  </si>
  <si>
    <t>Redesignation of Class A and Class B common stock upon initial public offering (in shares)</t>
  </si>
  <si>
    <t>Conversion of warrants upon initial public offering</t>
  </si>
  <si>
    <t>Shares surrendered by stockholder</t>
  </si>
  <si>
    <t>Issuance of common stock in connection with Leadership Exit Bonus Plan (in shares)</t>
  </si>
  <si>
    <t>Shares withheld for tax in connection with Leadership Exit Bonus Plan</t>
  </si>
  <si>
    <t>Shares withheld for tax in connection with Leadership Exit Bonus Plan (in shares)</t>
  </si>
  <si>
    <t>Net exercise of stock warrants (in shares)</t>
  </si>
  <si>
    <t>Net exercise of stock options (in shares)</t>
  </si>
  <si>
    <t>Exercise of stock options</t>
  </si>
  <si>
    <t>Exercise of stock options (in shares)</t>
  </si>
  <si>
    <t>Stock based compensation expense</t>
  </si>
  <si>
    <t>Balance at end of period at Dec. 31, 2016</t>
  </si>
  <si>
    <t>Balance at end of period (in shares) at Dec. 31, 2016</t>
  </si>
  <si>
    <t>Issuance of common stock, net of issuance costs</t>
  </si>
  <si>
    <t>Issuance of common stock, net of issuance costs (in shares)</t>
  </si>
  <si>
    <t>Shares surrendered by stockholder (in shares)</t>
  </si>
  <si>
    <t>Shares repurchased</t>
  </si>
  <si>
    <t>Shares repurchased (in shares)</t>
  </si>
  <si>
    <t>Net exercise of stock options</t>
  </si>
  <si>
    <t>Balance at end of period at Dec. 31, 2017</t>
  </si>
  <si>
    <t>Balance at end of period (in shares) at Dec. 31, 2017</t>
  </si>
  <si>
    <t>Common stock offering issuance costs</t>
  </si>
  <si>
    <t>Forfeitures of restricted shares (in shares)</t>
  </si>
  <si>
    <t>Reclassification of contingent consideration liability to be settled with common stock</t>
  </si>
  <si>
    <t>Disgorgement of short swing profits</t>
  </si>
  <si>
    <t>Balance at end of period at Dec. 31, 2018</t>
  </si>
  <si>
    <t>Balance at end of period (in shares) at Dec. 31, 2018</t>
  </si>
  <si>
    <t>CONSOLIDATED STATEMENTS OF CASH FLOWS - USD ($) shares in Thousands, $ in Thousands</t>
  </si>
  <si>
    <t>Cash flows from operating activities:</t>
  </si>
  <si>
    <t>Adjustments to reconcile net (loss) income to net cash provided by operating activities:</t>
  </si>
  <si>
    <t>Amortization of deferred financing costs and debt discount</t>
  </si>
  <si>
    <t>Payment of imputed interest on debt</t>
  </si>
  <si>
    <t>Deferred taxes</t>
  </si>
  <si>
    <t>Stock-based compensation</t>
  </si>
  <si>
    <t>Change in fair value of acquisition-related contingent consideration</t>
  </si>
  <si>
    <t>Change in fair value of acquisition-related consideration</t>
  </si>
  <si>
    <t>Other noncash items</t>
  </si>
  <si>
    <t>Changes in operating assets and liabilities, net of effect from acquisitions</t>
  </si>
  <si>
    <t>Prepaid expenses and other current assets</t>
  </si>
  <si>
    <t>Net cash provided by operating activities</t>
  </si>
  <si>
    <t>Cash flows from investing activities:</t>
  </si>
  <si>
    <t>Purchases of property and equipment</t>
  </si>
  <si>
    <t>Software development costs</t>
  </si>
  <si>
    <t>Purchases of intangible assets</t>
  </si>
  <si>
    <t>Issuance of note receivable</t>
  </si>
  <si>
    <t>Acquisition of business, net of cash acquired</t>
  </si>
  <si>
    <t>Net cash used in investing activities</t>
  </si>
  <si>
    <t>Cash flows from financing activities:</t>
  </si>
  <si>
    <t>Payments for repurchase of common stock</t>
  </si>
  <si>
    <t>Proceeds from exercise of stock options</t>
  </si>
  <si>
    <t>Proceeds from disgorgement of short swing profits</t>
  </si>
  <si>
    <t>Payments for employee taxes for shares withheld</t>
  </si>
  <si>
    <t>Payments for debt financing costs</t>
  </si>
  <si>
    <t>Repayments of notes payable to related parties</t>
  </si>
  <si>
    <t>Borrowings on line of credit</t>
  </si>
  <si>
    <t>Repayments of line of credit</t>
  </si>
  <si>
    <t>Payments of acquisition-related consideration</t>
  </si>
  <si>
    <t>Repayment of note payable related to acquisition</t>
  </si>
  <si>
    <t>Payments of equity offering costs</t>
  </si>
  <si>
    <t>Payments of contingent consideration</t>
  </si>
  <si>
    <t>Proceeds from long-term debt</t>
  </si>
  <si>
    <t>Repayments of long-term debt</t>
  </si>
  <si>
    <t>Proceeds from issuance of common stock, net of underwriting costs</t>
  </si>
  <si>
    <t>Net cash provided by financing activities</t>
  </si>
  <si>
    <t>Net increase in cash and restricted cash</t>
  </si>
  <si>
    <t>Cash and restricted cash, beginning of period</t>
  </si>
  <si>
    <t>Cash and restricted cash, end of period</t>
  </si>
  <si>
    <t>Supplemental disclosure of cash flow information:</t>
  </si>
  <si>
    <t>Acquisition of equipment under capital leases</t>
  </si>
  <si>
    <t>Additions to property, equipment, and software development purchases included in accounts payable and accrued expenses</t>
  </si>
  <si>
    <t>Deferred offering costs included in accounts payable</t>
  </si>
  <si>
    <t>Cash paid for interest</t>
  </si>
  <si>
    <t>Decretion of redeemable convertible preferred stock to redemption value</t>
  </si>
  <si>
    <t>Employee payroll taxes on exercise of stock options included in accrued expenses</t>
  </si>
  <si>
    <t>Stock issued in connection with acquisitions</t>
  </si>
  <si>
    <t>Nature of Business</t>
  </si>
  <si>
    <t>1. Nature of Busines
Tabula Rasa HealthCare, Inc. (the “Company”) provides patient-specific, data-driven technology and solutions that enable healthcare organizations to optimize medication regimens to improve patient outcomes, reduce hospitalizations, lower healthcare costs and manage risk. The Company delivers its solutions through technology enabled products and services for medication risk management (“MRM”) and to support health plan management. The Company serves healthcare organizations that focus on populations with complex healthcare needs and extensive medication requirements. The Company's cloud-based software solutions provides prescribers, pharmacists, pharmacies and healthcare organizations with sophisticated and innovative tools to better manage the medication-related needs of patients .</t>
  </si>
  <si>
    <t>Summary of Significant Accounting Policies</t>
  </si>
  <si>
    <t>2. Summary of Significant Accounting Policies
(a) Basis of Presentation
The accompanying consolidated financial statements of the Company have been prepared in accordance with U.S. generally accepted accounting principles (“GAAP”) and applicable rules and regulations of the Securities and Exchange Commission (the “SEC”) regarding annual financial reporting. Any reference in these notes to applicable guidance is meant to refer to the authoritative United State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
(b)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v) assumptions used in the Black-Scholes option-pricing model to determine the fair value of equity and liability classified warrants and stock-based compensation instruments and (vi) the realizability of long-lived assets including goodwill and intangible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
(c) Revenue Recognition
The Company evaluates its contractual arrangements to determine the performance obligations and transaction prices. Revenue is allocated to each performance obligation and recognized when the related performance obligations are satisfied. Shipping and handling costs associated with outbound freight after control over a product has transferred to a customer are accounted for as a fulfillment cost and are included in cost of revenue. See Note 3 for additional information about the adoption of ASU No. 2014-09, Revenue from Contracts with Customers (“ASU 2014-09”). See Note 4 for additional detail about the Company’s products and service lines.
(d) Cost of Product Revenue
Cost of product revenue includes all costs directly related to the fulfillment and distribution of prescription drugs as part of the Company’s MRM offerings. Costs consist primarily of the purchase price of the prescription drugs the Company dispenses, expenses to package, dispense and distribute prescription drugs, and expenses associated with the Company's prescription fulfillment centers, including employment costs and stock-based compensation, and expenses related to the hosting of the Company’s technology platform. Such costs also include direct overhead expenses, as well as allocated miscellaneous overhead costs. The Company allocates miscellaneous overhead costs among functions based on employee headcount.
(e) Cost of Service Revenue
Cost of service revenue includes all costs directly related to servicing the Company’s MRM service contracts, which primarily consist of labor costs, outside contractors, technology services, hosting fees and overhead costs. In addition, service costs include all labor costs, including stock-based compensation expense, directly related to the health plan management services, pharmacy cost management services and software services and expenses for claims processing, technology services and overhead costs.
(f) Research and Development
Research and development expenses consist primarily of salaries and related costs, including stock-based compensation expense, for personnel in our research and development functions, which include software developers, project managers and other employees engaged in scientific education and research, and the development and enhancement of our service offerings. Research and development expenses also include costs for design and development of new software and technology and new service offerings, including fees paid to third-party consultants, costs related to quality assurance and testing, and other allocated facility-related overhead and expenses. Costs incurred in research and development are charged to expense as incurred.
(g) Stock-Based Compensation
The Company accounts for stock-based awards granted to employees and directors in accordance with ASC Topic 718, Compensation — Stock Compensation , which requires that compensation cost be recognized for awards based on the grant-date fair value of the award. That cost is recognized on a straight-line basis over the period during which an employee, director or non-employee is required to provide service in exchange for the award — the requisite service period ("vesting period"). The grant-date fair value of employee and director stock-based awards is determined using the Black-Scholes option-pricing model.
The Company classifies stock-based compensation expense in its statement of operations in the same manner in which the award recipient's payroll costs or recipient’s service payments are classified.
The fair value of each stock option is estimated on the date of grant using the Black-Scholes option-pricing model. The Company was a private company until its common stock commenced public trading on September 29, 2016, as such company-specific historical and implied volatility information is limited. Therefore, the Company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
(i) Accretion (Decretion) of Redeemable Convertible Preferred Stock
Historically, accretion (decretion) of redeemable convertible preferred stock included the accretion of accruing dividends on and issuance costs of the Company's Series A, Series A-1 and Series B redeemable convertible preferred stock. The carrying values of Series A and Series A-1 redeemable convertible preferred stock were being accreted to their respective redemption values at each reporting period using the effective interest method, from the date of issuance to the earliest date the holders could demand redemption. The carrying value of Series B redeemable convertible preferred stock was being accreted (decreted) to redemption value at each reporting period at the greater of (i) the original issuance price plus unpaid accrued dividends or (ii) the fair value of the redeemable convertible preferred stock. Upon the completion of the IPO on October 4, 2016, the preferred stock automatically converted into shares of common stock.
(j) Net Income (Loss) per Share Attributable to Common Stockholders
The Company computed net income (loss) per share of common stock using the treasury stock method for the year ended December 31, 2018 and 2017. For the year ended December 31, 2016, the Company used the two-class method to compute net loss attributable to common stockholders because the Company had issued securities, other than common stock, that contractually entitled the holders to participate in dividends and earnings of the Company. The two-class method requires net loss applicable to common stockholders for the period, after an allocation of earnings to participating securities, to be allocated between common and participating securities based upon their respective rights to receive distributed and undistributed earnings. The Company's preferred stockholders were entitled to receive annual cumulative dividends payable prior and in preference to dividends paid to holders of common stock when, as and if declared by the Company's Board of Directors (the “Board”). In the event a dividend was paid on common stock, holders of preferred stock were entitled to a proportionate share of any such dividend as if they were holders of common shares (on an as-if converted basis). Immediately prior to the closing of the IPO on October 4, 2016, all accumulated dividends were forfeited upon conversion of preferred stock into shares of common stock.
(k) Cash
Cash at December 31, 2018 and 2017 consists of cash on deposit with banks. The Company considers all highly liquid investments with a maturity of three months or less when purchased to be cash equivalents. The Company did not have any cash equivalents as of December 31, 2018 or 2017.
(l) Restricted Cash
Cash and cash equivalents that are restricted as to withdrawal or use under certain contractual agreements are recorded in restricted cash on the Company’s consolidated balance sheet. The Company holds funds on behalf of its clients as part of the Company’s third party administrative services, which falls under the Company’s health plan management services. These amounts are recorded as restricted cash as of December 31, 2018, with an offsetting liability recorded in accrued expenses and other liabilities on the Company’s consolidated balance sheet. The Company follows guidance in ASU 2016-18, Statement of Cash Flows (Topic 230): Restricted Cash ("ASU 2016-18") for presentation of restricted cash in the statement of cash flows, which states that changes and transfers in restricted cash should not be presented as cash flow activities in the statement of cash flows. ASU 2016-18 was effective for financial statements issued for fiscal years beginning after December 15, 2017. The Company adopted ASU 2016-18 effective January 1, 2018 and retroactively adjusted a $200 change in restricted cash, which was previously presented as cash flows from investing activities in the consolidated statements of cash flows for the year ended December 31, 2016, to conform with the current year presentation.
The following table provides a reconciliation of cash and restricted cash reported within the consolidated balance sheets that sum to the total cash and restricted cash as reported in the consolidated statements of cash flows.
December 31,
2018
2017
Cash
$
20,278
$
10,430
Restricted cash
4,751
—
Total cash and restricted cash as presented in the consolidated statement of cash flows
$
25,029
$
10,430
(m) Accounts Receivable, net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ompany’s clients’ financial condition, the amount of receivables in dispute and the current receivables aging and current payment patterns. The Company reviews its allowance for doubtful accounts monthly. The allowance for doubtful accounts was $528 and $63 as of December 31, 2018 and 2017, respectively.
(n) Inventories
Inventories consist of prescription medications and are stated at the lower of cost and net realizable value. Cost is determined using the first-in, first-out method.
(o) Property and Equipment, net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Property and equipment under capital leases are amortized over the shorter of the lease term or the estimated useful life of the asset. Upon retirement or sale, the cost and related accumulated depreciation of assets disposed of are removed from the accounts and any resulting gain or loss is included in the consolidated statements of operations.
(p) Software Development Costs, net
Certain development costs of the Company's internal-use software are capitalized in accordance with ASC Topic 350, Intangibles — Goodwill and Other ("ASC 350"), which outlines the stages of computer software development and specifies when capitalization of costs is required. The Company capitalizes certain costs incurred in connection with obtaining or developing internal-use software, including external direct costs of material and services and payroll costs for employees directly involved with the software development. Projects that are determined to be in the development stage are capitalized. Subsequent additions, modifications, or upgrades to internal-use software are capitalized to the extent that they allow the software to perform tasks it previously did not perform. Capitalized software costs are amortized beginning when the software project is substantially complete and the asset is ready for its intended use. Capitalized internal-use software costs are amortized using the straight-line method over the remaining estimated useful life of the assets, which is generally three years. Costs incurred in the preliminary project stage and post-implementation stage, as well as maintenance and training costs, are expensed as incurred as part of research and development expense.
(q) Goodwill
Goodwill consists of the excess purchase price over fair value of net tangible and intangible assets acquired.
Goodwill is not amortized, but instead tested for impairment annually. Goodwill is assessed for impairment on October 1 st of each year or more frequently if events or changes in circumstances indicate that the asset might be impaired. ASU 2011-08, Testing Goodwill for Impairment ,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has one reporting unit.
For the years ended December 31, 2018, 2017 and 2016, the Company performed a qualitative assessment of goodwill and determined that it is not more-likely-than-not that the fair values of its reporting unit is less than the carrying amount. Accordingly, no impairment loss was recorded for the years ended December 31, 2018, 2017 or 2016.
(r) Impairment of Long-Lived Assets Including Other Intangible Assets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for the years ended December 31, 2018, 2017 or 2016.
(s) Deferred Debt Financing Costs
Costs related to obtaining debt financing are capitalized and amortized to interest expense over the term of the related debt using the effective-interest method. If debt is prepaid or retired early, the related unamortized deferred financing costs are written off in the period the debt is retired. Deferred financing costs of $291 and $219, net of accumulated amortization, are included in other assets on the accompanying consolidated balance sheets as of December 31, 2018 and 2017, respectively.
(t) Deferred Rent
Rent expense is recorded on a straight-line basis over the term of the lease. Lease incentives, including tenant improvement allowances, are recorded to deferred rent and amortized on a straight-line basis over the lease term. Approximately $134 and $163 of deferred rent are included in accrued expenses and other liabilities in the accompanying consolidated balance sheets as of December 31, 2018 and 2017, respectively. Approximately $3,115 and $2,615 of deferred rent is included in long-term liabilities in the accompanying consolidated balance sheets as of December 31, 2018 and 2017, respectively.
(u) Contingencies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
(v) Shipping and Handling Costs
Shipping and handling costs are charged to cost of product revenue when incurred. Shipping and handling costs totaled $4,708, $3,652, and $2,673 for the years ended December 31, 2018, 2017, and 2016, respectively.
(w) Advertising Costs
Advertising costs are charged to operations when the advertising first takes place. The Company incurred advertising expense of $184, $117, and $117 for the years ended December 31, 2018, 2017, and 2016, respectively, which is included in sales and marketing expense.
(x) Business Combinations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that is classified as a liability is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
(y) Segment Data
The Company manages its operations as a single segment for the purposes of assessing performance and making operating decisions. The Company's chief operating decision maker allocates resources and assesses performance based upon financial information at the consolidated level. The Company's chief operating decision maker is the Chief Executive Officer. Since the Company operates in one operating segment, all required financial segment information can be found in the consolidated financial statements. All revenues are generated and all tangible assets are held in the United States.
(z) Concentration of Credit Risk
The Company's MRM prescription fulfillment services clients, which are sponsors of the federal Medicare Part D plan (prescription drug coverage plan) and, therefore, subject to the reporting requirements established by the Centers for Medicaid and Medicare Services ("CMS"). Under CMS guidelines, Medicare Part D sponsors are required to remit payment for claims within 14 calendar days of the date on which an electronic claim is received and within 30 calendar days of the date on which non-electronically submitted claims are received. The Company extends credit to clients based upon such terms, as well as management's evaluation of creditworthiness, and generally collateral is not required.
The Company’s MRM services clients, health plan management clients, and pharmacy cost management clients consist primarily of healthcare organizations, including payors, providers, and pharmacies. Credit associated with these accounts is extended based upon management’s evaluation of creditworthiness and is monitored on an on-going basis.
As of December 31, 2018, two clients each represented 12% of net accounts receivable. As of December 31, 2017, two clients represented 15% and 12% of net accounts receivable, respectively.
For the years ended December 31, 2018 and 2017, one client accounted for 14% and 18% of total revenue, respectively. For the year ended December 31, 2016, one client accounted for 10% of total revenue.
During 2017, the Company signed a master agreement with a healthcare organization covering 11 PACE facilities, which the Company now considers a single client, which represented 14% and 18% of total revenue for the year ended December 31, 2018 and 2017, respectively. Prior to signing this master agreement, each of these PACE facilities had separate contracts with the Company and were considered separate, individual, clients. On a combined basis, the 11 PACE facilities represented 17% of total revenue for the years ended December 31, 2016.
(aa)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
(bb) R ecent Accounting Pronouncements
In May 2014, the FASB issued ASU No. 2014-09, Revenue from Contracts with Customers , and has subsequently issued a number of amendments to ASU 2014-09. ASU 2014-09, as amended, represents a comprehensive new revenue recognition model that requires a company to recognize revenue to depict the transfer of promised goods or services to clients in an amount that reflects the consideration to which the Company expects to be entitled to receive in exchange for those goods or services. ASU 2014-09 sets forth a new five-step revenue recognition model which replaces the prior revenue recognition guidance in its entirety and is intended to eliminate numerous industry-specific pieces of revenue recognition guidance that have historically existed. For public companies, ASU 2014-09 was effective for annual reporting periods beginning after December 15, 2017 and interim reporting periods within that reporting period. The Company adopted ASU-2014-09 as of January 1, 2018 using the full retrospective method. As a result, the Company revised the consolidated balance sheets as of December 31, 2017, and the consolidated statements of operations and cash flows for the years ended December 31, 2017 and 2016, and related notes to the audited consolidated financial statements for the effects of adoption. See Note 3 for additional information.
In February 2016, the FASB issued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In July 2018, the FASB issued ASU No. 2018-11, Leases (Topic 842): Targeted Improvements , which provides an additional modified transition method by which entities may elect to initially apply the transition requirements in ASU 2016-02 at the effective date with the effects of initial application recognized as a cumulative effect adjustment to the opening balance of retained earnings in the period of adoption, and without retrospective application to any comparative prior periods presented. The Company is adopting this standard on January 1, 2019.
ASU 2016-02 provides certain practical expedients for adoption. The Company expects to elect the package of practical expedients which permit it to carry forward its prior conclusions about lease identification, lease classification, and initial direct costs, but does not expect to elect the hindsight practical expedient. The Company is in the process of assessing any potential impacts on its internal controls, business processes, and accounting policies related to both the implementation of, and ongoing compliance, with the new standard.
The Company anticipates that this standard will have a material impact on its consolidated financial statements, as right-of-use assets and lease liabilities will be recognized on the consolidated balance sheet for all long-term operating leases. The Company does not expect the standard to materially affect its consolidated net earnings or liquidity, or to impact its debt-covenant compliance under its current agreements.
In August 2016, the FASB issued ASU No. 2016-15, Statement of Cash Flows (Topic 230): Classification of Certain Cash Receipts and Cash Payments ("ASU 2016-15"). ASU 2016-15 provides guidance to reduce diversity in practice in how certain transactions are classified in the statement of cash flows. ASU 2016-15 was effective for financial statements issued for fiscal years beginning after December 15, 2017, and interim periods within those fiscal years. The Company has adopted ASU 2016-15 effective January 1, 2018. The adoption of this standard did not have a material impact on the Company's consolidated financial statements.
In January 2017, the FASB issued Accounting Standards Update No. 2017-01, Business Combinations (“ASU 2017-01”). ASU 2017-01 provides guidance for evaluating whether a set of transferred assets and activities (the “set”) should be accounted for as an acquisition of a business or group of assets. The guidance provides a screen to determine when a set does not qualify to be a business. When substantially all of the fair value of the gross assets acquired (or disposed of) is concentrated in an identifiable asset or a group of similar assets, the set is not a business. Also to be considered a business, the set would have to include an input and a substantive process that together significantly contribute to the ability to create outputs. ASU 2017-01 was effective for financial statements issued for fiscal years beginning after December 15, 2017. The Company has adopted ASU 2017-01 effective January 1, 2018. The adoption of this standard did not have a material impact on the Company's consolidated financial statements.
In January 2017, the FASB issued ASU No. 2017-04, Intangibles – Goodwill and Other (Topic 350): Simplifying the Test for Goodwill Impairment ("ASU 2017-04"). ASU 2017-04 simplifies the accounting for goodwill impairment by eliminating the requirement to calculate the implied fair value of goodwill to measure an impairment charge. Instea</t>
  </si>
  <si>
    <t>Adoption of New Accounting Policy</t>
  </si>
  <si>
    <t>3. Adoption of New Accounting Policy
As described in Note 2, t he Company adopted ASU 2014-09 on January 1, 2018 using the full retrospective method and applying the practical expedient in paragraph 606-10-65-1(f)(2) of the FASB ASC, under which the Company used the transaction price at the date the contract was completed rather than estimating variable consideration amounts in the comparative reporting periods for those completed contracts with variable consideration . The following is a summary of the changes in accounting policies and presentation resulting from the adoption of ASU 2014-09 on the Company’s consolidated financial statements.
MRM services
Per member per month fees bundled with prescription fulfillment services fees in the Company’s MRM contracts were previously classified as product revenue. Under ASU 2014-09, the per member per month fees are classified as service revenue and based on relative stand-alone selling prices. The Company continues to recognize the per member per month fees as the services are provided.
Health plan management services
Certain contracts for the Company’s health plan management services include fees based on the gains recognized by clients as a result of services provided. Revenue for these contracts was historically recognized when billed because the price was not fixed or determinable. Under ASU 2014-09, revenue from these contracts is recognized monthly as the health plan management services are provided. The revenue includes the contractual per member per month rate and an estimated gain earned during each reporting period.
Pharmacy cost management services
Data and statistics fees from drug manufacturers were previously recognized as revenue when received due to the unpredictable nature of the payment amounts and because fees were not fixed and determinable until received. Under ASU 2014-09, these fees are recognized when the data is submitted to the drug manufacturers. The fees recognized are estimated using historical data, and adjusted as necessary to reflect new information. The estimated fees are recorded as data analytics related contract assets and are included in other current assets on the consolidated balance sheets. As of December 31, 2018 and 2017, the balance of the data analytics contract asset was $2,913 and $1,842, respectively.
Impact on financial statements
The following tables summarize the impact of the adoption of ASU 2014-09 on the previously reported consolidated balance sheets as of December 31, 2017 and consolidated statements of operations for the years ended December 31, 2017 and 2016. Financial statement line items that were not materially affected by the adoption of ASU 2014-09 are excluded. The adoption of ASU 2014-09 had no impact on cash provided by or used in operating, investing or financing activities in the consolidated statements of cash flows for the years ended December 31, 2017 and 2016.
December 31,
2017
As Previously Reported
Adjustment for ASU on Revenue Recognition
As Adjusted
Assets
Current assets:
Other current assets
$
1,044
$
1,842
$
2,886
Total current assets
33,609
1,842
35,451
Total assets
$
185,990
$
1,842
$
187,832
Liabilities and stockholders’ equity
Deferred income tax liability
$
545
$
444
$
989
Total liabilities
63,500
444
63,944
Stockholders' equity:
Accumulated deficit
(20,627)
1,398
(19,229)
Total stockholders’ equity
122,490
1,398
123,888
Total liabilities and stockholders’ equity
$
185,990
$
1,842
$
187,832
Year Ended
Year Ended
December 31,
December 31,
2017
2016
As Previously Reported
Adjustment for ASU on Revenue Recognition
As Adjusted
As Previously Reported
Adjustment for ASU on Revenue Recognition
As Adjusted
Revenue:
Product revenue
$
98,523
$
(3,285)
$
95,238
$
79,446
$
(2,667)
$
76,779
Service revenue
36,023
2,224
38,247
14,616
3,396
18,012
Total revenue
134,546
(1,061)
133,485
94,062
729
94,791
Cost of revenue, exclusive of depreciation and amortization shown below:
Product cost
75,123
(2,345)
72,778
59,901
(2,177)
57,724
Service cost
18,532
2,345
20,877
5,276
2,177
7,453
Total cost of revenue, exclusive of depreciation and amortization
93,655
—
93,655
65,177
—
65,177
Income (loss) from operations
5,201
(1,061)
4,140
4,551
729
5,280
Net income (loss)
$
14,296
$
(1,505)
$
12,791
$
(6,250)
$
729
$
(5,521)
Net income (loss) attributable to common stockholders, basic
$
14,296
$
(1,505)
$
12,791
$
(3,811)
$
729
$
(3,082)
Net income (loss) attributable to common stockholders, diluted
$
14,296
$
(1,505)
$
12,791
$
(6,889)
$
729
$
(6,160)
Net income (loss) per share attributable to common stockholders, basic
$
0.85
$
(0.09)
$
0.76
$
(0.51)
$
0.10
$
(0.41)
Net income (loss) per share attributable to common stockholders, diluted
$
0.76
$
(0.08)
$
0.68
$
(0.59)
$
0.06
$
(0.53)</t>
  </si>
  <si>
    <t>4. Revenue
The Company provides technology-enabled solutions tailored toward the specific needs of the healthcare organizations and health plans it serves. These solutions can be integrated or provided on a standalone basis. Contracts generally have a term of one to five years and in some cases automatically renew at the end of the initial term. In most cases, clients may terminate their contracts with a notice period ranging from 0 to 180 days without cause, thereby limiting the term in which the Company has enforceable rights and obligations. Revenue is recognized in an amount that reflects the consideration that is expected in exchange for the goods or services. The Company uses the practical expedient not to account for significant financing components because the period between recognition and collection does not exceed one year for most of the Company’s contracts.
Product Revenue
MRM prescription fulfillment services. The Company has a stand ready obligation to provide prescription fulfillment pharmacy services, including dispensing and delivery of an unknown mix and quantity of medications, directly to healthcare organizations. Revenue from MRM prescription fulfillment services is recognized when medications are shipped and control has generally passed to the client and is generally billed monthly. At the time of shipment, the Company has performed substantially all of its performance obligations under its client contracts and does not experience a significant level of returns or reshipments.
Service Revenue
MRM services . The Company provides an array of MRM services. These services include enrollment, medication regimen reviews, and software to identify high risk members and provide medication risk alerts and intervention tracking that enable pharmacists to optimize medication therapy. R evenue related to these performance obligations primarily consists of per member per month fees, monthly subscription fees, and per comprehensive medication review fees. MRM p er member per month fees and monthly subscription fees are recognized based on their relative stand-alone selling prices as the services are provided. Additionally, certain of the Company’s MRM service contracts include a performance guarantee based on the number of comprehensive medication reviews completed and guarantees by the Company for specific service level performance. For these contracts, revenue is recognized as comprehensive medication reviews are completed at their relative stand-alone selling price which is estimated based on the Company’s assessment of the total transaction price under each contract. The stand-alone selling price and amount of variable consideration recognized are adjusted as necessary at the end of each reporting period. If client performance guarantees are not being realized, the Company records, as a reduction to revenue, an estimate of the amount that will be due at the end of the respective client’s contractual period. Fees for these services are generally billed monthly.
Health plan management services. The Company has a stand ready obligation to provide risk adjustment services, electronic health records solutions, and third party administration services, which the Company collectively refers to as health plan management services. The performance obligations are a series of distinct services that are substantially the same and have the same pattern of transfer. Revenue related to these performance obligations primarily consists of setup fees, per member per month fees, and in certain contracts a gain-share component. Revenue from these contracts is recognized monthly as the health plan management services are provided. The revenue includes the contractual per member per month rate and an estimated gain earned during each reporting period. Set-up fees related to health plan management contracts represent an upfront fee from the client to compensate the Company for its efforts to prepare the client and configure its system for the data collection process. Set-up activities that do not have value apart from the broader health plan management services provided to the client and that do not represent a separate performance obligation are recognized over the contract term as services are provided. Set-up activities that have value apart from the services provided to the client represent a separate performance obligation and as such, are recognized as performed. Fees for these services are generally billed monthly .
Pharmacy cost management services. The Company has a stand ready obligation to provide monthly pharmacy cost management services which includes adjudication, pricing validation, utilization analysis and pharmacy transaction review services. The performance obligation is a series of distinct services that are substantially the same and have the same pattern of transfer. Revenue related to this performance obligation primarily consists of subscription fees based on a monthly flat fee or as a percentage of monthly transactions incurred and revenue generated from drug manufacturers for the sale of drug utilization data. Revenue from these services is recognized monthly as the pharmacy cost management services are provided at the contractual subscription fee rate and when the data is submitted to the drug manufacturers based on the estimated fair value of the data. The drug utilization fees recognized are estimated using historical data, and are adjusted as necessary to reflect new information. Drug utilization data is generally submitted monthly and collected 180 days after submission.
Disaggregation of revenue
In the following table, revenue is disaggregated by major service line. The Company manages its operations and allocates its resources as a single reportable segment. All of the Company’s revenue is recognized in the United States and all of the Company’s assets are located in the United States for the years ended December 31, 2018, 2017, and 2016.
The Company's MRM and health plan management clients consist primarily of healthcare payors, providers, and pharmacies. The Company’s pharmacy cost management clients consist primarily of post-acute care facilities.
Year Ended
December 31,
2018
2017
2016
Major service lines:
MRM prescription fulfillment services
$
112,760
$
95,238
$
76,779
MRM services
62,558
26,583
7,292
Health plan management services
18,977
6,019
4,547
Pharmacy cost management services
9,698
5,419
6,173
Other services
277
226
—
$
204,270
$
133,485
$
94,791
Contract balances
Assets and liabilities related to the Company’s contracts are reported on a contract-by-contract basis at the end of each reporting period. The following table provides information about the Company’s contract assets and contract liabilities from contracts with clients as of December 31, 2018 and December 31, 2017.
December 31,
December 31,
2018
2017
Contract assets
$
3,075
$
1,842
Contract liabilities
1,733
1,350
Contract assets as of December 31, 2018 consisted of $2,913 related to data analytics contract assets and $162 related to the gain-share component of completed health plan management services contracts. Contract assets as of December 31, 2017 consisted of $1,842 related to data analytics contract assets. Contract assets are included in other current assets on the Company’s consolidated balance sheets. The contract assets are transferred to receivables when the rights to the additional consideration becomes unconditional. The contract liabilities primarily relate to advanced billings for prescription medications not yet fulfilled or dispensed, acquired performance obligations related to software maintenance contracts associated with our Mediture and Cognify acquisitions (see Note 6), and unamortized setup fees on health plan management contracts. Contract liabilities are included in accrued expenses and other current liabilities and in other long-term liabilities on the Company’s consolidated balance sheets. The Company anticipates that it will satisfy most of its performance obligations associated with its contract liabilities within a year.
Significant changes in the contract assets and the contract liabilities balances during the period are as follows:
December 31,
December 31,
2018
2017
Contract asset:
Contract asset, beginning of year
$
1,842
$
2,537
Decreases due to cash received
(1,949)
(2,537)
Increases, net of reclassifications to receivables
3,182
1,842
Contract asset, end of year
$
3,075
$
1,842
Contract liability:
Contract liability, beginning of year
$
1,350
$
851
Revenue recognized that was included in the contract liability balance at the beginning of the year
(1,295)
(808)
Increases due to cash received, excluding amounts recognized as revenue during the year
978
1,307
Increases due to business combination
1,211
—
Revenue recognized from business combinations that was included in the contract liability balance on the acquisition date
(511)
—
Contract liability, end of year
$
1,733
$
1,350</t>
  </si>
  <si>
    <t>Net Income (Loss) per Share</t>
  </si>
  <si>
    <t>Net Loss per Share</t>
  </si>
  <si>
    <t>5. Net Income (Loss) per Share
Basic net income (loss) per share is computed by dividing net income (loss) attributable to common stockholders by the weighted average number of shares of common stock of the Company outstanding during the period. The Company computed net income (loss) per share of common stock using the treasury stock method for the years ended December 31, 2018 and 2017 and using the two-class method required for participating securities for the year ended December 31, 2016. The Company considered its redeemable convertible preferred stock to be participating securities as the holders of the preferred stock were entitled to receive a dividend in the event that a dividend was paid on common stock. Diluted net income (loss) per share is computed by dividing net income (loss) attributable to common stockholders by the weighted average number of shares of common stock during the period plus the impact of dilutive securities, to the extent that they are not anti-dilutive. The following table presents the calculation of basic and diluted net income (loss) per share for the Company’s common stock:
Year Ended
December 31,
2018
2017
2016
Numerator:
Net (loss) income
$
(47,269)
$
12,791
$
(5,521)
Decretion of redeemable convertible preferred stock
—
—
2,439
Net (loss) income attributable to common stockholders, basic
$
(47,269)
$
12,791
$
(3,082)
Decretion of redeemable convertible preferred stock
—
—
(2,439)
Revaluation of warrant liability, net of tax
—
—
(639)
Net (loss) income attributable to common stockholders, diluted
$
(47,269)
$
12,791
$
(6,160)
Denominator:
Weighted average shares of common stock outstanding, basic
7,486,131
Denominator (diluted):
Weighted average shares of common stock outstanding
7,486,131
Effect of potential dilutive securities:
Weighted average dilutive effect of stock options
—
1,395,687
—
Weighted average dilutive effect of restricted shares
—
638,938
—
Weighted average dilutive effect of contingently issuable shares
—
9,331
—
Weighted average dilutive effect of common shares from warrants
—
—
4,105,079
Weighted average shares of common stock outstanding, diluted
Net (loss) income per share attributable to common stockholders, basic
$
(2.48)
$
0.76
$
(0.41)
Net (loss) income per share attributable to common stockholders, diluted
$
(2.48)
$
0.68
$
(0.53)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8
2017
2016
Stock options to purchase common stock
2,490,114
—
3,059,690
Unvested restricted stock
1,070,061
—
722,646
Common stock warrants
—
—
32,216
3,560,175
—
3,814,552</t>
  </si>
  <si>
    <t>Acquisitions</t>
  </si>
  <si>
    <t>6. Acquisitions
Cognify
On October 19, 2018, the Company entered into and consummated the transactions contemplated by a Stock Purchase Agreement with each stockholder of Cognify, Inc., (“Cognify”), and Mace Wolf, solely in his capacity as the Sellers’ Representative, to acquire all of the issued and outstanding capital stock of Cognify. Cognify is a provider of electronic health record solutions in the PACE market and to managed long-term care and medical home providers. The consideration for the acquisition was comprised of (i) $10,823 in cash paid upon closing, subject to certain customary post-closing adjustments, upon the terms and subject to the conditions contained in the purchase agreement; (ii) the issuance of 93,579 shares of the Company’s common stock; and (iii) contingent purchase price consideration with an acquisition-date estimated fair value of $8,100 to be paid 50% in cash and 50% in the Company’s common stock, subject to adjustments as set forth in the purchase agreement, based on the achievement of certain performance goals for the twelve-month period ending December 31, 2021. The stock consideration issued at the closing of the acquisition had an acquisition-date fair value of $7,477 based on the closing trading price on October 19, 2018. In no event is the Company obligated to pay more than $14,000 for the aggregate contingent consideration. A portion of the cash consideration paid at closing is being held in escrow to secure potential claims by the Company for indemnification under the agreement and in respect of adjustments to the purchase price.
In connection with the acquisition of Cognify, the Company incurred direct acquisition and integration costs of $346 during the year ended December 31, 2018, which were recorded in general and administrative expenses in the consolidated statements of operations.
The Company, with the assistance of a third-party appraiser, utilized a Monte Carlo simulation to determine the estimated acquisition-date fair value of the acquisition-related contingent consideration of $8,100. The fair value measurement was based on significant inputs not observable in the market and thus represents a Level 3 measurement within the fair value hierarchy. See Note 18 for additional information.
The following table summarizes the purchase price consideration based on the estimated acquisition-date fair value of the acquisition consideration:
Cash consideration at closing, net of post-closing adjustments
$
10,231
Stock consideration at closing
7,477
Estimated fair value of contingent consideration
8,100
Total fair value of acquisition consideration
$
25,808
The following table summarizes the preliminary allocation of the purchase price based on the estimated fair values of the assets acquired and liabilities assumed at the date of acquisition:
Accounts receivable
$
520
Prepaid expenses and other current assets
12
Property and equipment
153
Trade name
130
Developed technology
2,100
Client relationships
9,400
Goodwill
16,984
Total assets acquired
$
29,299
Accrued expenses and other liabilities
(517)
Deferred income tax liability, net
(2,974)
Total purchase price, including contingent consideration of $8,100
$
25,808
The purchase price was allocated to the tangible assets and identifiable intangible assets acquired and liabilities assumed based on their acquisition-date estimated fair values. The identifiable intangible assets principally included a trade name, developed technology, and client relationships, all of which are subject to amortization on a straight-line basis and are being amortized over a weighted average of 3, 9, and 12.25 years, respectively. The weighted average amortization period for acquired intangible assets as of the date of acquisition is 11.56 years.
The Company, with the assistance of a third-party appraiser, assessed the fair value of the assets of Cognify. The fair values of the trade name and developed technology were estimated using the relief from royalty method. The Company derived the hypothetical royalty income from the projected revenues of Cognify. The fair value of client relationships was estimated using a multi period excess earnings method. To calculate fair value, the Company used cash flows discounted at a rate considered appropriate given the inherent risks associated with each client grouping.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The Company believes the goodwill related to the acquisition was a result of providing the Company a complementary service offering that will enable the Company to leverage its services with existing and new clients. The goodwill is not deductible for income tax purposes.
Revenue from Cognify is primarily comprised of per member per month fees and annual subscription fees for electronic health record solutions. Revenue for these services and the related costs is recognized each month as performance obligations are satisfied and costs are incurred, and is included in service revenue and cost of revenue – service cost, respectively, in the Company’s consolidated statements of operations. For the year ended December 31, 2018, service revenue of $620 and net loss of $160 from Cognify were included in the Company’s consolidated statement of operations.
The Company continues to evaluate the fair value of certain assets acquired and liabilities assumed, including the fair valuation of deferred tax assets acquired and income tax liabilities assumed, related to the acquisition. Additional information, which existed as of the acquisition date, but was at that time unknown to the Company,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Mediture
On August 31, 2018, the Company entered into a membership interest purchase agreement with each member of Mediture LLC and eClusive L.L.C. (collectively, “Mediture”) and Kelley Business Law, PLLC, solely in its capacity as the seller representative, pursuant to which the Company acquired all of the issued and outstanding membership and/or economic interests of Mediture. Mediture is a provider of electronic health record solutions and third party administrator services in the PACE market and also services several managed long-term care organizations in the State of New York. The consideration for the acquisition was comprised of (i) $18,500 cash consideration paid upon closing, subject to certain customary post-closing adjustments, upon the terms and subject to the conditions contained in the purchase agreement and (ii) the issuance of 45,561 shares of the Company’s common stock. The stock consideration issued at the closing of the acquisition had an acquisition-date fair value of $3,994 based on the closing trading price on August 31, 2018. A portion of the cash consideration paid at closing is being held in escrow to secure potential claims by the Company for indemnification under the agreement and in respect of adjustments to the purchase price .
In connection with the acquisition of Mediture, the Company incurred direct acquisition and integration costs of $494 during the year ended December 31, 2018, which were recorded in general and administrative expenses in the consolidated statements of operations.
The following table summarizes the purchase price consideration based on the estimated acquisition-date fair value of the acquisition consideration.
Cash consideration at closing, net of post-closing adjustments
$
17,471
Stock consideration at closing
3,994
Total fair value of acquisition consideration
$
21,465
The following table summarizes the preliminary allocation of the purchase price based on the estimated fair values of the assets acquired and liabilities assumed at the date of acquisition:
Cash
$
2,427
Accounts receivable
887
Prepaid expenses and other current assets
146
Property and equipment
219
Trade name
300
Developed technology
2,300
Client relationships
4,500
Non-competition agreement
1,300
Goodwill
13,477
Total assets acquired
$
25,556
Accrued expenses and other liabilities
(3,833)
Trade accounts payable
(112)
Other long-term liabilities
(146)
Total purchase price
$
21,465
The purchase price was allocated to the tangible assets and identifiable intangible assets acquired and liabilities assumed based on their acquisition-date estimated fair values. The identifiable intangible assets principally included a trade name, developed technology, client relationships, and non-competition agreements, all of which are subject to amortization on a straight-line basis and are being amortized over a weighted average of 3, 3.25, 11.9, and 5 years, respectively. The weighted average amortization period for acquired intangible assets as of the date of acquisition is 8.12 years.
The Company, with the assistance of a third-party appraiser, assessed the fair value of the assets of Mediture. The fair value of the trade name and developed technology was estimated using the relief from royalty method. The Company derived the hypothetical royalty income from the projected revenues of Mediture. The fair value of client relationships was estimated using a multi period excess earnings method. To calculate fair value, the Company used cash flows discounted at a rate considered appropriate given the inherent risks associated with each client grouping. The fair value of the non-competition agreements was estimated using the discounted earnings method by estimating the potential loss of earnings absent the non-competition agreements, assuming the covenantor competes at different time periods during the life of the agreements.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deductible for income tax purposes.
The Company believes the goodwill related to the acquisition was a result of providing the Company a complementary service offering that will enable the Company to leverage its services with existing and new clients. The goodwill is deductible for income tax purposes.
Revenue from Mediture is primarily comprised of per member per month fees and annual subscription fees for electronic health record solutions and third party administration services. Revenue for these services and the related costs are recognized each month as performance obligations are satisfied and costs are incurred, and are included in service revenue and cost of revenue – service cost, respectively, in the Company’s consolidated statements of operations. For the year ended December 31, 2018, service revenue of $4,528 and net income of $1,291 from Mediture were included in the Company’s consolidated statements of operations.
The Company continues to evaluate the fair value of certain assets acquired and liabilities assumed related to the acquisition. Additional information, which existed as of the acquisition date, but was at that time unknown to the Company,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Peak PACE Solutions
On May 1, 2018, the Company entered into an asset purchase agreement with Peak PACE Solutions, LLC (“Peak PACE”) and certain other parties thereto pursuant to which such subsidiary acquired substantially all of the assets, and assumed certain enumerated liabilities, of Peak PACE, an organization that helps PACE organizations manage the business functions that drive the major sources of reimbursement revenue and utilization costs. The acquisition consideration was comprised of cash consideration consisting of (i) $7,719 payable upon the closing of the acquisition, subject to certain customary post-closing adjustments, upon the terms and subject to the conditions contained in the asset purchase agreement, and (ii) contingent purchase price with a preliminary estimated acquisition-date fair value of $1,620 to be paid in cash based on the achievement of certain performance goals for the twelve-month period ending December 31, 2018. In no event is the Company obligated to pay more than $10,000 in cash purchase price for the entire transaction and a portion of the cash consideration paid at closing is being held in escrow to secure potential claims by the Company for indemnification under the agreement.
In connection with the acquisition of Peak PACE, the Company incurred direct acquisition and integration costs of $271 during the year ended December 31, 2018, which were recorded in general and administrative expenses in the consolidated statements of operations.
The Company, with the assistance of a third-party appraiser, utilized a Monte Carlo simulation to determine the estimated acquisition-date fair value of the acquisition-related contingent consideration of $1,620. The fair value measurement was based on significant inputs not observable in the market and thus represents a Level 3 measurement within the fair value hierarchy. See Note 18 for additional information.
The following table summarizes the purchase price consideration based on the estimated acquisition-date fair value of the acquisition consideration:
Cash consideration at closing, net of post-closing adjustments
$
7,563
Estimated fair value of contingent consideration
1,620
Total fair value of acquisition consideration
$
9,183
The following table summarizes the final allocation of the purchase price based on the estimated fair values of the assets acquired and liabilities assumed at the date of acquisition:
Cash
$
606
Property and equipment
84
Trade name
290
Client relationships
5,220
Non-competition agreement
50
Goodwill
3,559
Total assets acquired
$
9,809
Accrued expenses and other liabilities
(626)
Total purchase price, including contingent consideration of $1,620
$
9,183
The purchase price was allocated to the tangible assets and identifiable intangible assets acquired and liabilities assumed based on their acquisition-date estimated fair values. The identifiable intangible assets principally included a trade name, client relationships, and non-competition agreements, all of which are subject to amortization on a straight-line basis and are being amortized over a weighted average of 1.5, 10, and 5 years, respectively. The weighted average amortization period for acquired intangible assets as of the date of acquisition is 9.51 years.
The Company, with the assistance of a third-party appraiser, assessed the fair value of the assets of Peak PACE. The fair value of the trade name was estimated using the relief from royalty method. The Company derived the hypothetical royalty income from the projected revenues of Peak PACE. The fair value of client relationships was estimated using a multi period excess earnings method. To calculate fair value, the Company used cash flows discounted at a rate considered appropriate given the inherent risks associated with each client grouping. The fair value of the non-competition agreements was estimated using the differential approach which involves valuing the business under two different scenarios. The first valuation assumes the non-competition agreements are in place and the second valuation assumes that they are not. The difference in the value of the business under each approach is attributed to the non-competition agreements.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deductible for income tax purposes.
The Company believes the goodwill related to the acquisition was a result of providing the Company a complementary service offering that will enable the Company to leverage its services with existing and new clients. The goodwill is deductible for income tax purposes.
Revenue from Peak PACE is primarily comprised of per member per month fees for third party administration services. Revenue for these services and the related costs are recognized each month as performance obligations are satisfied and costs are incurred, and are included in service revenue and cost of revenue – service cost, respectively, in the consolidated statements of operations. For the year ended December 31, 2018, service revenue of $5,801 and net income of $524 from Peak PACE were included in the Company’s consolidated statements of operations.
SinfoníaRx
On September 6, 2017, the Company, TRCRD, Inc., a Delaware corporation and wholly-owned subsidiary of the Company (“Merger Sub I”), and TRSHC Holdings, LLC, a Delaware limited liability company and a wholly-owned subsidiary of the Company (“Merger Sub II,” and together with Merger Sub I, the “Merger Subs”), entered into, and consummated the transactions contemplated by, an Agreement and Plan of Merger (the “Merger Agreement”), by and among the Company, the Merger Subs, Sinfonía HealthCare Corporation, a Delaware corporation (“Sinfonía”), Michael Deitch, Fletcher McCusker and Mr. Deitch in his capacity as the Stockholders’ Representative. Under the terms of the Merger Agreement, the Company acquired the SinfoníaRx business (“SRx”) as a result of Merger Sub I merging with and into Sinfonía, with Sinfonía surviving as a wholly-owned subsidiary of the Company (the “First Merger”), and, immediately following the First Merger, Sinfonía merging with and into Merger Sub II, with Merger Sub II surviving as a wholly-owned subsidiary of the Company. The SRx business provides medication therapy management technology and services for Medicare, Medicaid, commercial health plans and pharmacies. These service offerings fall under the Company’s MRM services.
The consideration for the acquisition of SRx was comprised of (i) cash consideration of $35,000 paid upon closing, subject to certain customary post-closing adjustments, in each case upon the terms and subject to the conditions contained in the Merger Agreement; (ii) common stock consideration including 520,821 shares of the Company’s common stock issued upon closing with an acquisition-date fair value of $11,541; and (iii) contingent purchase price consideration with an acquisition-date estimated fair value of $38,092 to be paid 50% in cash and 50% in the Company’s common stock, subject to adjustments as set forth in the Merger Agreement, based on the achievement of certain performance goals for each of the twelve-month periods ended December 31, 2017 and December 31, 2018. In addition, the Company is not obligated to pay more than $35,000 in cash and the Company’s common stock for the first contingent payment, or more than $130,000 for the aggregate overall closing consideration (not taking into account certain adjustments set forth in the Merger Agreement) and contingent payments. No contingent purchase price consideration was earned or paid with respect to the twelve-month period ended December 31, 2017 as a result of the applicable performance goals not being achieved. The final contingent consideration liability payable was calculated to be $85,000 as of December 31, 2018, of which $42,500 is payable in cash and the remaining portion is payable in stock, and is expected to be paid during the first quarter of 2019. As of December 31, 2018, the SRx acquisition-related contingent consideration had a fair value of $81,692, of which $39,774 is equity-classified and payable in stock. See Note 18 for additional information.
In connection with the acquisition of SRx, the Company incurred direct acquisition and integration costs of $1,015 during the 2017 fiscal year, which were recorded in general and administrative expenses in the consolidated statements of operations. During year ended December 31, 2018, the Company incurred an additional $77 of acquisition and integration costs related to the SRx acquisition, which were recorded in general and administrative expenses in the Company’s consolidated statements of operations.
The Company, with the assistance of a third-party appraiser, utilized a Monte Carlo simulation to determine the estimated acquisition-date fair value of the acquisition-related contingent consideration of $38,092. The fair value measurement was based on significant inputs not observable in the market and thus represents a Level 3 measurement within the fair value hierarchy. See Note 18 for additional information.
The following table summarizes the final purchase price consideration based on the estimated acquisition-date fair value of the acquisition consideration:
Cash consideration at closing, net of post-closing adjustments
$
34,492
Stock consideration at closing
11,541
Estimated fair value of contingent consideration
38,092
Total fair value of acquisition consideration
$
84,125
The following table summarizes the final allocation of the purchase price based on the estimated fair values of the assets acquired and liabilities assumed at the date of acquisition:
Cash
$
218
Accounts receivable
8,309
Prepaid expenses and other current assets
1,056
Property and equipment
1,419
Other assets
127
Trade name
4,776
Developed technology
13,291
Client relationships
20,265
Non-competition agreement
4,752
Goodwill
52,507
Total assets acquired
$
106,720
Accrued expenses and other liabilities
(3,819)
Trade accounts payable
(8,868)
Debt assumed
(675)
Deferred income tax liability, net
(9,233)
Total purchase price, including contingent consideration of $38,092
$
84,125
The purchase price was allocated to the tangible assets and identifiable intangible assets acquired and liabilities assumed based on their acquisition-date estimated fair values. The identifiable intangible assets principally included a trade name, developed technology, client relationships, and non-competition agreements, all of which are subject to amortization on a straight-line basis and are being amortized over a weighted average of 10, 7, 7.46 and 5 years, respectively. The weighted average amortization period for acquired intangible assets as of the date of acquisition is 7.33 years.
The Company, with the assistance of a third-party appraiser, assessed the fair value of the assets of SRx. The fair values of the trade name and technology were estimated using the relief from royalty method. The Company derived the hypothetical royalty income from the projected revenues of SRx. The fair value of client relationships was estimated using a multi period excess earnings method. To calculate fair value, the Company used cash flows discounted at a rate considered appropriate given the inherent risks associated with each client grouping. The fair value of the non-competition agreements was estimated using the differential approach which involves valuing the business under two different scenarios. The first valuation assumes the non-competition agreements are in place and the second valuation assumes that they are not. The difference in the value of the business under each approach is attributed to the non-competition agreements.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The Company believes the goodwill related to the acquisition was a result of providing the Company exposure to a larger client base that will enable the Company to leverage its technology in the broader market, as well as offering cross-selling market exposure opportunities. The goodwill is not deductible for income tax purposes.
Revenue from SRx is primarily comprised of per member per month fees, monthly subscription fees, and per comprehensive medication review fees. Revenue for these services and the related costs are recognized each month as performance obligations are satisfied and costs are incurred, and are included in service revenue and cost of revenue – service cost, respectively, in the consolidated statements. For the year ended December 31, 2017, service revenue of $12,119 and net income of $3,736 from SRx were included in the Company’s consolidated statements of operations since the acquisition date.
9179-1916 Quebec Inc.
On September 15, 2016, the Company acquired certain assets, consisting primarily of intellectual property and software assets of 9176-1916 Quebec Inc. (an entity indirectly controlled by the Company’s Chief Scientific Officer, Jacques Turgeon). The intellectual property and software assets were previously licensed by the Company and are integrated into the Company’s MRM Matrix. The purchase price consisted of cash consideration of up to $6,000, consisting of $1,000 which was paid upon closing, $2,200 paid on November 2, 2016, $2,200 paid on December 9, 2016, $550 paid on September 15, 2017, and $50 paid on October 13, 2017. In addition to the cash consideration, the purchase price included $5,000 of common stock, consisting of $2,500, or 201,353 shares, of common stock issued on November 15, 2016 and $2,500, or 194,054 shares, of common stock issued on December 29, 2016. The stock consideration issued was calculated based on the arithmetic average of the daily volume-weighted average price of the Company’s common stock for the 30 business days ending on, and including, the 30th and 60th business day, respectively, following the completion of the IPO.
The deferred acquisition cash consideration of $5,000 was recorded at its acquisition-date fair value of $4,955, using an assumed cost of debt of 7.8%. The $45 discount was being amortized to interest expense using the effective interest method through the consideration payment date. The Company amortized $32 and $13 of the discount to interest expense for the years ended December 31, 2017 and 2016, respectively. Additionally, the deferred stock consideration of $5,000 was recorded at its acquisition-date fair value of $4,445 and was accreted up to its payment-date fair value of $4,500. The stock consideration paid in connection with the acquisition was subject to a lock-up agreement and, as a result, a discount for lack of marketability of 10% was applied to determine the fair value of the stock consideration as of the acquisition date. The acquisition-related consideration balance was fully paid during 2017.
The assets acquired, and revenue generated from the acquired assets, are included in the Company’s consolidated financial statements from the date of acquisition.
The following table summarizes the final allocation of the purchase price based on the estimated fair values of the assets acquired at the date of acquisition:
Developed technology
$
10,100
Trade name
220
Goodwill
80
Total assets acquired
$
10,400
The purchase price was allocated to identifiable intangible assets acquired based on their acquisition-date estimated fair values. The identifiable intangible assets principally included developed technology valued at $10,100 and trade name valued at $220, each of which are subject to amortization on a straight-line basis over 7 and 5 years, respectively. The weighted average amortization period for acquired intangible assets as of the date of acquisition is 6.96 years.
The Company, with the assistance of a third-party appraiser, assessed the fair value of the assets. The fair value of the developed technology was estimated using a discounted present value income approach. To calculate fair value, the Company used cash flows discounted at a rate considered appropriate given the inherent risks associated with the intangible asset. The Company believes that the level and timing of cash flows appropriately reflect market participant assumptions. The fair value of the trade name was estimated using the relief from royalty method. The Company derived the hypothetical royalty income from the incremental projected revenues related to utilizing the acquired technology.
The amortization of intangible assets is deductible for income tax purposes.
Proforma (unaudited)
The unaudited pro forma results presented below include the results of the SRx, Peak PACE, Mediture, Cognify and 9176-1916 Quebec Inc. acquisitions as if they had been consummated as of January 1, 2016. The unaudited pro forma results include the amortization associated with acquired intangible assets, interest expense on the debt incurred to fund these acquisitions, insurance expense for additional required business insurance coverage, stock compensation expense related to equity awards granted to certain employees of SRx, Peak PACE and Mediture at the closing of the relevant acquisition, and the estimated tax effect of adjustments to income before income taxes. Material nonrecurring charges, including direct acquisition costs, directly attributable to the transactions are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6.
Year Ended
December 31,
2018
2017
2016
Revenue
$
217,725
$
176,290
$
139,485
Net loss
(48,451)
(2,908)
(8,979)
Net loss per share attributable to common stockholders, basic
(2.52)
(0.17)
(0.78)
Net loss per share attributable to common stockholders, diluted
(2.52)
(0.17)
(0.78)</t>
  </si>
  <si>
    <t>Notes Receivable</t>
  </si>
  <si>
    <t>Note Receivable</t>
  </si>
  <si>
    <t>7. Note Receivable
On October 1, 2018, the Company issued a note receivable to DoseMe Holdings Pty Ltd in the principal amount of $1,000 with simple annual interest rate of 10.0%. The note receivable was payable on the one-year anniversary, October 1, 2019. The note receivable was satisfied in conjunction with the completion of the acquisition of DoseMe Holdings Pty Ltd on January 2, 2019. See note 23 for additional information.</t>
  </si>
  <si>
    <t>Property and Equipment</t>
  </si>
  <si>
    <t>Property and Equipment.</t>
  </si>
  <si>
    <t>8. Property and Equipment
As of December 31, 2018 and 2017, property and equipment consisted of the following:
Estimated
December 31,
useful life
2018
2017
Computer hardware and purchased software
3 years
$
$
Office furniture and equipment
5 years
Leasehold improvements
5-15 years
Less: accumulated depreciation
(9,363)
(5,963)
Property and equipment, net
$
$
9,243
Depreciation and amortization expense on property and equipment for the years ended December 31, 2018, 2017 and 2016 was $3,493, $2,146 and $1,267, respectively.</t>
  </si>
  <si>
    <t>Software Development Costs</t>
  </si>
  <si>
    <t>9. Software Development Costs
The Company capitalizes certain costs incurred in connection with obtaining or developing internal-use software, including external direct costs of material and services and payroll costs for employees directly involved with the software development. As of December 31, 2018 and 2017, capitalized software costs consisted of the following:
December 31, 2018
December 31, 2017
Software development costs
$
15,278
$
9,873
Less: accumulated amortization
(7,030)
(4,872)
Software development costs, net
$
8,248
$
5,001
Capitalized software development costs included above not yet subject to amortization
$
3,500
$
1,021
Amortization expense for the years ended December 31, 2018, 2017 and 2016 was $2,158, $1,721 and $1,106, respectively.</t>
  </si>
  <si>
    <t>Goodwill and Intangible Assets</t>
  </si>
  <si>
    <t>10. Goodwill and Intangible Assets
The Company’s goodwill and related changes during the years ended December 31, 2018 and 2017 are as follows:
Balance at January 1, 2017
$
21,686
Goodwill from 2017 acquisition
52,927
Balance at December 31, 2017
74,613
Goodwill from 2018 acquisitions
34,020
Adjustments to Goodwill
(420)
Balance at December 31, 2018
$
108,213
There were no indicators of impairment during the years ended December 31, 2018, 2017 or 2016 and there are no accumulated impairment charges as of December 31, 2018, 2017 or 2016.
Intangible assets consisted of the following as of December 31, 2018 and 2017:
Weighted Average
Amortization Period
Accumulated
Intangible
(in years)
Gross Value
Amortization
Assets, net
December 31, 2018
Trade names
7.96
$
7,436
$
(2,357)
$
5,079
Client relationships
9.56
54,069
(10,757)
43,312
Non-competition agreements
5.00
6,754
(1,885)
4,869
Developed technology
7.19
31,191
(7,296)
23,895
Domain name
10.00
59
(8)
51
Total intangible assets
$
99,509
$
(22,303)
$
77,206
Weighted Average
Amortization Period
Accumulated
Intangible
(in years)
Gross Value
Amortization
Assets, net
December 31, 2017
Trade names
8.56
$
6,716
$
(1,320)
$
5,396
Client relationships
8.48
34,949
(5,652)
29,297
Non-competition agreements
4.96
5,404
(739)
4,665
Developed technology
7.38
26,791
(3,438)
23,353
Domain name
10.00
29
(4)
25
Total intangible assets
$
73,889
$
(11,153)
$
62,736
Amortization expense for intangible assets for the years ended December 31, 2018, 2017 and 2016 was $11,150, $5,645 and $2,739 respectively.
The estimated amortization expense for each of the next five years and thereafter is as follows:
Years Ending December 31,
2019
$
12,860
2020
12,360
2021
12,243
2022
11,151
2023
9,964
Thereafter
18,628
Total estimated amortization expense
$
77,206</t>
  </si>
  <si>
    <t>Accrued Expenses and Other Liabilities</t>
  </si>
  <si>
    <t>11. Accrued Expenses and Other Liabilities
At December 31, 2018 and 2017, accrued expenses and other liabilities consisted of the following:
December 31, 2018
December 31, 2017
Employee related expenses
$
6,357
$
4,572
Contract liability
1,580
1,350
Accrued payables due to customers
—
1,200
Client funds obligations*
4,751
—
Contract labor
1,563
463
Interest
121
13
Deferred rent
134
163
Professional fees
442
288
Income taxes payable
—
20
Other expenses
1,608
919
Total accrued expenses and other liabilities
$
16,556
$
8,988
* This amount represents client funds held by the Company, with an offsetting amount included in restricted cash.</t>
  </si>
  <si>
    <t>Notes Payable Related to Acquisition</t>
  </si>
  <si>
    <t>12. Notes Payable Related to Acquisition
In December 2014, as part of the acquisition-related consideration of the acquisition of Medliance LLC (“Medliance”), the Company issued multiple subordinated convertible promissory notes (the "Medliance Notes") to the owners of Medliance for aggregate borrowings of $16,385. Interest was 8% and compounded annually. All unpaid principal and unpaid accrued interest was due and payable on June 30, 2016. On July 1, 2016, the Company repaid the Medliance Notes with the proceeds from a long-term credit facility (see Note 13). Interest expense was $709 for the year ended December 31, 2016. The Company recorded the Medliance Notes at their aggregate acquisition date fair values of $14,347 and the notes were accreted up to their face values of $16,385 over the 18 month term using the effective-interest method. For the year ended December 31, 2016, the Company amortized $755 of the discount to interest expense.</t>
  </si>
  <si>
    <t>Lines of Credit and Long-Term Debt</t>
  </si>
  <si>
    <t>13 Lines of Credit and Long-Term Debt
(a) Lines of Credit
On September 6, 2017, the Company entered into an Amended and Restated Loan and Security Agreement (the “Amended and Restated 2015 Line of Credit”), whereby the Company amended and restated its revolving line of credit, originally entered into with Bridge Bank (now Western Alliance Bank) in 2015, and subsequently amended on May 1, 2018, August 31, 2018, October 19, 2018, December 31, 2018 and February 7, 2019. The Amended and Restated 2015 Line of Credit provides for borrowing availability in an aggregate amount up to $60,000 to be used for general corporate purposes, with a $1,000 sublimit for cash management services, letters of credit and foreign exchange transactions. The Amended and Restated 2015 Line of Credit matures on September 6, 2020.
Interest on the Amended and Restated 2015 Line of Credit was also amended to be calculated at a variable rate based upon Western Alliance Bank's prime rate plus an applicable margin which will range from (0.25%) to 0.25% depending on the Company’s leverage ratio, with Western Alliance Bank's prime rate having a floor of 3.5%. Financial covenants under the Amended and Restated 2015 Line of Credit require that the Company (i) maintain an unrestricted cash and unused availability balance under the Amended and Restated 2015 Revolving Line of at least $1,500 at all times (the liquidity covenant), (ii) maintain a leverage ratio of less than 2.50:1.00, on a trailing twelve-month basis starting with the twelve-month period ending December 31, 2017, measured quarterly, and (iii) maintain a minimum quarterly EBITDA starting with the quarter ending December 31, 2017 and each quarter thereafter, of at least 75% of the plan approved by the Company’s Board. In addition, the Company may not contract to make capital expenditures, excluding capitalized software development costs and tenant leasehold improvements, greater than $5,000 in any fiscal year without the consent of Western Alliance Bank.
As of December 31, 2018, the Company was in compliance with all of the financial covenants related to the Amended and Restated 2015 Line of Credit, and management expects that the Company will be able to maintain compliance with the financial covenants.
In September 2015, the Company arranged for Bridge Bank to issue a $500 letter of credit on its behalf in connection with the Company’s lease agreement for the office space in Moorestown, NJ (see Note 19). The letter of credit was issued under the Amended 2015 Line of Credit. During the fourth quarter of 2017, the letter of credit was amended and reduced to $400. During the fourth quarter of 2018, the letter of credit was further amended and reduced to $300. The letter of credit renews annually and expires in September 2027 and reduces amounts available on the line of credit.
As of December 31, 2018, $45,000 was outstanding under the Amended and Restated 2015 Line of Credit. As of December 31, 2017, there were no aggregate borrowings outstanding under the Amended and Restated 2015 Line of Credit. As of December 31, 2018, amounts available for borrowings under the Amended and Restated 2015 Line of Credit were $14,700.
As of December 31, 2018, 2017 and 2016, the interest rate on the Amended and Restated 2015 Line of Credit was 5.58% , 4.31% and 4.06%, respectively. Interest expense was $712, $389 and $570 for the years ended December 31, 2018, 2017 and 2016, respectively. In connection with the Amended and Restated 2015 Line of Credit (and all predecessor agreements prior to the amendment or the amendment and restatement thereof), the Company recorded deferred financing costs of $535. The Company is amortizing the deferred financing costs associated with the Amended and Restated 2015 Line of Credit to interest expense using the effective-interest method over the term of the Amended and Restated 2015 Line of Credit and amortized $103, $60 and $46 to interest expense for the years ended December 31, 2018, 2017 and 2016, respectively.
(b) Term Loan Facility
On July 1, 2016, the Company entered into a term loan facility (the “ABC Credit Facility”) with ABC Funding, LLC, an affiliate of Summit Partners, L.P. The proceeds of the initial term loan advance of $30,000 under the ABC Credit Facility were used to repay all outstanding principal and interest under the Medliance Notes, as well as loans entered into with Eastward Capital Partners V, L.P. and its affiliates in April 2014 and December 2014 with an original principal balance of $15,000 (collectively, the “Eastward Loans”) . For the year ended December 31, 2016, the Company recognized a $1,396 loss on extinguishment of debt as a result of a prepayment premium and the recognition of the remaining unamortized discounts and finance costs on the Eastward Loans.
On October 4, 2016, the Company repaid all the then outstanding principal and interest on the ABC Credit Facility, as well as a prepayment penalty of $3,597, with proceeds received from the IPO and, in connection with such repayment, the ABC Credit Facility was terminated. The Company recorded a loss on debt extinguishment of $5,015 in the fourth quarter of 2016 related to the settlement of the ABC Credit Facility for the prepayment premium plus the amortization of the remaining deferred financing costs.
(c) Capital Lease Obligations
The following table represents the total capital lease obligations of the Company at December 31, 2018 and 2017:
December 31, 2018
December 31, 2017
Capital leases
$
1,097
$
1,705
Less current portion, net
(945)
(921)
Total capital leases, less current portion, net
$
152
$
784
The Company has entered into leases for certain equipment and software, which are recorded as capital lease obligations. These leases have interest rates ranging from 4% to 14%. Interest expense related to the capital leases was $115, $209 and $200 and for the years ended December 31, 2018, 2017 and 2016, respectively.
Amortization of assets held under capital leases is included in depreciation and amortization expense. The net book value of equipment and software acquired under capital lease was $1,077 and $1,918 as of December 31, 2018 and 2017, respectively, and are reflected in property and equipment on the consolidated balance sheets.
(d) Long-Term Debt Maturities
As of December 31, 2018, the Company's long-term debt consisted of capital lease obligations and is payable as follows:
Total
long-term
debt
2019
$
987
2020
150
2021
4
1,141
Less amount representing interest
(44)
Present value of payments
1,097
Less current portion
(945)
Total long-term debt, net of current portion
$
152
(e) Other Financing
In May 2016, the Company signed a prime vendor agreement with AmerisourceBergen Drug Corporation, which was effective March 2016 and requires a monthly minimum purchase obligation of approximately $1,750. The Company fully expects to meet this requirement. This agreement was subsequently amended and restated effective May 1, 2016 with a three-year term expiring April 2019. As of December 31, 2018 and 2017, the Company had $5,340 and $4,055, respectively, due to AmerisourceBergen Drug Corporation as a result of prescription drug purchases. Pursuant to the terms of a security agreement entered into in connection with the prime vendor agreement, AmerisourceBergen also holds a subordinated security interest in all of the Company’s assets.</t>
  </si>
  <si>
    <t>Income Taxes</t>
  </si>
  <si>
    <t>14. Income Taxes
The Company accounts for income taxes under ASC Topic 740 — Income Taxes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The Company's income (loss) before income taxes was $(50,645), $3,452 and $(4,980) for the years ended December 31, 2018, 2017 and 2016, respectively, and the Company has no foreign sources of income or loss.
The (benefit) expense for income taxes consists of the following:
Years Ended December 31,
2018
2017
2016
Current:
US federal
$
1
$
20
$
(4)
State and local
271
108
47
Total current income tax expense
272
128
43
Deferred:
US federal
(3,150)
(8,948)
440
State and local
(498)
(519)
58
Total deferred income tax (benefit) expense
(3,648)
(9,467)
498
Total income tax (benefit) expense
$
(3,376)
$
(9,339)
$
541
For the years ended December 31, 2018, 2017 and 2016 the Company had an effective tax rate of 6.7% , (270.5%) and (10.9%) respectively. In conjunction with the acquisition of SRx in the third quarter of 2017, the Company recognized a net deferred tax liability of $9,624 primarily related to intangible assets other than goodwill. The Company determined that the deferred tax liabilities related to the acquisition and future income before taxes provide sufficient sources of recoverability to realize the Company’s deferred tax assets associated with those jurisdictions that file consolidated returns. As a result, the Company released $5,786 of its deferred tax asset valuation allowance in 2017.
For the year ended December 31, 2016, the Company’s income tax provision was comprised of current Federal alternative minimum tax, current state taxes and deferred tax expense associated with indefinite-lived deferred tax liabilities for goodwill amortization, in addition to a change in the valuation allowance related to deferred tax assets for income generated in the current period.
As of December 31, 2018, the Company had federal net operating loss ("NOL") carryforwards of $32,933 and state NOL carry forwards of $38,446, each of which are available to reduce future taxable income. The NOL carryforwards, if not utilized, will begin to expire in 2029 for federal purposes and in 2022 for state purposes.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Through December 31, 2018, the Company had no unrecognized tax benefits or related interest and penalties accrued.
The principal components of the Company's deferred tax assets (liabilities) are as follows:
December 31,
2018
2017
Deferred tax assets:
Net federal operating loss carry forward
$
6,937
$
6,269
Net state operating loss carry forward
2,096
1,662
Accruals
411
305
Stock options
4,056
2,837
Deferred rent
882
765
Other
347
177
Deferred tax assets
14,729
12,015
Less: valuation allowances
(1,436)
(1,338)
Deferred tax assets after valuation allowance
13,293
10,677
Deferred tax liabilities:
Fixed assets
(1,599)
(1,043)
Amortizable intangible assets
(10,555)
(9,295)
Indefinite-lived intangibles
(933)
(772)
Other
(131)
(556)
Deferred tax liabilities
(13,218)
(11,666)
Net deferred tax asset (liabilities)
$
75
$
(989)
ASC 740 requires a valuation allowance to reduce the deferred tax assets reported if, based on the weight of available evidence, it is more-likely-than-not that some portion or all of the deferred tax assets will not be realized. As of December 31, 2016, the Company recorded a full valuation allowance against its deferred tax assets because the Company's management determined that it was more-likely-than-not that the assets would not be fully realized. As noted above, in 2017 the Company determined that the deferred tax liabilities related to the SRx acquisition and its estimated future pretax income provided sufficient sources of recoverability to realize the Company’s deferred tax assets associated with those jurisdictions that file consolidated returns, and as a result the Company released $5,786 of its deferred tax asset valuation allowance as of December 31, 2017. During 2018, additional jurisdictions announced they will require consolidated returns to be filed beginning in 2019. The Company determined that its deferred tax liabilities provide sufficient sources of recoverability to realize the Company’s deferred tax assets in those jurisdictions, and as a result, the Company released $561 of its deferred tax asset valuation allowance as of December 31, 2018.
The changes in valuation allowance were as follows:
Year-Ended
December 31,
2018
2017
Balance at beginning of the year
$
1,338
$
7,389
Increase (decrease) due to NOLs and temporary differences
659
(265)
Deferred benefit recognized
(561)
(5,786)
Balance at end of the year
$
1,436
$
1,338
A reconciliation of income tax benefit (expense) at the statutory federal income tax rate and income taxes as reflected in the financial statements is as follows:
December 31,
2018
2017
2016
Federal statutory rate
21.0
%
34.0
%
34.0
%
State income taxes, net of federal income tax
0.5
(21.6)
(1.6)
Change in tax rate
—
(9.7)
—
Change in fair value of warrant liabilities
—
—
3.8
Change in valuation allowance
(0.2)
(42.1)
Non-deductible stock compensation and tax windfall benefits, net
6.4
(79.4)
(2.7)
Change in fair value of contingent consideration
—
Non-deductible expenses and other
(0.4)
12.2
(2.3)
Effective income tax rate
6.7
%
%
(10.9)
%
In the normal course of business, the Company is subject to examination by taxing authorities from the federal and state governments within the United States. As of December 31, 2018, the Company's tax years beginning in 2015 remain open for examination by taxing authorities.</t>
  </si>
  <si>
    <t>Other Long-term Liabilities</t>
  </si>
  <si>
    <t>15. Other Long-term Liabilities
Other long term liabilities as of December 31, 2018 and 2017 consisted of $3,268 and $2,615, respectively, which primarily represents the long-term portion of deferred rent related to the Company's property leases.</t>
  </si>
  <si>
    <t>Stockholders' Equity</t>
  </si>
  <si>
    <t>16. Stockholders' Equity
(a) Capitalization
On October 4, 2016, the Company closed its IPO in which the Company issued and sold 4,300,000 shares of common stock, plus the exercise of the underwriters’ option to purchase an additional 645,000 shares of common stock, at an issuance price of $12.00 per share. The Company received net proceeds of $55,186 after deducting underwriting discounts and commissions of $4,154 but before deducting other offering expenses. In addition, upon the closing of the IPO, all of the Company’s then outstanding Class A Non-Voting common stock and Class B Voting common stock, totaling 5,583,405 shares, were automatically redesignated into shares of common stock, and all of the Company’s then outstanding convertible preferred stock converted into an aggregate of 5,089,436 shares of common stock.
Upon completion of the IPO on October 4, 2016, the Company filed an amended and restated certificate of incorporation to, among other things, state that the aggregate number of shares of stock that the Company is authorized to issue is 100,000,000 shares of common stock, par value $0.0001 per share, and 10,000,000 shares of undesignated preferred stock, par value $0.0001 per share.
On December 8, 2017, the Company closed on a follow-on underwritten public offering (the “Offering”) in which the Company issued 1,350,000 shares of common stock, at an issuance price of $27.50 per share. The Company received net proceeds of $34,897 after deducting underwriting discounts and commissions of $2,228 but before deducting other offering expenses. Proceeds from the Offering were used to repay outstanding indebtedness under the Company’s Amended and Restated 2015 Line of Credit.
(b) Common Stock Warrants
During the year ended December 31, 2017, 28,431 shares of common stock were issued upon the net exercise of 32,216 warrants to purchase common stock at an exercise price of $1.55 per share. As of December 31, 2018, no warrants to purchase shares of common stock were outstanding. During 2016 prior to the IPO, the Company issued 210,817 shares of common stock upon the cashless exercise of warrants to purchase 232,787 shares of common stock. Upon completion of the IPO on October 4, 2016, 202,061 shares of common stock were issued upon the automatic net exercise of then outstanding warrants that would otherwise have expired upon the completion of the IPO, immediately prior to the closing of the IPO.
(c) Preferred Stock Warrants
Upon completion of the IPO on October 4, 2016, the then outstanding warrants to purchase preferred stock converted into warrants to purchase an aggregate of 463,589 shares of common stock. On October 12, 2016, 288,324 shares of common stock were issued upon the net exercise of 431,373 of these warrants. No preferred stock warrants were issued during the years ended December 31, 2018 and 2017. As of December 31, 2018, no warrants to purchase shares of preferred stock were outstanding.
(d) Common Stock Repurchase
On April 25, 2017 the Board authorized the Company to repurchase up to $5,000 of its common stock at prevailing market prices, from time to time, through open market, block and privately-negotiated transactions, at such times and in such amounts as management deems appropriate. The Company funds repurchases of its common stock through a combination of cash on hand, cash generated by operations or borrowings under the Amended and Restated 2015 Line of Credit. During the year ended December 31, 2018, the Company repurchased 80,000 shares at an average price of $35.82 per share for a total of $2,866. During the year ended December 31, 2017, the Company repurchased 73,466 shares at an average price of $13.05 per share for a total of $959. As of December 31, 2018, $1,175 of common stock remained available for repurchase.
e) Disgorgement of Short Swing Profits
During the fourth quarter of 2018, the Company received $156 of proceeds from an officer of the Company representing the disgorgement of a short swing profit on the officer’s sale of the Company’s stock during the fourth quarter of 2018.</t>
  </si>
  <si>
    <t>Stock-Based Compensation</t>
  </si>
  <si>
    <t>17. Stock-Based Compensation
On September 28, 2016, the Company adopted the 2016 Equity Compensation Plan (the “2016 Plan”) and merged the 2014 Equity Compensation Plan (“2014 Plan”) into the 2016 Plan. No additional grants were made thereafter under the 2014 Plan. Outstanding grants under the 2014 Plan will continue in effect according to their terms as in effect before the merger with the 2016 Plan, and the shares with respect to outstanding grants under the 2014 Equity Plan were issued or transferred under the 2016 Plan. The 2016 Plan authorizes the issuance or transfer of up to the sum of the following: (1) 800,000 new shares, plus (2) the number of shares of common stock subject to outstanding grants under the 2014 Plan as of the effective date of the 2016 Plan; provided, however, that the aggregate number of shares of the Company’s common stock that may be issued or transferred under the 2016 Plan pursuant to incentive stock options may not exceed 800,000. During the term of the 2016 Plan, the share reserve will automatically increase on the first trading day in January of each calendar year, beginning in calendar year 2017, by an amount equal to the lesser of 5% of the total number of outstanding shares of common stock on the last trading day in December of the prior calendar year or such other number set by the Board. During 2018, the Board approved an increase of 964,876 shares to the share reserve. As of December 31, 2018, 567,520 shares were available for future grants under the 2016 Plan.
The option price per share cannot be less than the fair market value of a share on the date the option was granted, and in the case of incentive stock options granted to an employee owning more than 10% of the total combined voting power of all classes of stock of the Company, the option price shall not be less than 110% of the fair market value of Company stock on the date of grant. Stock option grants under the 2016 Plan generally expire 10 years from the date of grant, other than incentive stock option grants to 10% shareholders, which have a 5 year term, 90 days after termination, or one year after the date of death or termination due to disability. Stock options generally vest over a period of four years, with 25% of the options becoming exercisable on the one-year anniversary of the commencement date and the remaining shares vesting monthly thereafter for 36 months in equal installments of 2.08% per month.
Restricted Common Stock
The Company began issuing restricted stock awards pursuant to the 2016 Plan to certain employees, including executive officers, and non-employee directors in fiscal year 2016. Restricted stock awards vest over a one to four year period and the unvested portion of the restricted stock award is forfeited if the employee or non-employee director leaves the Company before the vesting period is completed. The grant date fair value of restricted stock awards is determined using the Company’s closing stock price at grant date.
The following table summarizes the restricted stock award activity under the 2016 Plan for the years ended December 31, 2018, 2017 and 2016:
Weighted
average
Number
grant-date
of shares
fair value
Outstanding at January 1, 2016
—
Granted
722,646
$
12.00
Outstanding at December 31, 2016
722,646
12.00
Granted
43,384
16.33
Vested
(12,364)
12.00
Outstanding at December 31, 2017
753,666
12.25
Granted
445,659
32.83
Vested
(120,970)
12.78
Forfeited
(8,294)
31.27
Outstanding at December 31, 2018
1,070,061
$
20.61
For the years ended December 31, 2018, 2017 and 2016, $3,809, $5,434 and $3,285 of expense was recognized related to restricted stock awards, respectively. As of December 31, 2018, there was unrecognized compensation expense of $11,225 related to non-vested restricted stock awards under the 2016 Plan, which is expected to be recognized over a weighted average period of 2.28 years.
Performance-Based Stock Award
On August 6, 2018, the Board approved the grant of a performance-based stock award to a consultant pursuant to the 2016 Plan. The award provides that 50,000 shares of common stock will be issued based on the achievement of certain milestones. The award has a grant-date fair value of $61.85 per share based on the Company’s closing stock price on the grant date. Compensation cost is being recognized over the service period based on management’s determination that it is probable that the milestones will be achieved. For the year ended December 31, 2018, the Company recorded $1,385 of expense related to performance-based stock awards. As of December 31, 2018, there was unrecognized compensation expense of $1,708 related to the performance-based stock award.
Leadership Exit Bonus Plan
On October 4, 2016, 20,372 shares of the Company’s common stock were surrendered to the Company by Radius Venture Partners III QP, L.P. and its affiliates (“Radius”), at the completion of the IPO pursuant to the Letter Agreement, as amended, the Company entered into with Radius. The Board approved the issuance of these shares, 13,362 shares of common stock, net of 7,010 shares of common stock withheld for tax withholding purposes, to certain executive officers pursuant to the Leadership Exit Bonus Plan and under the 2016 Plan. On October 4, 2016, these shares were issued. The value of this issuance was $244 based upon the IPO price of $12.00 per share and the non-cash compensation charge was recognized in the fourth quarter of 2016 as all shares issued were fully vested upon issuance.
Stock Options
The Company recorded $5,167, $3,318 and $721 of stock-based compensation expense related to the vesting of employee and non-employee stock options for the years ended December 31, 2018, 2017 and 2016, respectively.
The table below sets forth the weighted average assumptions for employee grants during the years ended December 31, 2018, 2017 and 2016.
Year Ended
December 31,
Valuation assumptions:
2018
2017
2016
Expected volatility
58.50
%
61.00
%
61.00
%
Expected term (years)
6.07
6.03
5.69
Risk-free interest rate
2.46
%
2.21
%
1.37
%
Dividend yield
—
—
—
The weighted average grant date fair value of employee options granted during the years ended December 31, 2018, 2017 and 2016 was $22.01, $8.25 and $7.74, respectively.
The following table summarizes stock option activity for the years ended December 2018, 2017, and 2016:
Weighted
Weighted
average
average
remaining
Aggregate
Number
exercise
contractual
intrinsic
of shares
price
term
value
Outstanding at January 1, 2016
2,791,754
$
3.27
Granted
479,010
14.56
Exercised
(203,991)
1.32
Forfeited
(7,083)
9.02
Outstanding at December 31, 2016
3,059,690
5.14
Granted
1,063,306
14.64
Exercised
(1,162,579)
3.15
Forfeited
(77,242)
11.61
Outstanding at December 31, 2017
2,883,175
9.26
Granted
512,515
Exercised
(797,207)
Forfeited
(108,369)
Outstanding at December 31, 2018
2,490,114
$
$
119,669
Options vested and expected to vest at December 31, 2018
2,490,114
$
$
Exercisable at December 31, 2018
1,345,049
$
$
74,738
The aggregate intrinsic value of stock options is calculated as the difference between the exercise price of the stock options and the Company’s closing stock price or estimated fair value on the last trading day of the fiscal year for those stock options that had exercise prices lower than the fair value of the Company's common stock. This amount changes based on the fair market value of the Company’s stock. The total intrinsic value of options exercised during the years ended December 31, 2018, 2017 and 2016 were $33,937, $14,512 and $2,785, respectively.
As of December 31, 2018, there was $13,901 of unrecognized compensation cost related to nonvested stock options granted under the 2016 Plan, which is expected to be recognized over a weighted average period of 2.4 years.
Cash received from option exercises for the years ended December 31, 2018, 2017 and 2016 was $3,523, $480 and $153, respectively. During the year ended December 31, 2018, 33,714 shares of common stock were delivered by option holders as payment for the exercise price and employee payroll taxes owed for the exercise of 296,575 stock options with a gross exercise value of $1,378. During the year ended December 31, 2017, 362,440 shares of common stock were delivered by option holders as payment for the exercise price and employee payroll taxes owed for the exercise of 956,327 stock options with a gross exercise value of $3,187. During the year ended December 31, 2016, 7,930 shares of common stock were delivered by option holders as payment for the exercise of 71,150 stock options with a gross exercise value of $104.
The Company recorded total stock-based compensation expense for the years ended December 31, 2018, 2017 and 2016 in the following expense categories of its consolidated statement of operations:
Year Ended
December 31,
2018
2017
2016
Cost of revenue - product
$
692
$
502
$
191
Cost of revenue - service
1,590
293
46
Research and development
2,566
694
62
Sales and marketing
1,580
598
138
General and administrative
3,933
6,665
Total stock-based compensation expense
$
$
8,752
$</t>
  </si>
  <si>
    <t>Fair Value Measurements</t>
  </si>
  <si>
    <t>18. Fair Value Measurements
The Company’s financial instruments consist of accounts receivable, accounts payable, accrued expenses, acquisition-related contingent consideration, and long-term debt. The carrying values of accounts receivable, accounts payable and accrued expenses are representative of their fair value due to the relatively short-term nature of those instruments. The carrying value of the Company’s long-term debt approximates fair value based on the terms of the debt.
The Company has classified liabilities measured at fair value on a recurring basis at December 31, 2018 and 2017 as follows:
Fair Value Measurement
at Reporting Date Using
Balance as of
Level 1
Level 2
Level 3
December 31, 2018
Liabilities
Acquisition-related contingent consideration - short-term
$
—
$
—
$
$
43,397
Acquisition-related contingent consideration - long-term
—
—
7,800
7,800
$
—
$
—
$
$
51,197
Fair Value Measurement
at Reporting Date Using
Balance as of
Level 1
Level 2
Level 3
December 31, 2017
Liabilities
Acquisition-related contingent consideration - short-term
$
—
$
—
$
1,640
$
1,640
Acquisition-related contingent consideration - long-term
—
—
31,789
$
—
$
—
$
$
33,429
Acquisition-related contingent consideration is measured at fair value on a recurring basis using unobservable inputs, hence these instruments represent Level 3 measurements within the fair value hierarchy. The acquisition-related contingent consideration liability represents the estimated fair value of the additional cash and equity consideration payable that is contingent upon the achievement of certain financial and performance milestones. In accordance with ASC 802, Business Combinations, all changes in liability-classified contingent consideration subsequent to the initial acquisition-date measurement are recorded in net income or loss.
During 2016, the Company made a $1,895 cash payment toward the Medliance acquisition-related contingent consideration. The Company also recorded a $338 reduction to the Medliance acquisition-related contingent consideration during 2016 based on a decrease in estimated future revenues. During 2017, the Company made a $1,498 cash payment toward the Medliance acquisition-related contingent consideration. The Company also recorded a $130 increase to the acquisition-related contingent consideration during 2017 based on an increase in estimated future revenues. During 2018, the Company recorded a $6 adjustment to the fair value of the acquisition-related contingent consideration associated with the acquisition of Medliance in 2014 and made the final $1,646 cash payment toward the Medliance acquisition-related contingent consideration. As of December 31, 2018, the Medliance contingent consideration was paid in full and no amounts are outstanding. The fair value of the Medliance contingent consideration was calculated to be $1,640 at December 31, 2017.
The SRx acquisition-related contingent consideration, which was liability-classified, was recorded at the estimated fair value at the acquisition date of September 6, 2017. The contingent consideration payable is based on SRx’s EBITDA, as defined in the Merger Agreement, multiplied by a variable EBITDA multiple, which is based on a formula as set forth in the Merger Agreement. The Company, with the assistance of a third-party appraiser, utilizes a Monte Carlo simulation to derive estimates of the contingent consideration payments as of the acquisition date and at each subsequent period. For the year ended December 31, 2018, the Company recorded a $49,903 charge for the change in the fair value of the SRx acquisition-related contingent consideration based on an increase in the EBITDA multiple used in the contingent consideration payment calculation as a result of an increase in the Company’s market capitalization and an increase in SRx’s EBITDA for the year. For the year ended December 31, 2017, the Company recorded a $6,303 adjustment to reduce the fair value of the SRx acquisition-related contingent consideration based on a decrease in estimated future operating results. As of December 31, 2017, the fair value of the SRx acquisition-related contingent consideration was $31,789. The final amount of the SRx acquisition-related contingent consideration liability was calculated to be $85,000, of which $42,500 is payable in cash and the remaining portion is payable in stock and is equity-classified at December 31, 2018, and is expected to be paid during the first quarter of 2019. As of December 31, 2018, the fair value of the SRx acquisition-related contingent consideration was calculated to be $81,692, of which $39,774 is equity-classified.
The Peak PACE acquisition-related contingent consideration, which is liability-classified, was recorded at the estimated fair value at the acquisition date of May 1, 2018. The contingent consideration payable is based on Peak PACE’s EBITDA, as defined in the asset purchase agreement, multiplied by an EBITDA multiple . The Company, with the assistance of a third-party appraiser, utilizes a Monte Carlo simulation to derive estimates of the contingent consideration payments as of the acquisition date and at each subsequent period. During the year ended December 31, 2018, the Company recorded a $141 gain for the change in the fair value of the Peak PACE acquisition-related contingent consideration primarily based on a decrease in the EBITDA used in the contingent consideration payment calculation. The final amount of the Peak PACE acquisition-related contingent consideration was calculated to be $1,500 as of December 31, 2018 and is expected to be paid during the first quarter of 2019. The fair value of the Peak PACE acquisition-related contingent consideration was calculated to be $1,479 as of December 31, 2018.
The Cognify acquisition-related contingent consideration, which is liability-classified, was recorded at the estimated fair value at the acquisition date of October 19, 2018. The contingent consideration payable is based a multiple of the excess of Cognify’s 2021 revenues and EBITDA over its 2018 revenues and EBITDA, as defined in the stock purchase agreement. The Company, with the assistance of a third-party appraiser, utilizes a Monte Carlo simulation to derive estimates of the contingent consideration payments as of the acquisition date and at each subsequent period. During the year ended December 31, 2018, the Company recorded a $300 gain for the change in the fair value of Cognify acquisition-related contingent consideration primarily due to an increase in the 2018 results. The fair value of the Cognify acquisition-related contingent consideration was calculated to be $7,800 as of December 31, 2018 and the final amount of the contingent consideration liability will be fixed as of December 31, 2021.
The changes in fair value of the Company’s acquisition-related contingent consideration liability for the years ended December 31, 2018 and 2017 was as follows:
Balance at January 1, 2017
$
3,008
Acquisition date fair value of SinfoníaRx contingent consideration
38,092
Fair value of cash consideration paid
(1,498)
Adjustments to fair value measurement
(6,173)
Balance at December 31, 2017
33,429
Acquisition date fair value of Peak PACE contingent consideration
1,620
Acquisition date fair value of Cognify contingent consideration
8,100
Fair value of cash consideration paid
(1,646)
Adjustments to fair value measurement
49,468
Reclassification of amounts to be settled in common stock to equity
Balance at December 31, 2018
$
51,197</t>
  </si>
  <si>
    <t>Commitments and Contingencies</t>
  </si>
  <si>
    <t>19. Commitments and Contingencies
(a) Operating Leases
The Company has entered into various operating leases for office space expiring on various dates through 2030, which also contain renewal options and escalation clauses, and obligations to pay a pro rata share of operating expenses and taxes. On August 21, 2015, the Company entered into three operating lease agreements to expand its dispensary operations and corporate office space in Moorestown, NJ. Two of the three leases commenced on March 31, 2016 and the third lease commenced on October 1, 2016. All three leases were originally scheduled to expire on November 30, 2027. The Company has the option to extend the leases for one additional period of ten years. On June 25, 2018, the Company entered into an amendment to these lease agreements to extend the maturity date to January 31, 2030. The Company also entered into a new operating agreement to expand its corporate office space in Moorestown, NJ. The lease is expected to commence in the first quarter of 2019 and expires January 31, 2030. In addition to the base rent payments, the Company will be obligated to pay a pro rata share of operating expenses and taxes.
Future minimum lease payments under operating leases as of December 31, 2018 are as follows:
December 31, 2018
2019
$
3,793
2020
3,717
2021
3,466
2022
3,165
2023
2,949
Thereafter
15,277
Total minimum lease payments
$
32,367
Rent expense under these operating leases was $3,016, $2,012 and $1,342 for the years ended December 31, 2018, 2017 and 2016 respectively.
(b) Employment Agreements
The Company has employment agreements with certain non-executive officers and key employees that provide for, among other things, salary and performance bonuses.
On April 25, 2017, the Company entered into employment agreements with each of the Company’s named executive officers, which were effective as of April 1, 2017. On February 26, 2018, the Company entered into new employment agreements that replaced and superseded the previous agreements between the named executive officers and the Company entered into in April 2017. The employment agreements provide for, among other things, salary, incentive compensation, payments in the event of termination of the executives upon the occurrence of a change in control, and restrictive covenants pursuant to which the executives have agreed to refrain from competing with the Company or soliciting the Company’s employees or clients for a period following the executive’s termination of employment. The agreements have an initial term of three years and will automatically renew annually.
On April 25, 2017, the Board also adopted the Annual Incentive Plan, effective as of January 1, 2017, which formalizes the Company’s annual short-term incentive program and does not represent a new compensation program for the named executive officers. The Annual Incentive Plan provides pay for performance incentive compensation to the Company’s employees, including its named executive officers, rewarding them for their contributions to the Company with cash incentive compensation based on attainment of pre-determined corporate and individual performance goals, as applicable. On February 26, 2018, the Board approved an amendment to the Annual Incentive Plan, effective January 1, 2018, to allow the payments of awards under the Annual Incentive Plan to be made in the form of cash, equity, or other consideration determined in the discretion of the Compensation Committee of the Board.
(c) Legal Proceedings
The Company is not currently involved in any significant claims or legal actions that, in the opinion of management, will have a material adverse impact on the Company.
(d) Letter of Credit
As of December 31, 2018 and 2017, the Company was contingently liable for $300 and $400, respectively, under an outstanding letter of credit (see Note 13) related to the Company’s lease agreement for the office space in Moorestown, NJ.</t>
  </si>
  <si>
    <t>Retirement Plan</t>
  </si>
  <si>
    <t>20. Retirement Plan
The Company has established a 401(k) plan that qualifies as a defined contribution plan under Section 401 of the Internal Revenue Code. The Company’s contributions to this plan are based on a percentage of eligible employees’ plan year earnings, as defined. The Company made matching contributions to participants’ accounts totaling $1,643, $644 and $347 during the years ended December 31, 2018, 2017 and 2016, respectively.</t>
  </si>
  <si>
    <t>Related-Party Transactions</t>
  </si>
  <si>
    <t>21. Related-Party Transactions
During 2016, the Company engaged Tunstall Consulting, a corporate financial planning company, to provide professional services related to obtaining the ABC Credit Facility (Note 13(b)). Tunstall Consulting is owned and operated by a member of the Board. Costs incurred by the Company for professional services provided by the related party were $104 and were recorded as deferred financing costs during 2016, which were fully amortized when the ABC Credit Facility was repaid in full during the third quarter of 2016.
On September 15, 2016, the Company acquired certain assets from an entity indirectly controlled by the Company’s Chief Scientific Officer (see Note 6).</t>
  </si>
  <si>
    <t>Selected Quarterly Financial Data</t>
  </si>
  <si>
    <t>Selected Quarterly Financial Data (unaudited)</t>
  </si>
  <si>
    <t>22. Selected Quarterly Financial Data (unaudited)
The following tables set forth selected unaudited quarterly statements of operations data for each of the eight quarters in the years ended December 31, 2018 and 2017.
Three Months
Three Months
Three Months
Three Months
Twelve Months
Ended
Ended
Ended
Ended
Ended
March 31, 2018
June 30, 2018
September 30, 2018
December 31, 2018
December 31, 2018
Total revenue
$
43,944
$
48,598
$
54,418
$
57,310
$
204,270
(Loss) income from operations
$
(15,381)
$
(34,825)
$
9,810
$
(9,343)
$
(49,739)
Net (loss) income attributable to common stockholders, basic and diluted
$
(18,094)
$
(29,026)
$
10,416
$
(10,565)
$
(47,269)
Net (loss) income per share attributable to common stockholders:
Basic
$
(0.96)
$
(1.53)
$
0.54
$
(0.54)
$
(2.48)
Diluted
$
(0.96)
$
(1.53)
$
0.47
$
(0.54)
$
(2.48)
Three Months
Three Months
Three Months
Three Months
Twelve Months
Ended
Ended
Ended
Ended
Ended
March 31, 2017
June 30, 2017
September 30, 2017
December 31, 2017
December 31, 2017
Total revenue
$
27,977
$
29,437
$
32,731
$
43,340
$
133,485
(Loss) income from operations
$
(2,422)
$
(1,441)
$
(773)
$
8,776
$
4,140
Net (loss) income attributable to common stockholders, basic and diluted
$
(2,593)
$
(1,683)
$
6,165
$
10,902
$
12,791
Net (loss) income per share attributable to common stockholders:
Basic
$
(0.16)
$
(0.10)
$
0.37
$
0.62
$
0.76
Diluted
$
(0.16)
$
(0.10)
$
0.33
$
0.55
$
0.68
The quarterly unaudited consolidated financial statements have been prepared on the same basis as the audited consolidated financial statements included in this report and include all adjustments, consisting only of normal recurring adjustments, that we consider necessary for a fair presentation of such information when read in conjunction with our annual audited consolidated financial statements and notes appearing in this report. The operating results for any quarter do not necessarily indicate the results for any subsequent period or for the entire fiscal year.</t>
  </si>
  <si>
    <t>Subsequent Events</t>
  </si>
  <si>
    <t>23 . Subsequent Events
On January 2, 2019, the Company completed the acquisition of all of the outstanding share capital and options to purchase share capital of DoseMe Holdings Pty Ltd, a proprietary company limited by shares organized under the Laws of Australia (“DoseMe”). DoseMe is the developer of DoseMeRx, an advanced precision dosing tool to help physicians and pharmacists accurately dose patients’ high-risk parenteral medications based on individual needs. The acquisition was made pursuant to a Share Purchase Deed, made and entered into as of November 30, 2018. The consideration for the acquisition was comprised of (i) cash consideration of up to $10,000 paid upon closing, subject to certain customary post-closing adjustments, (ii) the issuance of 149,053 shares of the Company’s common stock and (iii) the potential for a contingent earn out payment of up to $10,000, to be paid in 50% cash and 50% of the Company’s common stock, based on the financial performance of DoseMe. A portion of the cash consideration paid at closing is being held in escrow to secure potential claims by the Company for indemnification under the agreement and in respect of adjustments to the purchase price. Initial accounting for the acquisition is incomplete as of March 1, 2019 due to the complexity of the transaction. Pro forma financial information has not been provided herein due to a lack of sufficient information at the time of filing .
On February 12, 2019, the Company issued and sold an aggregate principal amount of $325,000 of 1.75% convertible senior subordinated notes in a private placement pursuant to Rule 144A under the Securities Act of 1933, as amended. The notes will bear interest at a rate of 1.75% per year, payable semiannually in arrears on February 15 and August 15 of each year, beginning on August 15, 2019. The notes will mature on February 15, 2026, unless earlier converted or repurchased. The initial conversion rate for the notes is 14.2966 shares of the Company’s common stock per $1,000 principal amount of notes. This conversion rate is equal to an initial conversion price of approximately $69.95 per share of the Company’s common stock. Upon conversion, the Company will pay or deliver, as the case may be, shares of the Company’s common stock, cash or a combination thereof at the Company’s option. In connection with the offering of the notes, the Company also entered into convertible note hedge transactions with affiliates of certain of the initial purchasers (the “option counterparties”) of the notes pursuant to the terms of call option confirmations. The Company also entered into warrant transactions with the option counterparties. The convertible note hedge transactions are expected generally to reduce the potential dilution to the Company’s common stock upon conversion of the notes and/or offset any potential cash payments the Company is required to make in excess of the principal amount of converted notes, as the case may be. The warrant transactions could separately have a dilutive effect on the Company’s common stock to the extent that the market price per share of its common stock exceeds the strike price of the warrants.</t>
  </si>
  <si>
    <t>Schedule II-Valuation and Qualifying Accounts</t>
  </si>
  <si>
    <t>SEC Schedule, 12-09, Valuation and Qualifying Accounts [Abstract]</t>
  </si>
  <si>
    <t>Schedule II - Valuation and Qualifying Accounts</t>
  </si>
  <si>
    <t>Schedule I
Additions
Balance at
Charged to
Beginning of
Costs and
Balance at End
Description
Period
Expenses
Deductions
Acquisition
of Period
Allowance for doubtful accounts:
Year Ended December 31, 2018
$
63
$
362
$
—
$
103
$
528
Year Ended December 31, 2017
$
39
$
24
$
—
$
—
$
63
Year Ended December 31, 2016
$
49
$
(10)
$
—
$
—
$
39
Allowance
Release of
Balance at
Recorded on
Allowance on
Beginning of
Current Year
Losses Expired
Balance at End
Description
Period
Losses
or Revalued
Other
of Period
Deferred tax asset valuation allowance:
Year Ended December 31, 2018
$
1,338
$
659
$
(561)
$
—
$
1,436
Year Ended December 31, 2017
$
7,389
$
(265)
$
(5,786)
$
—
$
1,338
Year Ended December 31, 2016
$
4,489
$
2,900
$
—
$
—
$
7,389</t>
  </si>
  <si>
    <t>Summary of Significant Accounting Policies (Policies)</t>
  </si>
  <si>
    <t>Accounting policies</t>
  </si>
  <si>
    <t>Basis of Presentation</t>
  </si>
  <si>
    <t>(a) Basis of Presentation
The accompanying consolidated financial statements of the Company have been prepared in accordance with U.S. generally accepted accounting principles (“GAAP”) and applicable rules and regulations of the Securities and Exchange Commission (the “SEC”) regarding annual financial reporting. Any reference in these notes to applicable guidance is meant to refer to the authoritative United State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t>
  </si>
  <si>
    <t>Use of Estimates</t>
  </si>
  <si>
    <t>(b)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v) assumptions used in the Black-Scholes option-pricing model to determine the fair value of equity and liability classified warrants and stock-based compensation instruments and (vi) the realizability of long-lived assets including goodwill and intangible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t>
  </si>
  <si>
    <t>Revenue Recognition</t>
  </si>
  <si>
    <t>(c) Revenue Recognition
The Company evaluates its contractual arrangements to determine the performance obligations and transaction prices. Revenue is allocated to each performance obligation and recognized when the related performance obligations are satisfied. Shipping and handling costs associated with outbound freight after control over a product has transferred to a customer are accounted for as a fulfillment cost and are included in cost of revenue. See Note 3 for additional information about the adoption of ASU No. 2014-09, Revenue from Contracts with Customers (“ASU 2014-09”). See Note 4 for additional detail about the Company’s products and service lines.</t>
  </si>
  <si>
    <t>Research and Development</t>
  </si>
  <si>
    <t>(f) Research and Development
Research and development expenses consist primarily of salaries and related costs, including stock-based compensation expense, for personnel in our research and development functions, which include software developers, project managers and other employees engaged in scientific education and research, and the development and enhancement of our service offerings. Research and development expenses also include costs for design and development of new software and technology and new service offerings, including fees paid to third-party consultants, costs related to quality assurance and testing, and other allocated facility-related overhead and expenses. Costs incurred in research and development are charged to expense as incurred.</t>
  </si>
  <si>
    <t>(g) Stock-Based Compensation
The Company accounts for stock-based awards granted to employees and directors in accordance with ASC Topic 718, Compensation — Stock Compensation , which requires that compensation cost be recognized for awards based on the grant-date fair value of the award. That cost is recognized on a straight-line basis over the period during which an employee, director or non-employee is required to provide service in exchange for the award — the requisite service period ("vesting period"). The grant-date fair value of employee and director stock-based awards is determined using the Black-Scholes option-pricing model.
The Company classifies stock-based compensation expense in its statement of operations in the same manner in which the award recipient's payroll costs or recipient’s service payments are classified.
The fair value of each stock option is estimated on the date of grant using the Black-Scholes option-pricing model. The Company was a private company until its common stock commenced public trading on September 29, 2016, as such company-specific historical and implied volatility information is limited. Therefore, the Company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t>
  </si>
  <si>
    <t>Accretion (Decretion) of Redeemable Convertible Preferred Stock</t>
  </si>
  <si>
    <t>(i) Accretion (Decretion) of Redeemable Convertible Preferred Stock
Historically, accretion (decretion) of redeemable convertible preferred stock included the accretion of accruing dividends on and issuance costs of the Company's Series A, Series A-1 and Series B redeemable convertible preferred stock. The carrying values of Series A and Series A-1 redeemable convertible preferred stock were being accreted to their respective redemption values at each reporting period using the effective interest method, from the date of issuance to the earliest date the holders could demand redemption. The carrying value of Series B redeemable convertible preferred stock was being accreted (decreted) to redemption value at each reporting period at the greater of (i) the original issuance price plus unpaid accrued dividends or (ii) the fair value of the redeemable convertible preferred stock. Upon the completion of the IPO on October 4, 2016, the preferred stock automatically converted into shares of common stock.</t>
  </si>
  <si>
    <t>Net Income (Loss) per Share Attributable to Common Stockholders</t>
  </si>
  <si>
    <t>(j) Net Income (Loss) per Share Attributable to Common Stockholders
The Company computed net income (loss) per share of common stock using the treasury stock method for the year ended December 31, 2018 and 2017. For the year ended December 31, 2016, the Company used the two-class method to compute net loss attributable to common stockholders because the Company had issued securities, other than common stock, that contractually entitled the holders to participate in dividends and earnings of the Company. The two-class method requires net loss applicable to common stockholders for the period, after an allocation of earnings to participating securities, to be allocated between common and participating securities based upon their respective rights to receive distributed and undistributed earnings. The Company's preferred stockholders were entitled to receive annual cumulative dividends payable prior and in preference to dividends paid to holders of common stock when, as and if declared by the Company's Board of Directors (the “Board”). In the event a dividend was paid on common stock, holders of preferred stock were entitled to a proportionate share of any such dividend as if they were holders of common shares (on an as-if converted basis). Immediately prior to the closing of the IPO on October 4, 2016, all accumulated dividends were forfeited upon conversion of preferred stock into shares of common stock.</t>
  </si>
  <si>
    <t>(k) Cash
Cash at December 31, 2018 and 2017 consists of cash on deposit with banks. The Company considers all highly liquid investments with a maturity of three months or less when purchased to be cash equivalents. The Company did not have any cash equivalents as of December 31, 2018 or 2017.</t>
  </si>
  <si>
    <t>(l) Restricted Cash
Cash and cash equivalents that are restricted as to withdrawal or use under certain contractual agreements are recorded in restricted cash on the Company’s consolidated balance sheet. The Company holds funds on behalf of its clients as part of the Company’s third party administrative services, which falls under the Company’s health plan management services. These amounts are recorded as restricted cash as of December 31, 2018, with an offsetting liability recorded in accrued expenses and other liabilities on the Company’s consolidated balance sheet. The Company follows guidance in ASU 2016-18, Statement of Cash Flows (Topic 230): Restricted Cash ("ASU 2016-18") for presentation of restricted cash in the statement of cash flows, which states that changes and transfers in restricted cash should not be presented as cash flow activities in the statement of cash flows. ASU 2016-18 was effective for financial statements issued for fiscal years beginning after December 15, 2017. The Company adopted ASU 2016-18 effective January 1, 2018 and retroactively adjusted a $200 change in restricted cash, which was previously presented as cash flows from investing activities in the consolidated statements of cash flows for the year ended December 31, 2016, to conform with the current year presentation.
The following table provides a reconciliation of cash and restricted cash reported within the consolidated balance sheets that sum to the total cash and restricted cash as reported in the consolidated statements of cash flows.
December 31,
2018
2017
Cash
$
20,278
$
10,430
Restricted cash
4,751
—
Total cash and restricted cash as presented in the consolidated statement of cash flows
$
25,029
$
10,430</t>
  </si>
  <si>
    <t>Accounts Receivable, net</t>
  </si>
  <si>
    <t>(m) Accounts Receivable, net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ompany’s clients’ financial condition, the amount of receivables in dispute and the current receivables aging and current payment patterns. The Company reviews its allowance for doubtful accounts monthly. The allowance for doubtful accounts was $528 and $63 as of December 31, 2018 and 2017, respectively.</t>
  </si>
  <si>
    <t>(n) Inventories
Inventories consist of prescription medications and are stated at the lower of cost and net realizable value. Cost is determined using the first-in, first-out method.</t>
  </si>
  <si>
    <t>Property and Equipment, net</t>
  </si>
  <si>
    <t>(o) Property and Equipment, net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Property and equipment under capital leases are amortized over the shorter of the lease term or the estimated useful life of the asset. Upon retirement or sale, the cost and related accumulated depreciation of assets disposed of are removed from the accounts and any resulting gain or loss is included in the consolidated statements of operations.</t>
  </si>
  <si>
    <t>Software Development Costs, net</t>
  </si>
  <si>
    <t>(p) Software Development Costs, net
Certain development costs of the Company's internal-use software are capitalized in accordance with ASC Topic 350, Intangibles — Goodwill and Other ("ASC 350"), which outlines the stages of computer software development and specifies when capitalization of costs is required. The Company capitalizes certain costs incurred in connection with obtaining or developing internal-use software, including external direct costs of material and services and payroll costs for employees directly involved with the software development. Projects that are determined to be in the development stage are capitalized. Subsequent additions, modifications, or upgrades to internal-use software are capitalized to the extent that they allow the software to perform tasks it previously did not perform. Capitalized software costs are amortized beginning when the software project is substantially complete and the asset is ready for its intended use. Capitalized internal-use software costs are amortized using the straight-line method over the remaining estimated useful life of the assets, which is generally three years. Costs incurred in the preliminary project stage and post-implementation stage, as well as maintenance and training costs, are expensed as incurred as part of research and development expense.</t>
  </si>
  <si>
    <t>(q) Goodwill
Goodwill consists of the excess purchase price over fair value of net tangible and intangible assets acquired.
Goodwill is not amortized, but instead tested for impairment annually. Goodwill is assessed for impairment on October 1 st of each year or more frequently if events or changes in circumstances indicate that the asset might be impaired. ASU 2011-08, Testing Goodwill for Impairment ,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has one reporting unit.
For the years ended December 31, 2018, 2017 and 2016, the Company performed a qualitative assessment of goodwill and determined that it is not more-likely-than-not that the fair values of its reporting unit is less than the carrying amount. Accordingly, no impairment loss was recorded for the years ended December 31, 2018, 2017 or 2016.</t>
  </si>
  <si>
    <t>Impairment of Long-Lived Assets Including Other Intangible Assets</t>
  </si>
  <si>
    <t>(r) Impairment of Long-Lived Assets Including Other Intangible Assets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for the years ended December 31, 2018, 2017 or 2016.</t>
  </si>
  <si>
    <t>Deferred Debt Financing Costs</t>
  </si>
  <si>
    <t>(s) Deferred Debt Financing Costs
Costs related to obtaining debt financing are capitalized and amortized to interest expense over the term of the related debt using the effective-interest method. If debt is prepaid or retired early, the related unamortized deferred financing costs are written off in the period the debt is retired. Deferred financing costs of $291 and $219, net of accumulated amortization, are included in other assets on the accompanying consolidated balance sheets as of December 31, 2018 and 2017, respectively.</t>
  </si>
  <si>
    <t>Deferred Rent</t>
  </si>
  <si>
    <t>(t) Deferred Rent
Rent expense is recorded on a straight-line basis over the term of the lease. Lease incentives, including tenant improvement allowances, are recorded to deferred rent and amortized on a straight-line basis over the lease term. Approximately $134 and $163 of deferred rent are included in accrued expenses and other liabilities in the accompanying consolidated balance sheets as of December 31, 2018 and 2017, respectively. Approximately $3,115 and $2,615 of deferred rent is included in long-term liabilities in the accompanying consolidated balance sheets as of December 31, 2018 and 2017, respectively.</t>
  </si>
  <si>
    <t>Contingencies</t>
  </si>
  <si>
    <t>(u) Contingencies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t>
  </si>
  <si>
    <t>Advertising Costs</t>
  </si>
  <si>
    <t>(w) Advertising Costs
Advertising costs are charged to operations when the advertising first takes place. The Company incurred advertising expense of $184, $117, and $117 for the years ended December 31, 2018, 2017, and 2016, respectively, which is included in sales and marketing expense.</t>
  </si>
  <si>
    <t>Business Combinations</t>
  </si>
  <si>
    <t>(x) Business Combinations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that is classified as a liability is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t>
  </si>
  <si>
    <t>Segment Data</t>
  </si>
  <si>
    <t>(y) Segment Data
The Company manages its operations as a single segment for the purposes of assessing performance and making operating decisions. The Company's chief operating decision maker allocates resources and assesses performance based upon financial information at the consolidated level. The Company's chief operating decision maker is the Chief Executive Officer. Since the Company operates in one operating segment, all required financial segment information can be found in the consolidated financial statements. All revenues are generated and all tangible assets are held in the United States.</t>
  </si>
  <si>
    <t>Concentration of Credit Risk</t>
  </si>
  <si>
    <t>(z) Concentration of Credit Risk
The Company's MRM prescription fulfillment services clients, which are sponsors of the federal Medicare Part D plan (prescription drug coverage plan) and, therefore, subject to the reporting requirements established by the Centers for Medicaid and Medicare Services ("CMS"). Under CMS guidelines, Medicare Part D sponsors are required to remit payment for claims within 14 calendar days of the date on which an electronic claim is received and within 30 calendar days of the date on which non-electronically submitted claims are received. The Company extends credit to clients based upon such terms, as well as management's evaluation of creditworthiness, and generally collateral is not required.
The Company’s MRM services clients, health plan management clients, and pharmacy cost management clients consist primarily of healthcare organizations, including payors, providers, and pharmacies. Credit associated with these accounts is extended based upon management’s evaluation of creditworthiness and is monitored on an on-going basis.
As of December 31, 2018, two clients each represented 12% of net accounts receivable. As of December 31, 2017, two clients represented 15% and 12% of net accounts receivable, respectively.
For the years ended December 31, 2018 and 2017, one client accounted for 14% and 18% of total revenue, respectively. For the year ended December 31, 2016, one client accounted for 10% of total revenue.
During 2017, the Company signed a master agreement with a healthcare organization covering 11 PACE facilities, which the Company now considers a single client, which represented 14% and 18% of total revenue for the year ended December 31, 2018 and 2017, respectively. Prior to signing this master agreement, each of these PACE facilities had separate contracts with the Company and were considered separate, individual, clients. On a combined basis, the 11 PACE facilities represented 17% of total revenue for the years ended December 31, 2016.</t>
  </si>
  <si>
    <t>Fair Value of Financial Instruments</t>
  </si>
  <si>
    <t>(aa)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t>
  </si>
  <si>
    <t>Recent Accounting Pronouncements</t>
  </si>
  <si>
    <t>(bb) R ecent Accounting Pronouncements
In May 2014, the FASB issued ASU No. 2014-09, Revenue from Contracts with Customers , and has subsequently issued a number of amendments to ASU 2014-09. ASU 2014-09, as amended, represents a comprehensive new revenue recognition model that requires a company to recognize revenue to depict the transfer of promised goods or services to clients in an amount that reflects the consideration to which the Company expects to be entitled to receive in exchange for those goods or services. ASU 2014-09 sets forth a new five-step revenue recognition model which replaces the prior revenue recognition guidance in its entirety and is intended to eliminate numerous industry-specific pieces of revenue recognition guidance that have historically existed. For public companies, ASU 2014-09 was effective for annual reporting periods beginning after December 15, 2017 and interim reporting periods within that reporting period. The Company adopted ASU-2014-09 as of January 1, 2018 using the full retrospective method. As a result, the Company revised the consolidated balance sheets as of December 31, 2017, and the consolidated statements of operations and cash flows for the years ended December 31, 2017 and 2016, and related notes to the audited consolidated financial statements for the effects of adoption. See Note 3 for additional information.
In February 2016, the FASB issued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In July 2018, the FASB issued ASU No. 2018-11, Leases (Topic 842): Targeted Improvements , which provides an additional modified transition method by which entities may elect to initially apply the transition requirements in ASU 2016-02 at the effective date with the effects of initial application recognized as a cumulative effect adjustment to the opening balance of retained earnings in the period of adoption, and without retrospective application to any comparative prior periods presented. The Company is adopting this standard on January 1, 2019.
ASU 2016-02 provides certain practical expedients for adoption. The Company expects to elect the package of practical expedients which permit it to carry forward its prior conclusions about lease identification, lease classification, and initial direct costs, but does not expect to elect the hindsight practical expedient. The Company is in the process of assessing any potential impacts on its internal controls, business processes, and accounting policies related to both the implementation of, and ongoing compliance, with the new standard.
The Company anticipates that this standard will have a material impact on its consolidated financial statements, as right-of-use assets and lease liabilities will be recognized on the consolidated balance sheet for all long-term operating leases. The Company does not expect the standard to materially affect its consolidated net earnings or liquidity, or to impact its debt-covenant compliance under its current agreements.
In August 2016, the FASB issued ASU No. 2016-15, Statement of Cash Flows (Topic 230): Classification of Certain Cash Receipts and Cash Payments ("ASU 2016-15"). ASU 2016-15 provides guidance to reduce diversity in practice in how certain transactions are classified in the statement of cash flows. ASU 2016-15 was effective for financial statements issued for fiscal years beginning after December 15, 2017, and interim periods within those fiscal years. The Company has adopted ASU 2016-15 effective January 1, 2018. The adoption of this standard did not have a material impact on the Company's consolidated financial statements.
In January 2017, the FASB issued Accounting Standards Update No. 2017-01, Business Combinations (“ASU 2017-01”). ASU 2017-01 provides guidance for evaluating whether a set of transferred assets and activities (the “set”) should be accounted for as an acquisition of a business or group of assets. The guidance provides a screen to determine when a set does not qualify to be a business. When substantially all of the fair value of the gross assets acquired (or disposed of) is concentrated in an identifiable asset or a group of similar assets, the set is not a business. Also to be considered a business, the set would have to include an input and a substantive process that together significantly contribute to the ability to create outputs. ASU 2017-01 was effective for financial statements issued for fiscal years beginning after December 15, 2017. The Company has adopted ASU 2017-01 effective January 1, 2018. The adoption of this standard did not have a material impact on the Company's consolidated financial statements.
In January 2017, the FASB issued ASU No. 2017-04, Intangibles – Goodwill and Other (Topic 350): Simplifying the Test for Goodwill Impairment ("ASU 2017-04"). ASU 2017-04 simplifies the accounting for goodwill impairment by eliminating the requirement to calculate the implied fair value of goodwill to measure an impairment charge. Instead, entities will be required to record an impairment charge based on the excess of a reporting unit’s carrying value over its fair value. ASU 2017-04 is effective for financial statements issued for fiscal years beginning after December 15, 2019. The Company believes the adoption of ASU 2017-04 will not have a material effect on the Company's consolidated financial statements.
In May 2017, the FASB issued ASU No. 2017-09, Compensation – Stock Compensation (Topic 718): Scope of Modification Accounting (“ASU 2017-09”). ASU 2017-09 amends the scope of modification accounting for share-based payment arrangements. The guidance requires modification accounting only if the fair value, vesting conditions, or the classification of the award (as equity or liability) changes as a result of a change in terms or conditions. ASU 2017-09 was effective for financial statements issued for fiscal years beginning after December 15, 2017. The Company has adopted ASU 2017-09 effective January 1, 2018. The adoption of this standard did not have a material impact on the Company's consolidated financial statements.
In June 2018, the FASB issued ASU No. 2018-07, Compensation – Stock Compensation (Topic 718): Improvements to Nonemployee Share-Based Payment Accounts (“ASU 2018-07”). ASU 2018-07 simplifies the accounting for share-based payments granted to nonemployees for goods and services and aligns such payments to nonemployees with the current accounting requirements for share-based payments to employees. ASU 2018-07 is effective for financial statements issued for fiscal years beginning after December 15, 2019, with early adoption permitted. The Company has elected to early adopt ASU 2018-07 for the year ended December 31, 2018. The adoption of this standard did not have a material impact on the Company’s consolidated financial statements.
In August 2018, the FASB issued ASU No. 2018-13, Fair Value Measurement (Topic 820): Disclosure Framework – Changes to the Disclosure Requirements for Fair Value Measurement (“ASU 2018-13”). ASU 2018-13 updates the disclosure requirements for fair value measurements and is effective for financial statements issued for fiscal years beginning after December 15, 2019. The Company is currently evaluating the potential impact of the adoption of this standard on the Company’s consolidated financial stat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ation implementation costs incurred to develop or obtain internal-use software and hosting arrangements that include an internal-use software license. ASU 2018-15 is effective for financial statements issued for fiscal years beginning after December 15, 2019. The Company is currently evaluating the potential impact of the adoption of this standard on the Company’s consolidated financial statements.</t>
  </si>
  <si>
    <t>Cost of Revenue</t>
  </si>
  <si>
    <t>(d) Cost of Product Revenue
Cost of product revenue includes all costs directly related to the fulfillment and distribution of prescription drugs as part of the Company’s MRM offerings. Costs consist primarily of the purchase price of the prescription drugs the Company dispenses, expenses to package, dispense and distribute prescription drugs, and expenses associated with the Company's prescription fulfillment centers, including employment costs and stock-based compensation, and expenses related to the hosting of the Company’s technology platform. Such costs also include direct overhead expenses, as well as allocated miscellaneous overhead costs. The Company allocates miscellaneous overhead costs among functions based on employee headcount.</t>
  </si>
  <si>
    <t>(e) Cost of Service Revenue
Cost of service revenue includes all costs directly related to servicing the Company’s MRM service contracts, which primarily consist of labor costs, outside contractors, technology services, hosting fees and overhead costs. In addition, service costs include all labor costs, including stock-based compensation expense, directly related to the health plan management services, pharmacy cost management services and software services and expenses for claims processing, technology services and overhead costs.</t>
  </si>
  <si>
    <t>Shipping and Handling</t>
  </si>
  <si>
    <t>(v) Shipping and Handling Costs
Shipping and handling costs are charged to cost of product revenue when incurred. Shipping and handling costs totaled $4,708, $3,652, and $2,673 for the years ended December 31, 2018, 2017, and 2016, respectively.</t>
  </si>
  <si>
    <t>Summary of Significant Accounting Policies (Tables)</t>
  </si>
  <si>
    <t>Schedule of reconciliation of cash and restricted cash</t>
  </si>
  <si>
    <t>December 31,
2018
2017
Cash
$
20,278
$
10,430
Restricted cash
4,751
—
Total cash and restricted cash as presented in the consolidated statement of cash flows
$
25,029
$
10,430</t>
  </si>
  <si>
    <t>Adoption of New Accounting Policy (Tables)</t>
  </si>
  <si>
    <t>Schedule of impact on financial statements</t>
  </si>
  <si>
    <t>December 31,
2017
As Previously Reported
Adjustment for ASU on Revenue Recognition
As Adjusted
Assets
Current assets:
Other current assets
$
1,044
$
1,842
$
2,886
Total current assets
33,609
1,842
35,451
Total assets
$
185,990
$
1,842
$
187,832
Liabilities and stockholders’ equity
Deferred income tax liability
$
545
$
444
$
989
Total liabilities
63,500
444
63,944
Stockholders' equity:
Accumulated deficit
(20,627)
1,398
(19,229)
Total stockholders’ equity
122,490
1,398
123,888
Total liabilities and stockholders’ equity
$
185,990
$
1,842
$
187,832
Year Ended
Year Ended
December 31,
December 31,
2017
2016
As Previously Reported
Adjustment for ASU on Revenue Recognition
As Adjusted
As Previously Reported
Adjustment for ASU on Revenue Recognition
As Adjusted
Revenue:
Product revenue
$
98,523
$
(3,285)
$
95,238
$
79,446
$
(2,667)
$
76,779
Service revenue
36,023
2,224
38,247
14,616
3,396
18,012
Total revenue
134,546
(1,061)
133,485
94,062
729
94,791
Cost of revenue, exclusive of depreciation and amortization shown below:
Product cost
75,123
(2,345)
72,778
59,901
(2,177)
57,724
Service cost
18,532
2,345
20,877
5,276
2,177
7,453
Total cost of revenue, exclusive of depreciation and amortization
93,655
—
93,655
65,177
—
65,177
Income (loss) from operations
5,201
(1,061)
4,140
4,551
729
5,280
Net income (loss)
$
14,296
$
(1,505)
$
12,791
$
(6,250)
$
729
$
(5,521)
Net income (loss) attributable to common stockholders, basic
$
14,296
$
(1,505)
$
12,791
$
(3,811)
$
729
$
(3,082)
Net income (loss) attributable to common stockholders, diluted
$
14,296
$
(1,505)
$
12,791
$
(6,889)
$
729
$
(6,160)
Net income (loss) per share attributable to common stockholders, basic
$
0.85
$
(0.09)
$
0.76
$
(0.51)
$
0.10
$
(0.41)
Net income (loss) per share attributable to common stockholders, diluted
$
0.76
$
(0.08)
$
0.68
$
(0.59)
$
0.06
$
(0.53)</t>
  </si>
  <si>
    <t>Revenue (Tables)</t>
  </si>
  <si>
    <t>Schedule of disaggregation of revenue</t>
  </si>
  <si>
    <t>Year Ended
December 31,
2018
2017
2016
Major service lines:
MRM prescription fulfillment services
$
112,760
$
95,238
$
76,779
MRM services
62,558
26,583
7,292
Health plan management services
18,977
6,019
4,547
Pharmacy cost management services
9,698
5,419
6,173
Other services
277
226
—
$
204,270
$
133,485
$
94,791</t>
  </si>
  <si>
    <t>Schedule of contract assets and contract liabilities from contracts with customers</t>
  </si>
  <si>
    <t>December 31,
December 31,
2018
2017
Contract assets
$
3,075
$
1,842
Contract liabilities
1,733
1,350</t>
  </si>
  <si>
    <t>Schedule of significant changes in the contract assets and the contract liabilities balances</t>
  </si>
  <si>
    <t>December 31,
December 31,
2018
2017
Contract asset:
Contract asset, beginning of year
$
1,842
$
2,537
Decreases due to cash received
(1,949)
(2,537)
Increases, net of reclassifications to receivables
3,182
1,842
Contract asset, end of year
$
3,075
$
1,842
Contract liability:
Contract liability, beginning of year
$
1,350
$
851
Revenue recognized that was included in the contract liability balance at the beginning of the year
(1,295)
(808)
Increases due to cash received, excluding amounts recognized as revenue during the year
978
1,307
Increases due to business combination
1,211
—
Revenue recognized from business combinations that was included in the contract liability balance on the acquisition date
(511)
—
Contract liability, end of year
$
1,733
$
1,350</t>
  </si>
  <si>
    <t>Net Income (Loss) per Share (Tables)</t>
  </si>
  <si>
    <t>Schedule of calculation of basic and diluted net loss per share</t>
  </si>
  <si>
    <t>Year Ended
December 31,
2018
2017
2016
Numerator:
Net (loss) income
$
(47,269)
$
12,791
$
(5,521)
Decretion of redeemable convertible preferred stock
—
—
2,439
Net (loss) income attributable to common stockholders, basic
$
(47,269)
$
12,791
$
(3,082)
Decretion of redeemable convertible preferred stock
—
—
(2,439)
Revaluation of warrant liability, net of tax
—
—
(639)
Net (loss) income attributable to common stockholders, diluted
$
(47,269)
$
12,791
$
(6,160)
Denominator:
Weighted average shares of common stock outstanding, basic
7,486,131
Denominator (diluted):
Weighted average shares of common stock outstanding
7,486,131
Effect of potential dilutive securities:
Weighted average dilutive effect of stock options
—
1,395,687
—
Weighted average dilutive effect of restricted shares
—
638,938
—
Weighted average dilutive effect of contingently issuable shares
—
9,331
—
Weighted average dilutive effect of common shares from warrants
—
—
4,105,079
Weighted average shares of common stock outstanding, diluted
Net (loss) income per share attributable to common stockholders, basic
$
(2.48)
$
0.76
$
(0.41)
Net (loss) income per share attributable to common stockholders, diluted
$
(2.48)
$
0.68
$
(0.53)</t>
  </si>
  <si>
    <t>Schedule of shares excluded from the calculation of diluted net loss per share attributable to common stockholders</t>
  </si>
  <si>
    <t>Year Ended
December 31,
2018
2017
2016
Stock options to purchase common stock
2,490,114
—
3,059,690
Unvested restricted stock
1,070,061
—
722,646
Common stock warrants
—
—
32,216
3,560,175
—
3,814,552</t>
  </si>
  <si>
    <t>Acquisitions (Tables)</t>
  </si>
  <si>
    <t>Schedule of proforma results</t>
  </si>
  <si>
    <t>Year Ended
December 31,
2018
2017
2016
Revenue
$
217,725
$
176,290
$
139,485
Net loss
(48,451)
(2,908)
(8,979)
Net loss per share attributable to common stockholders, basic
(2.52)
(0.17)
(0.78)
Net loss per share attributable to common stockholders, diluted
(2.52)
(0.17)
(0.78)</t>
  </si>
  <si>
    <t>Cognify, Inc</t>
  </si>
  <si>
    <t>Schedule of purchase price consideration</t>
  </si>
  <si>
    <t>Cash consideration at closing, net of post-closing adjustments
$
10,231
Stock consideration at closing
7,477
Estimated fair value of contingent consideration
8,100
Total fair value of acquisition consideration
$
25,808</t>
  </si>
  <si>
    <t>Schedule of allocation of the purchase price based on the estimated fair values of the assets acquired and liabilities</t>
  </si>
  <si>
    <t>Accounts receivable
$
520
Prepaid expenses and other current assets
12
Property and equipment
153
Trade name
130
Developed technology
2,100
Client relationships
9,400
Goodwill
16,984
Total assets acquired
$
29,299
Accrued expenses and other liabilities
(517)
Deferred income tax liability, net
(2,974)
Total purchase price, including contingent consideration of $8,100
$
25,808</t>
  </si>
  <si>
    <t>Mediture</t>
  </si>
  <si>
    <t>Cash consideration at closing, net of post-closing adjustments
$
17,471
Stock consideration at closing
3,994
Total fair value of acquisition consideration
$
21,465</t>
  </si>
  <si>
    <t>Cash
$
2,427
Accounts receivable
887
Prepaid expenses and other current assets
146
Property and equipment
219
Trade name
300
Developed technology
2,300
Client relationships
4,500
Non-competition agreement
1,300
Goodwill
13,477
Total assets acquired
$
25,556
Accrued expenses and other liabilities
(3,833)
Trade accounts payable
(112)
Other long-term liabilities
(146)
Total purchase price
$
21,465</t>
  </si>
  <si>
    <t>Peak PACE Solutions</t>
  </si>
  <si>
    <t>Cash consideration at closing, net of post-closing adjustments
$
7,563
Estimated fair value of contingent consideration
1,620
Total fair value of acquisition consideration
$
9,183</t>
  </si>
  <si>
    <t>Cash
$
606
Property and equipment
84
Trade name
290
Client relationships
5,220
Non-competition agreement
50
Goodwill
3,559
Total assets acquired
$
9,809
Accrued expenses and other liabilities
(626)
Total purchase price, including contingent consideration of $1,620
$
9,183</t>
  </si>
  <si>
    <t>SinfoniaRx</t>
  </si>
  <si>
    <t>Cash consideration at closing, net of post-closing adjustments
$
34,492
Stock consideration at closing
11,541
Estimated fair value of contingent consideration
38,092
Total fair value of acquisition consideration
$
84,125</t>
  </si>
  <si>
    <t>Cash
$
218
Accounts receivable
8,309
Prepaid expenses and other current assets
1,056
Property and equipment
1,419
Other assets
127
Trade name
4,776
Developed technology
13,291
Client relationships
20,265
Non-competition agreement
4,752
Goodwill
52,507
Total assets acquired
$
106,720
Accrued expenses and other liabilities
(3,819)
Trade accounts payable
(8,868)
Debt assumed
(675)
Deferred income tax liability, net
(9,233)
Total purchase price, including contingent consideration of $38,092
$
84,125</t>
  </si>
  <si>
    <t>Developed technology
$
10,100
Trade name
220
Goodwill
80
Total assets acquired
$
10,400</t>
  </si>
  <si>
    <t>Property and Equipment (Tables)</t>
  </si>
  <si>
    <t>Schedule of property plant and equipment</t>
  </si>
  <si>
    <t>Estimated
December 31,
useful life
2018
2017
Computer hardware and purchased software
3 years
$
$
Office furniture and equipment
5 years
Leasehold improvements
5-15 years
Less: accumulated depreciation
(9,363)
(5,963)
Property and equipment, net
$
$
9,243</t>
  </si>
  <si>
    <t>Software Development Costs (Tables)</t>
  </si>
  <si>
    <t>Schedule of capitalized software costs</t>
  </si>
  <si>
    <t>December 31, 2018
December 31, 2017
Software development costs
$
15,278
$
9,873
Less: accumulated amortization
(7,030)
(4,872)
Software development costs, net
$
8,248
$
5,001
Capitalized software development costs included above not yet subject to amortization
$
3,500
$
1,021</t>
  </si>
  <si>
    <t>Goodwill and Intangible Assets (Tables)</t>
  </si>
  <si>
    <t>Schedule of goodwill</t>
  </si>
  <si>
    <t>Balance at January 1, 2017
$
21,686
Goodwill from 2017 acquisition
52,927
Balance at December 31, 2017
74,613
Goodwill from 2018 acquisitions
34,020
Adjustments to Goodwill
(420)
Balance at December 31, 2018
$
108,213</t>
  </si>
  <si>
    <t>Schedule of intangible assets</t>
  </si>
  <si>
    <t>Weighted Average
Amortization Period
Accumulated
Intangible
(in years)
Gross Value
Amortization
Assets, net
December 31, 2018
Trade names
7.96
$
7,436
$
(2,357)
$
5,079
Client relationships
9.56
54,069
(10,757)
43,312
Non-competition agreements
5.00
6,754
(1,885)
4,869
Developed technology
7.19
31,191
(7,296)
23,895
Domain name
10.00
59
(8)
51
Total intangible assets
$
99,509
$
(22,303)
$
77,206
Weighted Average
Amortization Period
Accumulated
Intangible
(in years)
Gross Value
Amortization
Assets, net
December 31, 2017
Trade names
8.56
$
6,716
$
(1,320)
$
5,396
Client relationships
8.48
34,949
(5,652)
29,297
Non-competition agreements
4.96
5,404
(739)
4,665
Developed technology
7.38
26,791
(3,438)
23,353
Domain name
10.00
29
(4)
25
Total intangible assets
$
73,889
$
(11,153)
$
62,736</t>
  </si>
  <si>
    <t>Schedule of estimated amortization expense</t>
  </si>
  <si>
    <t>Years Ending December 31,
2019
$
12,860
2020
12,360
2021
12,243
2022
11,151
2023
9,964
Thereafter
18,628
Total estimated amortization expense
$
77,206</t>
  </si>
  <si>
    <t>Accrued Expenses and Other Liabilities (Tables)</t>
  </si>
  <si>
    <t>Schedule of accrued expenses and other liabilities</t>
  </si>
  <si>
    <t>December 31, 2018
December 31, 2017
Employee related expenses
$
6,357
$
4,572
Contract liability
1,580
1,350
Accrued payables due to customers
—
1,200
Client funds obligations*
4,751
—
Contract labor
1,563
463
Interest
121
13
Deferred rent
134
163
Professional fees
442
288
Income taxes payable
—
20
Other expenses
1,608
919
Total accrued expenses and other liabilities
$
16,556
$
8,988
* This amount represents client funds held by the Company, with an offsetting amount included in restricted cash.</t>
  </si>
  <si>
    <t>Lines of Credit and Long-Term Debt (Tables)</t>
  </si>
  <si>
    <t>Schedule of capital lease obligations</t>
  </si>
  <si>
    <t>December 31, 2018
December 31, 2017
Capital leases
$
1,097
$
1,705
Less current portion, net
(945)
(921)
Total capital leases, less current portion, net
$
152
$
784</t>
  </si>
  <si>
    <t>Schedule of long-term debt maturities</t>
  </si>
  <si>
    <t>Total
long-term
debt
2019
$
987
2020
150
2021
4
1,141
Less amount representing interest
(44)
Present value of payments
1,097
Less current portion
(945)
Total long-term debt, net of current portion
$
152</t>
  </si>
  <si>
    <t>Income Taxes (Tables)</t>
  </si>
  <si>
    <t>Schedule of (benefit) expense for income taxes</t>
  </si>
  <si>
    <t>Years Ended December 31,
2018
2017
2016
Current:
US federal
$
1
$
20
$
(4)
State and local
271
108
47
Total current income tax expense
272
128
43
Deferred:
US federal
(3,150)
(8,948)
440
State and local
(498)
(519)
58
Total deferred income tax (benefit) expense
(3,648)
(9,467)
498
Total income tax (benefit) expense
$
(3,376)
$
(9,339)
$
541</t>
  </si>
  <si>
    <t>Schedule of principal components of deferred tax assets (liabilities)</t>
  </si>
  <si>
    <t>December 31,
2018
2017
Deferred tax assets:
Net federal operating loss carry forward
$
6,937
$
6,269
Net state operating loss carry forward
2,096
1,662
Accruals
411
305
Stock options
4,056
2,837
Deferred rent
882
765
Other
347
177
Deferred tax assets
14,729
12,015
Less: valuation allowances
(1,436)
(1,338)
Deferred tax assets after valuation allowance
13,293
10,677
Deferred tax liabilities:
Fixed assets
(1,599)
(1,043)
Amortizable intangible assets
(10,555)
(9,295)
Indefinite-lived intangibles
(933)
(772)
Other
(131)
(556)
Deferred tax liabilities
(13,218)
(11,666)
Net deferred tax asset (liabilities)
$
75
$
(989)</t>
  </si>
  <si>
    <t>Schedule of change in valuation allowance</t>
  </si>
  <si>
    <t>Year-Ended
December 31,
2018
2017
Balance at beginning of the year
$
1,338
$
7,389
Increase (decrease) due to NOLs and temporary differences
659
(265)
Deferred benefit recognized
(561)
(5,786)
Balance at end of the year
$
1,436
$
1,338</t>
  </si>
  <si>
    <t>Schedule of reconciliation of income tax benefit (expense)</t>
  </si>
  <si>
    <t>December 31,
2018
2017
2016
Federal statutory rate
21.0
%
34.0
%
34.0
%
State income taxes, net of federal income tax
0.5
(21.6)
(1.6)
Change in tax rate
—
(9.7)
—
Change in fair value of warrant liabilities
—
—
3.8
Change in valuation allowance
(0.2)
(42.1)
Non-deductible stock compensation and tax windfall benefits, net
6.4
(79.4)
(2.7)
Change in fair value of contingent consideration
—
Non-deductible expenses and other
(0.4)
12.2
(2.3)
Effective income tax rate
6.7
%
%
(10.9)
%</t>
  </si>
  <si>
    <t>Stock-Based Compensation (Tables)</t>
  </si>
  <si>
    <t>Summary of restricted stock award activity</t>
  </si>
  <si>
    <t>Weighted
average
Number
grant-date
of shares
fair value
Outstanding at January 1, 2016
—
Granted
722,646
$
12.00
Outstanding at December 31, 2016
722,646
12.00
Granted
43,384
16.33
Vested
(12,364)
12.00
Outstanding at December 31, 2017
753,666
12.25
Granted
445,659
32.83
Vested
(120,970)
12.78
Forfeited
(8,294)
31.27
Outstanding at December 31, 2018
1,070,061
$
20.61</t>
  </si>
  <si>
    <t>Schedule of weighted average assumptions for employee grants</t>
  </si>
  <si>
    <t>Year Ended
December 31,
Valuation assumptions:
2018
2017
2016
Expected volatility
58.50
%
61.00
%
61.00
%
Expected term (years)
6.07
6.03
5.69
Risk-free interest rate
2.46
%
2.21
%
1.37
%
Dividend yield
—
—
—</t>
  </si>
  <si>
    <t>Summary of stock option activity</t>
  </si>
  <si>
    <t>Weighted
Weighted
average
average
remaining
Aggregate
Number
exercise
contractual
intrinsic
of shares
price
term
value
Outstanding at January 1, 2016
2,791,754
$
3.27
Granted
479,010
14.56
Exercised
(203,991)
1.32
Forfeited
(7,083)
9.02
Outstanding at December 31, 2016
3,059,690
5.14
Granted
1,063,306
14.64
Exercised
(1,162,579)
3.15
Forfeited
(77,242)
11.61
Outstanding at December 31, 2017
2,883,175
9.26
Granted
512,515
Exercised
(797,207)
Forfeited
(108,369)
Outstanding at December 31, 2018
2,490,114
$
$
119,669
Options vested and expected to vest at December 31, 2018
2,490,114
$
$
Exercisable at December 31, 2018
1,345,049
$
$
74,738</t>
  </si>
  <si>
    <t>Schedule of recorded stock-based compensation expense related to stock options</t>
  </si>
  <si>
    <t>Year Ended
December 31,
2018
2017
2016
Cost of revenue - product
$
692
$
502
$
191
Cost of revenue - service
1,590
293
46
Research and development
2,566
694
62
Sales and marketing
1,580
598
138
General and administrative
3,933
6,665
Total stock-based compensation expense
$
$
8,752
$</t>
  </si>
  <si>
    <t>Fair Value Measurements (Tables)</t>
  </si>
  <si>
    <t>Change in fair value</t>
  </si>
  <si>
    <t>Schedule of classified liabilities measured at fair value on recurring basis</t>
  </si>
  <si>
    <t>Fair Value Measurement
at Reporting Date Using
Balance as of
Level 1
Level 2
Level 3
December 31, 2018
Liabilities
Acquisition-related contingent consideration - short-term
$
—
$
—
$
$
43,397
Acquisition-related contingent consideration - long-term
—
—
7,800
7,800
$
—
$
—
$
$
51,197
Fair Value Measurement
at Reporting Date Using
Balance as of
Level 1
Level 2
Level 3
December 31, 2017
Liabilities
Acquisition-related contingent consideration - short-term
$
—
$
—
$
1,640
$
1,640
Acquisition-related contingent consideration - long-term
—
—
31,789
$
—
$
—
$
$
33,429</t>
  </si>
  <si>
    <t>Acquisition related contingent consideration</t>
  </si>
  <si>
    <t>Schedule of reconciliation of liability measured at fair value on recurring basis using significant unobservable inputs (Level 3)</t>
  </si>
  <si>
    <t>Balance at January 1, 2017
$
3,008
Acquisition date fair value of SinfoníaRx contingent consideration
38,092
Fair value of cash consideration paid
(1,498)
Adjustments to fair value measurement
(6,173)
Balance at December 31, 2017
33,429
Acquisition date fair value of Peak PACE contingent consideration
1,620
Acquisition date fair value of Cognify contingent consideration
8,100
Fair value of cash consideration paid
(1,646)
Adjustments to fair value measurement
49,468
Reclassification of amounts to be settled in common stock to equity
Balance at December 31, 2018
$
51,197</t>
  </si>
  <si>
    <t>Commitments and Contingencies (Tables)</t>
  </si>
  <si>
    <t>Schedule of Operating Lease for Future Minimum Lease Payments</t>
  </si>
  <si>
    <t>December 31, 2018
2019
$
3,793
2020
3,717
2021
3,466
2022
3,165
2023
2,949
Thereafter
15,277
Total minimum lease payments
$
32,367</t>
  </si>
  <si>
    <t>Selected Quarterly Financial Data (Tables)</t>
  </si>
  <si>
    <t>Schedule of Quarterly Financial Statements of Operations</t>
  </si>
  <si>
    <t>Three Months
Three Months
Three Months
Three Months
Twelve Months
Ended
Ended
Ended
Ended
Ended
March 31, 2018
June 30, 2018
September 30, 2018
December 31, 2018
December 31, 2018
Total revenue
$
43,944
$
48,598
$
54,418
$
57,310
$
204,270
(Loss) income from operations
$
(15,381)
$
(34,825)
$
9,810
$
(9,343)
$
(49,739)
Net (loss) income attributable to common stockholders, basic and diluted
$
(18,094)
$
(29,026)
$
10,416
$
(10,565)
$
(47,269)
Net (loss) income per share attributable to common stockholders:
Basic
$
(0.96)
$
(1.53)
$
0.54
$
(0.54)
$
(2.48)
Diluted
$
(0.96)
$
(1.53)
$
0.47
$
(0.54)
$
(2.48)
Three Months
Three Months
Three Months
Three Months
Twelve Months
Ended
Ended
Ended
Ended
Ended
March 31, 2017
June 30, 2017
September 30, 2017
December 31, 2017
December 31, 2017
Total revenue
$
27,977
$
29,437
$
32,731
$
43,340
$
133,485
(Loss) income from operations
$
(2,422)
$
(1,441)
$
(773)
$
8,776
$
4,140
Net (loss) income attributable to common stockholders, basic and diluted
$
(2,593)
$
(1,683)
$
6,165
$
10,902
$
12,791
Net (loss) income per share attributable to common stockholders:
Basic
$
(0.16)
$
(0.10)
$
0.37
$
0.62
$
0.76
Diluted
$
(0.16)
$
(0.10)
$
0.33
$
0.55
$
0.68</t>
  </si>
  <si>
    <t>Summary of Significant Accounting Policies - Restricted Cash (Details) - USD ($) $ in Thousands</t>
  </si>
  <si>
    <t>Dec. 31, 2015</t>
  </si>
  <si>
    <t>Total cash and restricted cash as presented in the consolidated statement of cash flows</t>
  </si>
  <si>
    <t>ASU 2016-18 | Adjustment</t>
  </si>
  <si>
    <t>Change in restricted cash</t>
  </si>
  <si>
    <t>Summary of Significant Accounting Policies - Accounts Receivable, net (Details) - USD ($) $ in Thousands</t>
  </si>
  <si>
    <t>Allowance for doubtful accounts</t>
  </si>
  <si>
    <t>Summary of Significant Accounting Policies - Property and Equipment and Software Development Costs, net (Details)</t>
  </si>
  <si>
    <t>Computer hardware and purchased software</t>
  </si>
  <si>
    <t>Useful life</t>
  </si>
  <si>
    <t>3 years</t>
  </si>
  <si>
    <t>Office furniture and equipment</t>
  </si>
  <si>
    <t>5 years</t>
  </si>
  <si>
    <t>Software development</t>
  </si>
  <si>
    <t>Summary of Significant Accounting Policies - Goodwill (Details) $ in Thousands</t>
  </si>
  <si>
    <t>Dec. 31, 2018USD ($)segment</t>
  </si>
  <si>
    <t>Dec. 31, 2017USD ($)</t>
  </si>
  <si>
    <t>Dec. 31, 2016USD ($)</t>
  </si>
  <si>
    <t>Number of reporting units | segment</t>
  </si>
  <si>
    <t>Goodwill impairment | $</t>
  </si>
  <si>
    <t>Summary of Significant Accounting Policies - Deferred Debt Financing Costs (Details) - USD ($) $ in Thousands</t>
  </si>
  <si>
    <t>Deferred Debt Issuance Costs</t>
  </si>
  <si>
    <t>Deferred financing costs</t>
  </si>
  <si>
    <t>Summary of Significant Accounting Policies - Deferred Rent (Details) - USD ($) $ in Thousands</t>
  </si>
  <si>
    <t>Deferred rent included in accrued expenses and other liabilities</t>
  </si>
  <si>
    <t>Deferred rent included in long-term liabilities</t>
  </si>
  <si>
    <t>Summary of Significant Accounting Policies - Shipping and Handling (Details) - USD ($) $ in Thousands</t>
  </si>
  <si>
    <t>Disaggregation of revenue</t>
  </si>
  <si>
    <t>Cost of revenue</t>
  </si>
  <si>
    <t>Summary of Significant Accounting Policies - Additional Policies (Details) $ in Thousands</t>
  </si>
  <si>
    <t>Advertising costs | $</t>
  </si>
  <si>
    <t>Number of operating segments | segment</t>
  </si>
  <si>
    <t>Summary of Significant Accounting Policies - Concentrations (Details)</t>
  </si>
  <si>
    <t>Dec. 31, 2018customer</t>
  </si>
  <si>
    <t>Dec. 31, 2017facilitycustomer</t>
  </si>
  <si>
    <t>Dec. 31, 2016facilitycustomer</t>
  </si>
  <si>
    <t>Concentration Risk</t>
  </si>
  <si>
    <t>Electronic payment term of claims</t>
  </si>
  <si>
    <t>14 days</t>
  </si>
  <si>
    <t>Nonelectronic payment term of claims</t>
  </si>
  <si>
    <t>30 days</t>
  </si>
  <si>
    <t>Accounts Receivable | Credit risk</t>
  </si>
  <si>
    <t>Number of customers meeting concentration threshold | customer</t>
  </si>
  <si>
    <t>Accounts Receivable | Client One | Credit risk</t>
  </si>
  <si>
    <t>Concentration risk (as a percent)</t>
  </si>
  <si>
    <t>12.00%</t>
  </si>
  <si>
    <t>15.00%</t>
  </si>
  <si>
    <t>Accounts Receivable | Client Two | Credit risk</t>
  </si>
  <si>
    <t>Revenue. | Healthcare organization covering PACE facilities | Customer risk</t>
  </si>
  <si>
    <t>14.00%</t>
  </si>
  <si>
    <t>18.00%</t>
  </si>
  <si>
    <t>Number of facilities | facility</t>
  </si>
  <si>
    <t>Revenue. | Client Three | Customer risk</t>
  </si>
  <si>
    <t>10.00%</t>
  </si>
  <si>
    <t>Revenue. | PACE facilities, separate contracts | Customer risk</t>
  </si>
  <si>
    <t>17.00%</t>
  </si>
  <si>
    <t>Adoption of New Accounting Policy - ASU-2014-09 (Details) - USD ($) $ in Thousands</t>
  </si>
  <si>
    <t>Jan. 01, 2018</t>
  </si>
  <si>
    <t>Revenue contracts</t>
  </si>
  <si>
    <t>Revenue, Practical Expedient, Initial Application and Transition, Completed Contract, Use of Transaction Price at Contract Completion Date</t>
  </si>
  <si>
    <t>true</t>
  </si>
  <si>
    <t>Contract assets</t>
  </si>
  <si>
    <t>Data analysis</t>
  </si>
  <si>
    <t>Adoption of New Accounting Policy - Impact on Balance Sheets (Details) - USD ($) $ in Thousands</t>
  </si>
  <si>
    <t>Cash flow</t>
  </si>
  <si>
    <t>Cash provided by or used in operating, investing or financing activities</t>
  </si>
  <si>
    <t>Liabilities and stockholders' equity</t>
  </si>
  <si>
    <t>As Previously Reported | ASU 2014-09</t>
  </si>
  <si>
    <t>Adjustment for ASU on Revenue Recognition | ASU 2014-09</t>
  </si>
  <si>
    <t>Adoption of New Accounting Policy - Impact on Statements of Operations (Details) - USD ($) $ / shares in Units, $ in Thousands</t>
  </si>
  <si>
    <t>3 Months Ended</t>
  </si>
  <si>
    <t>Sep. 30, 2018</t>
  </si>
  <si>
    <t>Mar. 31, 2018</t>
  </si>
  <si>
    <t>Sep. 30, 2017</t>
  </si>
  <si>
    <t>Jun. 30, 2017</t>
  </si>
  <si>
    <t>Mar. 31, 2017</t>
  </si>
  <si>
    <t>Income (loss) from operations</t>
  </si>
  <si>
    <t>Net income (loss)</t>
  </si>
  <si>
    <t>Net income attributable to common stockholders:</t>
  </si>
  <si>
    <t>Net income (loss) attributable to common stockholders, basic</t>
  </si>
  <si>
    <t>Net income (loss) attributable to common stockholders, diluted</t>
  </si>
  <si>
    <t>Net (loss) income per share attributable to common stockholders, basic (in dollars per share)</t>
  </si>
  <si>
    <t>Net (loss) income per share attributable to common stockholders, diluted (in dollars per share)</t>
  </si>
  <si>
    <t>Product | As Previously Reported | ASU 2014-09</t>
  </si>
  <si>
    <t>Product | Adjustment for ASU on Revenue Recognition | ASU 2014-09</t>
  </si>
  <si>
    <t>Service | As Previously Reported | ASU 2014-09</t>
  </si>
  <si>
    <t>Service | Adjustment for ASU on Revenue Recognition | ASU 2014-09</t>
  </si>
  <si>
    <t>Revenue - General (Details)</t>
  </si>
  <si>
    <t>Contract with customer</t>
  </si>
  <si>
    <t>Revenue, Practical Expedient, Financing Component</t>
  </si>
  <si>
    <t>Minimum</t>
  </si>
  <si>
    <t>Contract term</t>
  </si>
  <si>
    <t>1 year</t>
  </si>
  <si>
    <t>Termination notice period</t>
  </si>
  <si>
    <t>0 days</t>
  </si>
  <si>
    <t>Maximum</t>
  </si>
  <si>
    <t>180 days</t>
  </si>
  <si>
    <t>Pharmacy cost management services</t>
  </si>
  <si>
    <t>Collection period after data submission</t>
  </si>
  <si>
    <t>Revenue - Disaggregation (Details) - USD ($) $ in Thousands</t>
  </si>
  <si>
    <t>MRM prescription fulfillment services</t>
  </si>
  <si>
    <t>MRM services</t>
  </si>
  <si>
    <t>Health plan management services</t>
  </si>
  <si>
    <t>Other services</t>
  </si>
  <si>
    <t>Revenue - Contract balances (Details) - USD ($) $ in Thousands</t>
  </si>
  <si>
    <t>Contract balances</t>
  </si>
  <si>
    <t>Contract liabilities</t>
  </si>
  <si>
    <t>Revenue - Change in contract balances (Details) - USD ($) $ in Thousands</t>
  </si>
  <si>
    <t>Contract asset:</t>
  </si>
  <si>
    <t>Contract asset, beginning of period</t>
  </si>
  <si>
    <t>Decreases due to cash received</t>
  </si>
  <si>
    <t>Increases, net of reclassifications to receivables</t>
  </si>
  <si>
    <t>Contract asset, end of period</t>
  </si>
  <si>
    <t>Contract liability</t>
  </si>
  <si>
    <t>Contract liability, beginning of period</t>
  </si>
  <si>
    <t>Revenue recognized that was included in the contract liability balance at the beginning of the period</t>
  </si>
  <si>
    <t>Increases due to cash received, excluding amounts recognized as revenue during the period</t>
  </si>
  <si>
    <t>Increases due to business combination</t>
  </si>
  <si>
    <t>Revenue recognized from business combinations that was included in the contract liability balance on the acquisition date</t>
  </si>
  <si>
    <t>Contract liability end of period</t>
  </si>
  <si>
    <t>Net Income (Loss) per Share - EPS (Details) - USD ($) $ / shares in Units, $ in Thousands</t>
  </si>
  <si>
    <t>Numerator</t>
  </si>
  <si>
    <t>Net (loss) income attributable to common stockholders, basic</t>
  </si>
  <si>
    <t>Revaluation of warrant liability, net of tax</t>
  </si>
  <si>
    <t>Net (loss) income attributable to common stockholders, diluted</t>
  </si>
  <si>
    <t>Denominator</t>
  </si>
  <si>
    <t>Weighted average shares of common stock outstanding</t>
  </si>
  <si>
    <t>Denominator (diluted):</t>
  </si>
  <si>
    <t>Effect of potential dilutive securities:</t>
  </si>
  <si>
    <t>Weighted average dilutive effect of contingently issuable shares</t>
  </si>
  <si>
    <t>Weighted average dilutive effect of common shares from warrants</t>
  </si>
  <si>
    <t>Weighted average shares of common stock outstanding, diluted</t>
  </si>
  <si>
    <t>Stock options</t>
  </si>
  <si>
    <t>Weighted average dilutive effect of share-based awards</t>
  </si>
  <si>
    <t>Restricted stock</t>
  </si>
  <si>
    <t>Net Income (Loss) per Share - Anti-dilutive Securities (Details) - shares</t>
  </si>
  <si>
    <t>Securities excluded from the calculation of diluted net loss per share attributable to common stockholders</t>
  </si>
  <si>
    <t>Amount of antidilutive securities excluded from computation of earnings per share</t>
  </si>
  <si>
    <t>Employee stock options</t>
  </si>
  <si>
    <t>Common stock warrants</t>
  </si>
  <si>
    <t>Acquisitions - Cognify (Details) - USD ($) $ in Thousands</t>
  </si>
  <si>
    <t>Oct. 19, 2018</t>
  </si>
  <si>
    <t>Allocation of the purchase price based on the estimated fair values of the assets acquired and liabilities assumed</t>
  </si>
  <si>
    <t>Trade name</t>
  </si>
  <si>
    <t>Weighted average amortization period</t>
  </si>
  <si>
    <t>7 years 11 months 16 days</t>
  </si>
  <si>
    <t>8 years 6 months 22 days</t>
  </si>
  <si>
    <t>Developed technology</t>
  </si>
  <si>
    <t>7 years 2 months 9 days</t>
  </si>
  <si>
    <t>7 years 4 months 17 days</t>
  </si>
  <si>
    <t>Acquisition</t>
  </si>
  <si>
    <t>Cash consideration</t>
  </si>
  <si>
    <t>Percentage of contingent consideration payable in cash</t>
  </si>
  <si>
    <t>50.00%</t>
  </si>
  <si>
    <t>Percentage of contingent consideration payable in stock</t>
  </si>
  <si>
    <t>Acquisition and integration costs</t>
  </si>
  <si>
    <t>Purchase price consideration</t>
  </si>
  <si>
    <t>Cash consideration at closing, net of post-closing adjustments</t>
  </si>
  <si>
    <t>Stock consideration at closing</t>
  </si>
  <si>
    <t>Estimated fair value of contingent consideration</t>
  </si>
  <si>
    <t>Total fair value of acquisition consideration</t>
  </si>
  <si>
    <t>Accounts receivable</t>
  </si>
  <si>
    <t>Property and equipment</t>
  </si>
  <si>
    <t>Total assets acquired</t>
  </si>
  <si>
    <t>Deferred income tax liability, net</t>
  </si>
  <si>
    <t>Total purchase price</t>
  </si>
  <si>
    <t>11 years 6 months 22 days</t>
  </si>
  <si>
    <t>Type of Revenue</t>
  </si>
  <si>
    <t>us-gaap:ServiceMember</t>
  </si>
  <si>
    <t>Cognify, Inc | Maximum</t>
  </si>
  <si>
    <t>Cognify, Inc | Trade name</t>
  </si>
  <si>
    <t>Intangible assets</t>
  </si>
  <si>
    <t>Cognify, Inc | Developed technology</t>
  </si>
  <si>
    <t>9 years</t>
  </si>
  <si>
    <t>Cognify, Inc | Client relationships intangible asset</t>
  </si>
  <si>
    <t>12 years 3 months</t>
  </si>
  <si>
    <t>Acquisitions - Mediture (Details) - USD ($) $ in Thousands</t>
  </si>
  <si>
    <t>Aug. 31, 2018</t>
  </si>
  <si>
    <t>Non-competition agreement</t>
  </si>
  <si>
    <t>4 years 11 months 16 days</t>
  </si>
  <si>
    <t>Trade accounts payable</t>
  </si>
  <si>
    <t>8 years 1 month 13 days</t>
  </si>
  <si>
    <t>Type of Revenue [Extensible List]</t>
  </si>
  <si>
    <t>Service [Member]</t>
  </si>
  <si>
    <t>Mediture | Trade name</t>
  </si>
  <si>
    <t>Mediture | Developed technology</t>
  </si>
  <si>
    <t>3 years 3 months</t>
  </si>
  <si>
    <t>Mediture | Client relationships intangible asset</t>
  </si>
  <si>
    <t>11 years 10 months 24 days</t>
  </si>
  <si>
    <t>Mediture | Non-competition agreement</t>
  </si>
  <si>
    <t>Acquisitions - Peak PACE Solutions (Details) - USD ($) $ in Thousands</t>
  </si>
  <si>
    <t>May 01, 2018</t>
  </si>
  <si>
    <t>9 years 6 months 4 days</t>
  </si>
  <si>
    <t>Peak PACE Solutions | Maximum</t>
  </si>
  <si>
    <t>Peak PACE Solutions | Trade name</t>
  </si>
  <si>
    <t>1 year 6 months</t>
  </si>
  <si>
    <t>Peak PACE Solutions | Client relationships intangible asset</t>
  </si>
  <si>
    <t>10 years</t>
  </si>
  <si>
    <t>Peak PACE Solutions | Non-competition agreement</t>
  </si>
  <si>
    <t>Acquisitions - SinfoniaRx (Details) - USD ($) $ in Thousands</t>
  </si>
  <si>
    <t>Sep. 06, 2017</t>
  </si>
  <si>
    <t>Aggregate value of contingent consideration</t>
  </si>
  <si>
    <t>Contingent purchase price consideration earned or paid</t>
  </si>
  <si>
    <t>Final amount of acquisition-related contingent consideration</t>
  </si>
  <si>
    <t>Amount of contingent consideration payable in cash</t>
  </si>
  <si>
    <t>Contingent consideration</t>
  </si>
  <si>
    <t>Contingent consideration equity-classified</t>
  </si>
  <si>
    <t>Fair value of contingent consideration</t>
  </si>
  <si>
    <t>Cash consideration at closing, net of adjustments</t>
  </si>
  <si>
    <t>Debt assumed</t>
  </si>
  <si>
    <t>7 years 3 months 29 days</t>
  </si>
  <si>
    <t>SinfoniaRx | Maximum</t>
  </si>
  <si>
    <t>SinfoniaRx | Trade name</t>
  </si>
  <si>
    <t>SinfoniaRx | Developed technology</t>
  </si>
  <si>
    <t>7 years</t>
  </si>
  <si>
    <t>SinfoniaRx | Client relationships intangible asset</t>
  </si>
  <si>
    <t>7 years 5 months 16 days</t>
  </si>
  <si>
    <t>SinfoniaRx | Non-competition agreement</t>
  </si>
  <si>
    <t>Acquisitions - Quebec Inc. (Details) - USD ($) $ in Thousands</t>
  </si>
  <si>
    <t>Oct. 13, 2017</t>
  </si>
  <si>
    <t>Sep. 15, 2017</t>
  </si>
  <si>
    <t>Dec. 29, 2016</t>
  </si>
  <si>
    <t>Dec. 09, 2016</t>
  </si>
  <si>
    <t>Nov. 15, 2016</t>
  </si>
  <si>
    <t>Nov. 02, 2016</t>
  </si>
  <si>
    <t>Sep. 15, 2016</t>
  </si>
  <si>
    <t>Sep. 15, 2015</t>
  </si>
  <si>
    <t>Allocation of purchase price</t>
  </si>
  <si>
    <t>Cash consideration, high end of range</t>
  </si>
  <si>
    <t>Deferred stock consideration</t>
  </si>
  <si>
    <t>Equity consideration (in dollars)</t>
  </si>
  <si>
    <t>Equity consideration (in shares)</t>
  </si>
  <si>
    <t>Threshold number of specified business days for calculating stock consideration to be paid on specified days following the IPO</t>
  </si>
  <si>
    <t>Deferred acquisition cash consideration</t>
  </si>
  <si>
    <t>Acquisition-date fair value of deferred cash consideration</t>
  </si>
  <si>
    <t>Cost of debt (as a percent)</t>
  </si>
  <si>
    <t>7.80%</t>
  </si>
  <si>
    <t>Discount</t>
  </si>
  <si>
    <t>Amortization of discount</t>
  </si>
  <si>
    <t>Acquisition-date fair value of deferred stock consideration</t>
  </si>
  <si>
    <t>Payment-date fair value of deferred stock consideration</t>
  </si>
  <si>
    <t>Discount of stock issuances (as a percent)</t>
  </si>
  <si>
    <t>6 years 11 months 16 days</t>
  </si>
  <si>
    <t>Quebec Inc. | Developed technology</t>
  </si>
  <si>
    <t>Useful life of intangible asset</t>
  </si>
  <si>
    <t>Quebec Inc. | Trade name</t>
  </si>
  <si>
    <t>Acquisitions - Pro forma (unaudited) (Details) - SRx, Peak PACE, Mediture, Cognify and Intermed - USD ($) $ / shares in Units, $ in Thousands</t>
  </si>
  <si>
    <t>Net income (loss) per share attributable to common stockholders, basic (in dollars per share)</t>
  </si>
  <si>
    <t>Net income (loss) per share attributable to common stockholders, diluted (in dollars per share)</t>
  </si>
  <si>
    <t>Notes Receivable (Details) $ in Thousands</t>
  </si>
  <si>
    <t>Oct. 01, 2018USD ($)</t>
  </si>
  <si>
    <t>Principal amount</t>
  </si>
  <si>
    <t>Simple annual interest rate</t>
  </si>
  <si>
    <t>Notes receivable term</t>
  </si>
  <si>
    <t>Property and Equipment (Details) - USD ($) $ in Thousands</t>
  </si>
  <si>
    <t>Property and equipment, gross</t>
  </si>
  <si>
    <t>Less: accumulated depreciation</t>
  </si>
  <si>
    <t>Depreciation, Amortization and Accretion, Net</t>
  </si>
  <si>
    <t>Leasehold improvements</t>
  </si>
  <si>
    <t>Minimum | Leasehold improvements</t>
  </si>
  <si>
    <t>Maximum | Leasehold improvements</t>
  </si>
  <si>
    <t>15 years</t>
  </si>
  <si>
    <t>Software Development Costs (Details) - USD ($) $ in Thousands</t>
  </si>
  <si>
    <t>Less: accumulated amortization</t>
  </si>
  <si>
    <t>Capitalized software costs not yet subject to amortization</t>
  </si>
  <si>
    <t>Amortization expense</t>
  </si>
  <si>
    <t>Goodwill and Intangible Assets - Goodwill (Details) - USD ($) $ in Thousands</t>
  </si>
  <si>
    <t>Goodwill and related changes</t>
  </si>
  <si>
    <t>Goodwill at beginning of period</t>
  </si>
  <si>
    <t>Goodwill from acquisitions</t>
  </si>
  <si>
    <t>Adjustments to Goodwill</t>
  </si>
  <si>
    <t>Goodwill at end of period</t>
  </si>
  <si>
    <t>Goodwill impairment</t>
  </si>
  <si>
    <t>Goodwill accumulated impairment loss</t>
  </si>
  <si>
    <t>Goodwill and Intangible Assets - Intangible assets (Details) - USD ($) $ in Thousands</t>
  </si>
  <si>
    <t>Intangible Assets</t>
  </si>
  <si>
    <t>Gross Value</t>
  </si>
  <si>
    <t>Accumulated Amortization</t>
  </si>
  <si>
    <t>Intangible Assets, net</t>
  </si>
  <si>
    <t>Weighted Average Amortization Period</t>
  </si>
  <si>
    <t>Client relationships</t>
  </si>
  <si>
    <t>9 years 6 months 22 days</t>
  </si>
  <si>
    <t>8 years 5 months 23 days</t>
  </si>
  <si>
    <t>Domain name</t>
  </si>
  <si>
    <t>Goodwill and Intangible Assets - Amortization (Details) - USD ($) $ in Thousands</t>
  </si>
  <si>
    <t>Estimated amortization expense</t>
  </si>
  <si>
    <t>Thereafter</t>
  </si>
  <si>
    <t>Total estimated amortization expense</t>
  </si>
  <si>
    <t>Accrued Expenses and Other Liabilities (Details) - USD ($) $ in Thousands</t>
  </si>
  <si>
    <t>Employee related expenses</t>
  </si>
  <si>
    <t>Accrued payables due to customers</t>
  </si>
  <si>
    <t>Client funds obligations</t>
  </si>
  <si>
    <t>Contract labor</t>
  </si>
  <si>
    <t>Interest</t>
  </si>
  <si>
    <t>Deferred rent</t>
  </si>
  <si>
    <t>Professional fees</t>
  </si>
  <si>
    <t>Income taxes payable</t>
  </si>
  <si>
    <t>Other expenses</t>
  </si>
  <si>
    <t>Total accrued expenses and other liabilities</t>
  </si>
  <si>
    <t>Notes Payable Related to Acquisition (Details) - Medliance - Subordinated convertible promissory notes - USD ($) $ in Thousands</t>
  </si>
  <si>
    <t>1 Months Ended</t>
  </si>
  <si>
    <t>Dec. 31, 2014</t>
  </si>
  <si>
    <t>Aggregate borrowings</t>
  </si>
  <si>
    <t>Interest rate (as a percent)</t>
  </si>
  <si>
    <t>8.00%</t>
  </si>
  <si>
    <t>Interest expense</t>
  </si>
  <si>
    <t>Fair value of promissory notes</t>
  </si>
  <si>
    <t>Term of debt</t>
  </si>
  <si>
    <t>18 months</t>
  </si>
  <si>
    <t>Amortization of discount to interest expense</t>
  </si>
  <si>
    <t>Lines of Credit and Long-Term Debt - Lines of Credit (Details) - 2015 Revolving Line $ in Thousands</t>
  </si>
  <si>
    <t>Dec. 31, 2018USD ($)item</t>
  </si>
  <si>
    <t>Sep. 06, 2017USD ($)</t>
  </si>
  <si>
    <t>Sep. 30, 2015USD ($)</t>
  </si>
  <si>
    <t>Lines of Credit</t>
  </si>
  <si>
    <t>Maximum borrowing capacity</t>
  </si>
  <si>
    <t>Sublimit of loan</t>
  </si>
  <si>
    <t>Unrestricted cash and unused availability balance</t>
  </si>
  <si>
    <t>Number of trailing months | item</t>
  </si>
  <si>
    <t>Trailing period</t>
  </si>
  <si>
    <t>12 months</t>
  </si>
  <si>
    <t>Letter of credit outstanding</t>
  </si>
  <si>
    <t>Aggregate borrowings outstanding</t>
  </si>
  <si>
    <t>Amounts available for borrowings</t>
  </si>
  <si>
    <t>5.58%</t>
  </si>
  <si>
    <t>4.31%</t>
  </si>
  <si>
    <t>4.06%</t>
  </si>
  <si>
    <t>Amortization of deferred financing costs to interest expense</t>
  </si>
  <si>
    <t>Prime Rate</t>
  </si>
  <si>
    <t>Floor rate (as a percent)</t>
  </si>
  <si>
    <t>3.50%</t>
  </si>
  <si>
    <t>Minimum EBITDA (as a percent)</t>
  </si>
  <si>
    <t>75.00%</t>
  </si>
  <si>
    <t>Minimum | Prime Rate</t>
  </si>
  <si>
    <t>Spread on variable rate (as a percent)</t>
  </si>
  <si>
    <t>(0.25%)</t>
  </si>
  <si>
    <t>Leverage ratio</t>
  </si>
  <si>
    <t>Maximum capital expenditure</t>
  </si>
  <si>
    <t>Maximum | Prime Rate</t>
  </si>
  <si>
    <t>0.25%</t>
  </si>
  <si>
    <t>Lines of Credit and Long-Term Debt - Term Loans (Details) - USD ($) $ in Thousands</t>
  </si>
  <si>
    <t>Oct. 04, 2016</t>
  </si>
  <si>
    <t>Jul. 01, 2016</t>
  </si>
  <si>
    <t>Term loan</t>
  </si>
  <si>
    <t>Proceeds of initial term loan advance</t>
  </si>
  <si>
    <t>ABC Credit Facility</t>
  </si>
  <si>
    <t>Prepayment penalty</t>
  </si>
  <si>
    <t>April 2014 Eastward Loan And December 2014 Eastward Loan</t>
  </si>
  <si>
    <t>Original principal balance</t>
  </si>
  <si>
    <t>Lines of Credit and Long-Term Debt - Capital Lease Obligations (Details) - USD ($) $ in Thousands</t>
  </si>
  <si>
    <t>Capital Lease Obligations</t>
  </si>
  <si>
    <t>Capital leases</t>
  </si>
  <si>
    <t>Less current portion</t>
  </si>
  <si>
    <t>Total long-term debt, net of current portion</t>
  </si>
  <si>
    <t>Lines of Credit and Long-Term Debt - Capital Leases (Details) - Capital Lease Obligation - USD ($) $ in Thousands</t>
  </si>
  <si>
    <t>Interest expense, capital lease</t>
  </si>
  <si>
    <t>Net book value of assets under capital leases</t>
  </si>
  <si>
    <t>Lease interest rates (as a percent)</t>
  </si>
  <si>
    <t>4.00%</t>
  </si>
  <si>
    <t>Lines of Credit and Long-Term Debt - Long-Term Debt Maturities (Details) - USD ($) $ in Thousands</t>
  </si>
  <si>
    <t>Capital lease obligations</t>
  </si>
  <si>
    <t>Less amount representing interest</t>
  </si>
  <si>
    <t>Present value of payments</t>
  </si>
  <si>
    <t>Lines of Credit and Long-Term Debt - Other Financing (Details) - AmerisourceBergen Drug Corporation - USD ($) $ in Thousands</t>
  </si>
  <si>
    <t>May 31, 2016</t>
  </si>
  <si>
    <t>Other Financing</t>
  </si>
  <si>
    <t>Monthly minimum purchase obligation</t>
  </si>
  <si>
    <t>Purchase obligation, period</t>
  </si>
  <si>
    <t>Amount due as a result of prescription drug purchases</t>
  </si>
  <si>
    <t>Income Taxes - Tax Reform Act (Details)</t>
  </si>
  <si>
    <t>Federal statutory rate</t>
  </si>
  <si>
    <t>21.00%</t>
  </si>
  <si>
    <t>34.00%</t>
  </si>
  <si>
    <t>Income Taxes - (Benefit) Expense (Details) - USD ($) $ in Thousands</t>
  </si>
  <si>
    <t>Income (loss) before income taxes</t>
  </si>
  <si>
    <t>Income or loss from foreign sources</t>
  </si>
  <si>
    <t>Current:</t>
  </si>
  <si>
    <t>US federal</t>
  </si>
  <si>
    <t>State and local</t>
  </si>
  <si>
    <t>Total current income tax expense</t>
  </si>
  <si>
    <t>Deferred:</t>
  </si>
  <si>
    <t>Total deferred income tax (benefit) expense</t>
  </si>
  <si>
    <t>Total income tax expense (benefit)</t>
  </si>
  <si>
    <t>Income Taxes - Effective tax rate (Details) - USD ($) $ in Thousands</t>
  </si>
  <si>
    <t>Effective tax rate (as a percent)</t>
  </si>
  <si>
    <t>6.70%</t>
  </si>
  <si>
    <t>(270.50%)</t>
  </si>
  <si>
    <t>(10.90%)</t>
  </si>
  <si>
    <t>Net deferred tax liability recognized</t>
  </si>
  <si>
    <t>Deferred benefit recognized</t>
  </si>
  <si>
    <t>Release of deferred tax asset valuation allowance</t>
  </si>
  <si>
    <t>Income Taxes - NOLs (Details) $ in Thousands</t>
  </si>
  <si>
    <t>Dec. 31, 2018USD ($)</t>
  </si>
  <si>
    <t>NOL carryforwards</t>
  </si>
  <si>
    <t>Unrecognized tax benefits or related interest and penalties accrued</t>
  </si>
  <si>
    <t>Federal</t>
  </si>
  <si>
    <t>Net operating loss carryforwards</t>
  </si>
  <si>
    <t>State</t>
  </si>
  <si>
    <t>Income Taxes - Deferred taxes (Details) - USD ($) $ in Thousands</t>
  </si>
  <si>
    <t>Deferred tax assets:</t>
  </si>
  <si>
    <t>Net federal operating loss carry forward</t>
  </si>
  <si>
    <t>Net state operating loss carry forward</t>
  </si>
  <si>
    <t>Accruals</t>
  </si>
  <si>
    <t>Other</t>
  </si>
  <si>
    <t>Deferred tax assets</t>
  </si>
  <si>
    <t>Less: valuation allowances</t>
  </si>
  <si>
    <t>Deferred tax assets after valuation allowance</t>
  </si>
  <si>
    <t>Deferred tax liabilities:</t>
  </si>
  <si>
    <t>Fixed assets</t>
  </si>
  <si>
    <t>Amortizable intangible assets</t>
  </si>
  <si>
    <t>Indefinite-lived intangibles</t>
  </si>
  <si>
    <t>Deferred tax liabilities</t>
  </si>
  <si>
    <t>Net deferred tax asset</t>
  </si>
  <si>
    <t>Net deferred tax liabilities</t>
  </si>
  <si>
    <t>Income Taxes - Valuation allowance (Details) - USD ($) $ in Thousands</t>
  </si>
  <si>
    <t>Change in valuation allowance:</t>
  </si>
  <si>
    <t>Balance at beginning of the period</t>
  </si>
  <si>
    <t>Balance at end of the period</t>
  </si>
  <si>
    <t>NOLs and temporary differences</t>
  </si>
  <si>
    <t>Increase (decrease) in valuation allowance</t>
  </si>
  <si>
    <t>Income Taxes - Rate reconciliation (Details)</t>
  </si>
  <si>
    <t>Reconciliation of income tax benefit (expense):</t>
  </si>
  <si>
    <t>State income taxes, net of federal income tax</t>
  </si>
  <si>
    <t>0.50%</t>
  </si>
  <si>
    <t>(21.60%)</t>
  </si>
  <si>
    <t>(1.60%)</t>
  </si>
  <si>
    <t>Change in tax rate</t>
  </si>
  <si>
    <t>(9.70%)</t>
  </si>
  <si>
    <t>Change in fair value of warrant liabilities</t>
  </si>
  <si>
    <t>3.80%</t>
  </si>
  <si>
    <t>Change in valuation allowance</t>
  </si>
  <si>
    <t>(0.20%)</t>
  </si>
  <si>
    <t>(144.00%)</t>
  </si>
  <si>
    <t>(42.10%)</t>
  </si>
  <si>
    <t>Non-deductible stock compensation and tax windfall benefits, net</t>
  </si>
  <si>
    <t>6.40%</t>
  </si>
  <si>
    <t>(79.40%)</t>
  </si>
  <si>
    <t>(2.70%)</t>
  </si>
  <si>
    <t>Change in fair value of contingent consideration</t>
  </si>
  <si>
    <t>(20.60%)</t>
  </si>
  <si>
    <t>(62.00%)</t>
  </si>
  <si>
    <t>Non-deductible expenses and other</t>
  </si>
  <si>
    <t>(0.40%)</t>
  </si>
  <si>
    <t>12.20%</t>
  </si>
  <si>
    <t>(2.30%)</t>
  </si>
  <si>
    <t>Effective income tax rate</t>
  </si>
  <si>
    <t>Other Long-term Liabilities (Details) - USD ($) $ in Thousands</t>
  </si>
  <si>
    <t>Other Long-term Liability</t>
  </si>
  <si>
    <t>Stockholders' Equity - Capitalization and IPO (Details) - USD ($) $ / shares in Units, $ in Thousands</t>
  </si>
  <si>
    <t>Dec. 08, 2017</t>
  </si>
  <si>
    <t>Capitalization and Initial Public Offering</t>
  </si>
  <si>
    <t>Common stock authorized shares</t>
  </si>
  <si>
    <t>Shares of common stock, par value (in dollars per share)</t>
  </si>
  <si>
    <t>Shares of undesignated preferred stock, authorized</t>
  </si>
  <si>
    <t>Shares of undesignated preferred stock, par value (in dollars per share)</t>
  </si>
  <si>
    <t>Underwriting discounts and commission</t>
  </si>
  <si>
    <t>IPO</t>
  </si>
  <si>
    <t>Proceeds from issuance of common stock under initial public offering, net of underwriting costs</t>
  </si>
  <si>
    <t>Underwriting discounts and commissions</t>
  </si>
  <si>
    <t>Share price (in dollars per share)</t>
  </si>
  <si>
    <t>Underwriter option</t>
  </si>
  <si>
    <t>Underwritten public offering (n shares)</t>
  </si>
  <si>
    <t>Stockholders' Equity - Common Stock Warrants (Details) - $ / shares</t>
  </si>
  <si>
    <t>Oct. 12, 2016</t>
  </si>
  <si>
    <t>Warrants</t>
  </si>
  <si>
    <t>Number of warrants outstanding</t>
  </si>
  <si>
    <t>Warrants exercised (in shares)</t>
  </si>
  <si>
    <t>Exercise Price (in dollars per share)</t>
  </si>
  <si>
    <t>Number of shares called by warrant issued</t>
  </si>
  <si>
    <t>Shares issued upon exercise of warrants (in shares)</t>
  </si>
  <si>
    <t>Common Stock | Class B</t>
  </si>
  <si>
    <t>Stockholders' Equity - Preferred Stock Warrants (Details) - shares</t>
  </si>
  <si>
    <t>Preferred stock warrants</t>
  </si>
  <si>
    <t>Warrants issued (in shares)</t>
  </si>
  <si>
    <t>Warrant to purchase</t>
  </si>
  <si>
    <t>Number of warrants exercised (in shares)</t>
  </si>
  <si>
    <t>Stockholders' Equity - Common Stock Repurchase (Details) - USD ($) $ / shares in Units, $ in Thousands</t>
  </si>
  <si>
    <t>Apr. 25, 2017</t>
  </si>
  <si>
    <t>Common Stock Repurchase</t>
  </si>
  <si>
    <t>Shares repurchased (in dollars)</t>
  </si>
  <si>
    <t>Average price per share (in dollars per share)</t>
  </si>
  <si>
    <t>Number of shares authorized to be repurchased</t>
  </si>
  <si>
    <t>Common stock available for repurchase</t>
  </si>
  <si>
    <t>Stock-Based Compensation - Plans (Details) - shares</t>
  </si>
  <si>
    <t>Sep. 28, 2016</t>
  </si>
  <si>
    <t>Expiration term</t>
  </si>
  <si>
    <t>Vesting period</t>
  </si>
  <si>
    <t>4 years</t>
  </si>
  <si>
    <t>Stock options | Vesting, Tranche 1</t>
  </si>
  <si>
    <t>Vesting (as a percent)</t>
  </si>
  <si>
    <t>25.00%</t>
  </si>
  <si>
    <t>Stock options | Vesting, Tranche 2</t>
  </si>
  <si>
    <t>Period of monthly vesting</t>
  </si>
  <si>
    <t>36 months</t>
  </si>
  <si>
    <t>Monthly vesting (as a percent)</t>
  </si>
  <si>
    <t>2.08%</t>
  </si>
  <si>
    <t>Stock options | Employee owning more than 10% of voting power</t>
  </si>
  <si>
    <t>Expiration term after termination</t>
  </si>
  <si>
    <t>90 days</t>
  </si>
  <si>
    <t>Expiration term after death or termination due to disability</t>
  </si>
  <si>
    <t>Stock options | Minimum | Employee owning more than 10% of voting power</t>
  </si>
  <si>
    <t>Ownership (as a percent)</t>
  </si>
  <si>
    <t>Option price as percentage of fair market value of common stock on the date of grant</t>
  </si>
  <si>
    <t>110.00%</t>
  </si>
  <si>
    <t>2016 Plan</t>
  </si>
  <si>
    <t>Threshold limit to issue or transfer authorized shares (in shares)</t>
  </si>
  <si>
    <t>Automatic increase on share reserve (as a percent)</t>
  </si>
  <si>
    <t>5.00%</t>
  </si>
  <si>
    <t>Additional shares authorized</t>
  </si>
  <si>
    <t>Available for future grant (in shares)</t>
  </si>
  <si>
    <t>Stock-Based Compensation - Restricted Common Stock (Details) - USD ($) $ / shares in Units, $ in Thousands</t>
  </si>
  <si>
    <t>Weighted average grant date fair value</t>
  </si>
  <si>
    <t>Total stock-based compensation expense (in dollars)</t>
  </si>
  <si>
    <t>Number of shares</t>
  </si>
  <si>
    <t>Outstanding at beginning of period (in shares)</t>
  </si>
  <si>
    <t>Granted (in shares)</t>
  </si>
  <si>
    <t>Vested (in shares)</t>
  </si>
  <si>
    <t>Forfeited (in shares)</t>
  </si>
  <si>
    <t>Outstanding at end of period (in shares)</t>
  </si>
  <si>
    <t>Outstanding at beginning of period (in dollars per share)</t>
  </si>
  <si>
    <t>Granted (in dollars per share)</t>
  </si>
  <si>
    <t>Vested to common stock (in dollars per share)</t>
  </si>
  <si>
    <t>Forfeited (in dollars per share)</t>
  </si>
  <si>
    <t>Outstanding at end of period (in dollars per share</t>
  </si>
  <si>
    <t>Unrecognized compensation expense (in dollars)</t>
  </si>
  <si>
    <t>Weighted average period expected to be recognized</t>
  </si>
  <si>
    <t>2 years 3 months 11 days</t>
  </si>
  <si>
    <t>Restricted stock | Minimum</t>
  </si>
  <si>
    <t>Restricted stock | Maximum</t>
  </si>
  <si>
    <t>Stock-Based Compensation - Performance Based Stock Award (Details) - USD ($) $ / shares in Units, $ in Thousands</t>
  </si>
  <si>
    <t>Aug. 06, 2018</t>
  </si>
  <si>
    <t>Stock- based stock awards expense</t>
  </si>
  <si>
    <t>Performance Based Stock Award</t>
  </si>
  <si>
    <t>Grant-date fair value (in dollars per share)</t>
  </si>
  <si>
    <t>Stock-Based Compensation - Leadership Exit Bonus Plan (Details) - Leadership Exit Bonus Plan $ / shares in Units, $ in Thousands</t>
  </si>
  <si>
    <t>Oct. 04, 2016USD ($)$ / sharesshares</t>
  </si>
  <si>
    <t>Surrender of common stock (in shares)</t>
  </si>
  <si>
    <t>Shares paid for tax withholding (in shares)</t>
  </si>
  <si>
    <t>Issuance of common stock (in dollars) | $</t>
  </si>
  <si>
    <t>Issuance price (in dollars per share) | $ / shares</t>
  </si>
  <si>
    <t>Stock-Based Compensation - Options Valuation (Details) - USD ($) $ / shares in Units, $ in Thousands</t>
  </si>
  <si>
    <t>Valuation assumptions:</t>
  </si>
  <si>
    <t>Expected volatility (as a percent)</t>
  </si>
  <si>
    <t>58.50%</t>
  </si>
  <si>
    <t>61.00%</t>
  </si>
  <si>
    <t>Expected life</t>
  </si>
  <si>
    <t>6 years 26 days</t>
  </si>
  <si>
    <t>6 years 11 days</t>
  </si>
  <si>
    <t>5 years 8 months 9 days</t>
  </si>
  <si>
    <t>Risk-free interest rate (as a percent)</t>
  </si>
  <si>
    <t>2.46%</t>
  </si>
  <si>
    <t>2.21%</t>
  </si>
  <si>
    <t>1.37%</t>
  </si>
  <si>
    <t>Weighted average grant-date fair value (in dollars per share)</t>
  </si>
  <si>
    <t>Stock-Based Compensation - Options Activity (Details) - USD ($) $ / shares in Units, $ in Thousands</t>
  </si>
  <si>
    <t>Exercised (in shares)</t>
  </si>
  <si>
    <t>Outstanding at end of the period (in shares)</t>
  </si>
  <si>
    <t>Options vested and expected to vest at end of the period (in shares)</t>
  </si>
  <si>
    <t>Exercisable at end of period (in shares)</t>
  </si>
  <si>
    <t>Weighted average exercise price</t>
  </si>
  <si>
    <t>Exercised (in dollars per share)</t>
  </si>
  <si>
    <t>Outstanding at end of period (in dollars per share)</t>
  </si>
  <si>
    <t>Options vested and expected to vest at end of period (in dollars per share)</t>
  </si>
  <si>
    <t>Exercisable at end of period (in dollars per share)</t>
  </si>
  <si>
    <t>Weighted average remaining contractual term</t>
  </si>
  <si>
    <t>Outstanding</t>
  </si>
  <si>
    <t>Options vested and expected to vest at of the period</t>
  </si>
  <si>
    <t>Exercisable</t>
  </si>
  <si>
    <t>5 years 6 months</t>
  </si>
  <si>
    <t>Aggregate intrinsic value</t>
  </si>
  <si>
    <t>Outstanding (in dollars)</t>
  </si>
  <si>
    <t>Options vested and expected to vest at end of period (in dollars)</t>
  </si>
  <si>
    <t>Exercisable (in dollars)</t>
  </si>
  <si>
    <t>Additional disclosures</t>
  </si>
  <si>
    <t>Intrinsic value of options exercised (in dollars)</t>
  </si>
  <si>
    <t>Proceeds from stock options exercised (in dollars)</t>
  </si>
  <si>
    <t>Shares delivered as payment for exercise (in shares)</t>
  </si>
  <si>
    <t>Stock options exercised in cashless transaction (in shares)</t>
  </si>
  <si>
    <t>Gross cashless exercise value (in dollars)</t>
  </si>
  <si>
    <t>Total unrecognized compensation cost (in dollars)</t>
  </si>
  <si>
    <t>2 years 4 months 24 days</t>
  </si>
  <si>
    <t>Stock-Based Compensation - Expense (Details) - USD ($) $ in Thousands</t>
  </si>
  <si>
    <t>Stock-based compensation expense</t>
  </si>
  <si>
    <t>Cost of revenue - product</t>
  </si>
  <si>
    <t>Cost of revenue - service</t>
  </si>
  <si>
    <t>Fair Value Measurements - Liabilities (Details) - Recurring - USD ($) $ in Thousands</t>
  </si>
  <si>
    <t>Acquisition-related contingent consideration - short-term</t>
  </si>
  <si>
    <t>Acquisition-related contingent consideration - long-term</t>
  </si>
  <si>
    <t>Liabilities</t>
  </si>
  <si>
    <t>Fair Value Measurements - Contingent consideration (Details) - USD ($) $ in Thousands</t>
  </si>
  <si>
    <t>Medliance</t>
  </si>
  <si>
    <t>Contingent consideration liability</t>
  </si>
  <si>
    <t>Fair Value Measurements - Contingent consideration rollforward (Details) - Acquisition related contingent consideration - USD ($) $ in Thousands</t>
  </si>
  <si>
    <t>Change in fair value using significant unobservable inputs (Level 3):</t>
  </si>
  <si>
    <t>Fair value of cash consideration paid</t>
  </si>
  <si>
    <t>Adjustments to fair value measurement</t>
  </si>
  <si>
    <t>Reclassification of amounts to be settled in common stock to equity</t>
  </si>
  <si>
    <t>Balance at end of period</t>
  </si>
  <si>
    <t>Acquisition date fair value of contingent consideration</t>
  </si>
  <si>
    <t>Commitments and Contingencies - Leases (Details) - August 2015 Leases, New Jersey</t>
  </si>
  <si>
    <t>Mar. 31, 2016lease</t>
  </si>
  <si>
    <t>Aug. 21, 2015leaseitem</t>
  </si>
  <si>
    <t>Oct. 31, 2016lease</t>
  </si>
  <si>
    <t>Operating leases</t>
  </si>
  <si>
    <t>Number of operating lease agreements</t>
  </si>
  <si>
    <t>Number of operating leases commenced</t>
  </si>
  <si>
    <t>Number of extensions | item</t>
  </si>
  <si>
    <t>Additional lease period</t>
  </si>
  <si>
    <t>Commitments and Contingencies - Future minimum lease payments (Details) - USD ($) $ in Thousands</t>
  </si>
  <si>
    <t>Future minimum lease payments under operating leases</t>
  </si>
  <si>
    <t>Total minimum lease payments</t>
  </si>
  <si>
    <t>Rent expense under the operating leases</t>
  </si>
  <si>
    <t>Commitments and Contingencies - Agreements (Details)</t>
  </si>
  <si>
    <t>Feb. 26, 2018</t>
  </si>
  <si>
    <t>Employment agreements, Named executive officers, April 25, 2017</t>
  </si>
  <si>
    <t>Commitments</t>
  </si>
  <si>
    <t>Term of Agreement</t>
  </si>
  <si>
    <t>Commitments and Contingencies - Letter of Credit (Details) - USD ($) $ in Thousands</t>
  </si>
  <si>
    <t>Sep. 30, 2015</t>
  </si>
  <si>
    <t>2015 Revolving Line</t>
  </si>
  <si>
    <t>Letter of Credit</t>
  </si>
  <si>
    <t>Retirement Plan (Details) - USD ($) $ in Thousands</t>
  </si>
  <si>
    <t>Contributions by employer</t>
  </si>
  <si>
    <t>Related-Party Transactions (Details) $ in Thousands</t>
  </si>
  <si>
    <t>Tunstall Consulting</t>
  </si>
  <si>
    <t>Cost incurred</t>
  </si>
  <si>
    <t>Selected Quarterly Financial Data (Details) - USD ($) $ / shares in Units, $ in Thousands</t>
  </si>
  <si>
    <t>Total revenue</t>
  </si>
  <si>
    <t>Subsequent Events (Details)</t>
  </si>
  <si>
    <t>Feb. 12, 2019USD ($)$ / shares</t>
  </si>
  <si>
    <t>Jan. 02, 2019USD ($)shares</t>
  </si>
  <si>
    <t>Subsequent Event</t>
  </si>
  <si>
    <t>Receivable with Imputed Interest, Face Amount</t>
  </si>
  <si>
    <t>Subsequent Event | Convertible Senior Subordinated Notes</t>
  </si>
  <si>
    <t>1.75%</t>
  </si>
  <si>
    <t>Initial conversion rate</t>
  </si>
  <si>
    <t>Initial conversion price | $ / shares</t>
  </si>
  <si>
    <t>Subsequent Event | DoseMe Holdings Pty Ltd</t>
  </si>
  <si>
    <t>Issuance of common stock (in shares) | shares</t>
  </si>
  <si>
    <t>Contingent earn out payment</t>
  </si>
  <si>
    <t>Schedule II - Valuation and Qualifying Accounts (Details) - USD ($) $ in Thousands</t>
  </si>
  <si>
    <t>Valuation and Qualifying Accounts</t>
  </si>
  <si>
    <t>Balance at Beginning of Period</t>
  </si>
  <si>
    <t>Additions Charged to Costs and Expenses/Allowance Recorded on Current Year Losses</t>
  </si>
  <si>
    <t>Balance at End of Period</t>
  </si>
  <si>
    <t>Deferred tax asset valuation allowance</t>
  </si>
  <si>
    <t>Deductions/Release of Allowance on Losses Expired or Revalu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5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021059000</v>
      </c>
    </row>
    <row r="18" spans="1:4">
      <c r="A18" s="4" t="s">
        <v>28</v>
      </c>
      <c r="C18" s="5" t="n">
        <v>21128632</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951</v>
      </c>
      <c r="C1" s="2" t="s">
        <v>2</v>
      </c>
      <c r="D1" s="2" t="s">
        <v>33</v>
      </c>
      <c r="E1" s="2" t="s">
        <v>84</v>
      </c>
    </row>
    <row r="2" spans="1:5">
      <c r="A2" s="3" t="s">
        <v>263</v>
      </c>
    </row>
    <row r="3" spans="1:5">
      <c r="A3" s="4" t="s">
        <v>952</v>
      </c>
      <c r="C3" s="6" t="n">
        <v>10361</v>
      </c>
      <c r="D3" s="6" t="n">
        <v>8752</v>
      </c>
      <c r="E3" s="6" t="n">
        <v>4250</v>
      </c>
    </row>
    <row r="4" spans="1:5">
      <c r="A4" s="4" t="s">
        <v>953</v>
      </c>
    </row>
    <row r="5" spans="1:5">
      <c r="A5" s="3" t="s">
        <v>263</v>
      </c>
    </row>
    <row r="6" spans="1:5">
      <c r="A6" s="4" t="s">
        <v>936</v>
      </c>
      <c r="B6" s="5" t="n">
        <v>50000</v>
      </c>
    </row>
    <row r="7" spans="1:5">
      <c r="A7" s="4" t="s">
        <v>954</v>
      </c>
      <c r="B7" s="8" t="n">
        <v>61.85</v>
      </c>
    </row>
    <row r="8" spans="1:5">
      <c r="A8" s="4" t="s">
        <v>952</v>
      </c>
      <c r="C8" s="5" t="n">
        <v>1385</v>
      </c>
    </row>
    <row r="9" spans="1:5">
      <c r="A9" s="4" t="s">
        <v>945</v>
      </c>
      <c r="C9" s="6" t="n">
        <v>17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955</v>
      </c>
      <c r="B1" s="2" t="s">
        <v>956</v>
      </c>
    </row>
    <row r="2" spans="1:2">
      <c r="A2" s="3" t="s">
        <v>263</v>
      </c>
    </row>
    <row r="3" spans="1:2">
      <c r="A3" s="4" t="s">
        <v>957</v>
      </c>
      <c r="B3" s="5" t="n">
        <v>20372</v>
      </c>
    </row>
    <row r="4" spans="1:2">
      <c r="A4" s="4" t="s">
        <v>148</v>
      </c>
      <c r="B4" s="5" t="n">
        <v>13362</v>
      </c>
    </row>
    <row r="5" spans="1:2">
      <c r="A5" s="4" t="s">
        <v>958</v>
      </c>
      <c r="B5" s="5" t="n">
        <v>7010</v>
      </c>
    </row>
    <row r="6" spans="1:2">
      <c r="A6" s="4" t="s">
        <v>959</v>
      </c>
      <c r="B6" s="6" t="n">
        <v>244</v>
      </c>
    </row>
    <row r="7" spans="1:2">
      <c r="A7" s="4" t="s">
        <v>960</v>
      </c>
      <c r="B7" s="6" t="n">
        <v>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s>
  <sheetData>
    <row r="1" spans="1:4">
      <c r="A1" s="1" t="s">
        <v>961</v>
      </c>
      <c r="B1" s="2" t="s">
        <v>1</v>
      </c>
    </row>
    <row r="2" spans="1:4">
      <c r="B2" s="2" t="s">
        <v>2</v>
      </c>
      <c r="C2" s="2" t="s">
        <v>33</v>
      </c>
      <c r="D2" s="2" t="s">
        <v>84</v>
      </c>
    </row>
    <row r="3" spans="1:4">
      <c r="A3" s="3" t="s">
        <v>263</v>
      </c>
    </row>
    <row r="4" spans="1:4">
      <c r="A4" s="4" t="s">
        <v>933</v>
      </c>
      <c r="B4" s="6" t="n">
        <v>10361</v>
      </c>
      <c r="C4" s="6" t="n">
        <v>8752</v>
      </c>
      <c r="D4" s="6" t="n">
        <v>4250</v>
      </c>
    </row>
    <row r="5" spans="1:4">
      <c r="A5" s="4" t="s">
        <v>553</v>
      </c>
    </row>
    <row r="6" spans="1:4">
      <c r="A6" s="3" t="s">
        <v>263</v>
      </c>
    </row>
    <row r="7" spans="1:4">
      <c r="A7" s="4" t="s">
        <v>933</v>
      </c>
      <c r="B7" s="6" t="n">
        <v>5167</v>
      </c>
      <c r="C7" s="6" t="n">
        <v>3318</v>
      </c>
      <c r="D7" s="6" t="n">
        <v>721</v>
      </c>
    </row>
    <row r="8" spans="1:4">
      <c r="A8" s="4" t="s">
        <v>559</v>
      </c>
    </row>
    <row r="9" spans="1:4">
      <c r="A9" s="3" t="s">
        <v>962</v>
      </c>
    </row>
    <row r="10" spans="1:4">
      <c r="A10" s="4" t="s">
        <v>963</v>
      </c>
      <c r="B10" s="4" t="s">
        <v>964</v>
      </c>
      <c r="C10" s="4" t="s">
        <v>965</v>
      </c>
      <c r="D10" s="4" t="s">
        <v>965</v>
      </c>
    </row>
    <row r="11" spans="1:4">
      <c r="A11" s="4" t="s">
        <v>966</v>
      </c>
      <c r="B11" s="4" t="s">
        <v>967</v>
      </c>
      <c r="C11" s="4" t="s">
        <v>968</v>
      </c>
      <c r="D11" s="4" t="s">
        <v>969</v>
      </c>
    </row>
    <row r="12" spans="1:4">
      <c r="A12" s="4" t="s">
        <v>970</v>
      </c>
      <c r="B12" s="4" t="s">
        <v>971</v>
      </c>
      <c r="C12" s="4" t="s">
        <v>972</v>
      </c>
      <c r="D12" s="4" t="s">
        <v>973</v>
      </c>
    </row>
    <row r="13" spans="1:4">
      <c r="A13" s="4" t="s">
        <v>974</v>
      </c>
      <c r="B13" s="8" t="n">
        <v>22.01</v>
      </c>
      <c r="C13" s="8" t="n">
        <v>8.25</v>
      </c>
      <c r="D13" s="8" t="n">
        <v>7.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5</v>
      </c>
      <c r="B1" s="2" t="s">
        <v>1</v>
      </c>
    </row>
    <row r="2" spans="1:4">
      <c r="B2" s="2" t="s">
        <v>2</v>
      </c>
      <c r="C2" s="2" t="s">
        <v>33</v>
      </c>
      <c r="D2" s="2" t="s">
        <v>84</v>
      </c>
    </row>
    <row r="3" spans="1:4">
      <c r="A3" s="3" t="s">
        <v>934</v>
      </c>
    </row>
    <row r="4" spans="1:4">
      <c r="A4" s="4" t="s">
        <v>935</v>
      </c>
      <c r="B4" s="5" t="n">
        <v>2883175</v>
      </c>
      <c r="C4" s="5" t="n">
        <v>3059690</v>
      </c>
      <c r="D4" s="5" t="n">
        <v>2791754</v>
      </c>
    </row>
    <row r="5" spans="1:4">
      <c r="A5" s="4" t="s">
        <v>936</v>
      </c>
      <c r="B5" s="5" t="n">
        <v>512515</v>
      </c>
      <c r="C5" s="5" t="n">
        <v>1063306</v>
      </c>
      <c r="D5" s="5" t="n">
        <v>479010</v>
      </c>
    </row>
    <row r="6" spans="1:4">
      <c r="A6" s="4" t="s">
        <v>976</v>
      </c>
      <c r="B6" s="5" t="n">
        <v>-797207</v>
      </c>
      <c r="C6" s="5" t="n">
        <v>-1162579</v>
      </c>
      <c r="D6" s="5" t="n">
        <v>-203991</v>
      </c>
    </row>
    <row r="7" spans="1:4">
      <c r="A7" s="4" t="s">
        <v>938</v>
      </c>
      <c r="B7" s="5" t="n">
        <v>-108369</v>
      </c>
      <c r="C7" s="5" t="n">
        <v>-77242</v>
      </c>
      <c r="D7" s="5" t="n">
        <v>-7083</v>
      </c>
    </row>
    <row r="8" spans="1:4">
      <c r="A8" s="4" t="s">
        <v>977</v>
      </c>
      <c r="B8" s="5" t="n">
        <v>2490114</v>
      </c>
      <c r="C8" s="5" t="n">
        <v>2883175</v>
      </c>
      <c r="D8" s="5" t="n">
        <v>3059690</v>
      </c>
    </row>
    <row r="9" spans="1:4">
      <c r="A9" s="4" t="s">
        <v>978</v>
      </c>
      <c r="B9" s="5" t="n">
        <v>2490114</v>
      </c>
    </row>
    <row r="10" spans="1:4">
      <c r="A10" s="4" t="s">
        <v>979</v>
      </c>
      <c r="B10" s="5" t="n">
        <v>1345049</v>
      </c>
    </row>
    <row r="11" spans="1:4">
      <c r="A11" s="3" t="s">
        <v>980</v>
      </c>
    </row>
    <row r="12" spans="1:4">
      <c r="A12" s="4" t="s">
        <v>940</v>
      </c>
      <c r="B12" s="8" t="n">
        <v>9.26</v>
      </c>
      <c r="C12" s="8" t="n">
        <v>5.14</v>
      </c>
      <c r="D12" s="8" t="n">
        <v>3.27</v>
      </c>
    </row>
    <row r="13" spans="1:4">
      <c r="A13" s="4" t="s">
        <v>941</v>
      </c>
      <c r="B13" s="9" t="n">
        <v>38.77</v>
      </c>
      <c r="C13" s="9" t="n">
        <v>14.64</v>
      </c>
      <c r="D13" s="9" t="n">
        <v>14.56</v>
      </c>
    </row>
    <row r="14" spans="1:4">
      <c r="A14" s="4" t="s">
        <v>981</v>
      </c>
      <c r="B14" s="9" t="n">
        <v>6.15</v>
      </c>
      <c r="C14" s="9" t="n">
        <v>3.15</v>
      </c>
      <c r="D14" s="9" t="n">
        <v>1.32</v>
      </c>
    </row>
    <row r="15" spans="1:4">
      <c r="A15" s="4" t="s">
        <v>943</v>
      </c>
      <c r="B15" s="9" t="n">
        <v>23.63</v>
      </c>
      <c r="C15" s="9" t="n">
        <v>11.61</v>
      </c>
      <c r="D15" s="9" t="n">
        <v>9.02</v>
      </c>
    </row>
    <row r="16" spans="1:4">
      <c r="A16" s="4" t="s">
        <v>982</v>
      </c>
      <c r="B16" s="9" t="n">
        <v>15.7</v>
      </c>
      <c r="C16" s="8" t="n">
        <v>9.26</v>
      </c>
      <c r="D16" s="8" t="n">
        <v>5.14</v>
      </c>
    </row>
    <row r="17" spans="1:4">
      <c r="A17" s="4" t="s">
        <v>983</v>
      </c>
      <c r="B17" s="9" t="n">
        <v>15.7</v>
      </c>
    </row>
    <row r="18" spans="1:4">
      <c r="A18" s="4" t="s">
        <v>984</v>
      </c>
      <c r="B18" s="8" t="n">
        <v>8.19</v>
      </c>
    </row>
    <row r="19" spans="1:4">
      <c r="A19" s="3" t="s">
        <v>985</v>
      </c>
    </row>
    <row r="20" spans="1:4">
      <c r="A20" s="4" t="s">
        <v>986</v>
      </c>
      <c r="B20" s="4" t="s">
        <v>635</v>
      </c>
    </row>
    <row r="21" spans="1:4">
      <c r="A21" s="4" t="s">
        <v>987</v>
      </c>
      <c r="B21" s="4" t="s">
        <v>635</v>
      </c>
    </row>
    <row r="22" spans="1:4">
      <c r="A22" s="4" t="s">
        <v>988</v>
      </c>
      <c r="B22" s="4" t="s">
        <v>989</v>
      </c>
    </row>
    <row r="23" spans="1:4">
      <c r="A23" s="3" t="s">
        <v>990</v>
      </c>
    </row>
    <row r="24" spans="1:4">
      <c r="A24" s="4" t="s">
        <v>991</v>
      </c>
      <c r="B24" s="6" t="n">
        <v>119669</v>
      </c>
    </row>
    <row r="25" spans="1:4">
      <c r="A25" s="4" t="s">
        <v>992</v>
      </c>
      <c r="B25" s="5" t="n">
        <v>119669</v>
      </c>
    </row>
    <row r="26" spans="1:4">
      <c r="A26" s="4" t="s">
        <v>993</v>
      </c>
      <c r="B26" s="5" t="n">
        <v>74738</v>
      </c>
    </row>
    <row r="27" spans="1:4">
      <c r="A27" s="3" t="s">
        <v>994</v>
      </c>
    </row>
    <row r="28" spans="1:4">
      <c r="A28" s="4" t="s">
        <v>995</v>
      </c>
      <c r="B28" s="5" t="n">
        <v>33937</v>
      </c>
      <c r="C28" s="6" t="n">
        <v>14512</v>
      </c>
      <c r="D28" s="6" t="n">
        <v>2785</v>
      </c>
    </row>
    <row r="29" spans="1:4">
      <c r="A29" s="4" t="s">
        <v>996</v>
      </c>
      <c r="B29" s="6" t="n">
        <v>3523</v>
      </c>
      <c r="C29" s="6" t="n">
        <v>480</v>
      </c>
      <c r="D29" s="6" t="n">
        <v>153</v>
      </c>
    </row>
    <row r="30" spans="1:4">
      <c r="A30" s="4" t="s">
        <v>997</v>
      </c>
      <c r="B30" s="5" t="n">
        <v>33714</v>
      </c>
      <c r="C30" s="5" t="n">
        <v>362440</v>
      </c>
      <c r="D30" s="5" t="n">
        <v>7930</v>
      </c>
    </row>
    <row r="31" spans="1:4">
      <c r="A31" s="4" t="s">
        <v>998</v>
      </c>
      <c r="B31" s="5" t="n">
        <v>296575</v>
      </c>
      <c r="C31" s="5" t="n">
        <v>956327</v>
      </c>
      <c r="D31" s="5" t="n">
        <v>71150</v>
      </c>
    </row>
    <row r="32" spans="1:4">
      <c r="A32" s="4" t="s">
        <v>999</v>
      </c>
      <c r="B32" s="6" t="n">
        <v>1378</v>
      </c>
      <c r="C32" s="6" t="n">
        <v>3187</v>
      </c>
      <c r="D32" s="6" t="n">
        <v>104</v>
      </c>
    </row>
    <row r="33" spans="1:4">
      <c r="A33" s="4" t="s">
        <v>553</v>
      </c>
    </row>
    <row r="34" spans="1:4">
      <c r="A34" s="3" t="s">
        <v>994</v>
      </c>
    </row>
    <row r="35" spans="1:4">
      <c r="A35" s="4" t="s">
        <v>1000</v>
      </c>
      <c r="B35" s="6" t="n">
        <v>13901</v>
      </c>
    </row>
    <row r="36" spans="1:4">
      <c r="A36" s="4" t="s">
        <v>946</v>
      </c>
      <c r="B36" s="4" t="s">
        <v>10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2</v>
      </c>
      <c r="B1" s="2" t="s">
        <v>1</v>
      </c>
    </row>
    <row r="2" spans="1:4">
      <c r="B2" s="2" t="s">
        <v>2</v>
      </c>
      <c r="C2" s="2" t="s">
        <v>33</v>
      </c>
      <c r="D2" s="2" t="s">
        <v>84</v>
      </c>
    </row>
    <row r="3" spans="1:4">
      <c r="A3" s="3" t="s">
        <v>1003</v>
      </c>
    </row>
    <row r="4" spans="1:4">
      <c r="A4" s="4" t="s">
        <v>933</v>
      </c>
      <c r="B4" s="6" t="n">
        <v>10361</v>
      </c>
      <c r="C4" s="6" t="n">
        <v>8752</v>
      </c>
      <c r="D4" s="6" t="n">
        <v>4250</v>
      </c>
    </row>
    <row r="5" spans="1:4">
      <c r="A5" s="4" t="s">
        <v>1004</v>
      </c>
    </row>
    <row r="6" spans="1:4">
      <c r="A6" s="3" t="s">
        <v>1003</v>
      </c>
    </row>
    <row r="7" spans="1:4">
      <c r="A7" s="4" t="s">
        <v>933</v>
      </c>
      <c r="B7" s="5" t="n">
        <v>692</v>
      </c>
      <c r="C7" s="5" t="n">
        <v>502</v>
      </c>
      <c r="D7" s="5" t="n">
        <v>191</v>
      </c>
    </row>
    <row r="8" spans="1:4">
      <c r="A8" s="4" t="s">
        <v>1005</v>
      </c>
    </row>
    <row r="9" spans="1:4">
      <c r="A9" s="3" t="s">
        <v>1003</v>
      </c>
    </row>
    <row r="10" spans="1:4">
      <c r="A10" s="4" t="s">
        <v>933</v>
      </c>
      <c r="B10" s="5" t="n">
        <v>1590</v>
      </c>
      <c r="C10" s="5" t="n">
        <v>293</v>
      </c>
      <c r="D10" s="5" t="n">
        <v>46</v>
      </c>
    </row>
    <row r="11" spans="1:4">
      <c r="A11" s="4" t="s">
        <v>90</v>
      </c>
    </row>
    <row r="12" spans="1:4">
      <c r="A12" s="3" t="s">
        <v>1003</v>
      </c>
    </row>
    <row r="13" spans="1:4">
      <c r="A13" s="4" t="s">
        <v>933</v>
      </c>
      <c r="B13" s="5" t="n">
        <v>2566</v>
      </c>
      <c r="C13" s="5" t="n">
        <v>694</v>
      </c>
      <c r="D13" s="5" t="n">
        <v>62</v>
      </c>
    </row>
    <row r="14" spans="1:4">
      <c r="A14" s="4" t="s">
        <v>91</v>
      </c>
    </row>
    <row r="15" spans="1:4">
      <c r="A15" s="3" t="s">
        <v>1003</v>
      </c>
    </row>
    <row r="16" spans="1:4">
      <c r="A16" s="4" t="s">
        <v>933</v>
      </c>
      <c r="B16" s="5" t="n">
        <v>1580</v>
      </c>
      <c r="C16" s="5" t="n">
        <v>598</v>
      </c>
      <c r="D16" s="5" t="n">
        <v>138</v>
      </c>
    </row>
    <row r="17" spans="1:4">
      <c r="A17" s="4" t="s">
        <v>92</v>
      </c>
    </row>
    <row r="18" spans="1:4">
      <c r="A18" s="3" t="s">
        <v>1003</v>
      </c>
    </row>
    <row r="19" spans="1:4">
      <c r="A19" s="4" t="s">
        <v>933</v>
      </c>
      <c r="B19" s="6" t="n">
        <v>3933</v>
      </c>
      <c r="C19" s="6" t="n">
        <v>6665</v>
      </c>
      <c r="D19" s="6" t="n">
        <v>38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3</v>
      </c>
    </row>
    <row r="2" spans="1:3">
      <c r="A2" s="3" t="s">
        <v>265</v>
      </c>
    </row>
    <row r="3" spans="1:3">
      <c r="A3" s="4" t="s">
        <v>1007</v>
      </c>
      <c r="B3" s="6" t="n">
        <v>43397</v>
      </c>
      <c r="C3" s="6" t="n">
        <v>1640</v>
      </c>
    </row>
    <row r="4" spans="1:3">
      <c r="A4" s="4" t="s">
        <v>1008</v>
      </c>
      <c r="B4" s="5" t="n">
        <v>7800</v>
      </c>
      <c r="C4" s="5" t="n">
        <v>31789</v>
      </c>
    </row>
    <row r="5" spans="1:3">
      <c r="A5" s="4" t="s">
        <v>1009</v>
      </c>
      <c r="B5" s="5" t="n">
        <v>51197</v>
      </c>
      <c r="C5" s="5" t="n">
        <v>33429</v>
      </c>
    </row>
    <row r="6" spans="1:3">
      <c r="A6" s="10" t="n">
        <v>3</v>
      </c>
    </row>
    <row r="7" spans="1:3">
      <c r="A7" s="3" t="s">
        <v>265</v>
      </c>
    </row>
    <row r="8" spans="1:3">
      <c r="A8" s="4" t="s">
        <v>1007</v>
      </c>
      <c r="B8" s="5" t="n">
        <v>43397</v>
      </c>
      <c r="C8" s="5" t="n">
        <v>1640</v>
      </c>
    </row>
    <row r="9" spans="1:3">
      <c r="A9" s="4" t="s">
        <v>1008</v>
      </c>
      <c r="B9" s="5" t="n">
        <v>7800</v>
      </c>
      <c r="C9" s="5" t="n">
        <v>31789</v>
      </c>
    </row>
    <row r="10" spans="1:3">
      <c r="A10" s="4" t="s">
        <v>1009</v>
      </c>
      <c r="B10" s="6" t="n">
        <v>51197</v>
      </c>
      <c r="C10" s="6" t="n">
        <v>334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3</v>
      </c>
      <c r="D2" s="2" t="s">
        <v>84</v>
      </c>
    </row>
    <row r="3" spans="1:4">
      <c r="A3" s="3" t="s">
        <v>409</v>
      </c>
    </row>
    <row r="4" spans="1:4">
      <c r="A4" s="4" t="s">
        <v>93</v>
      </c>
      <c r="B4" s="6" t="n">
        <v>49468</v>
      </c>
      <c r="C4" s="6" t="n">
        <v>-6173</v>
      </c>
      <c r="D4" s="6" t="n">
        <v>-338</v>
      </c>
    </row>
    <row r="5" spans="1:4">
      <c r="A5" s="4" t="s">
        <v>1011</v>
      </c>
    </row>
    <row r="6" spans="1:4">
      <c r="A6" s="3" t="s">
        <v>409</v>
      </c>
    </row>
    <row r="7" spans="1:4">
      <c r="A7" s="4" t="s">
        <v>210</v>
      </c>
      <c r="B7" s="5" t="n">
        <v>1646</v>
      </c>
      <c r="C7" s="5" t="n">
        <v>1498</v>
      </c>
      <c r="D7" s="5" t="n">
        <v>1895</v>
      </c>
    </row>
    <row r="8" spans="1:4">
      <c r="A8" s="4" t="s">
        <v>93</v>
      </c>
      <c r="B8" s="5" t="n">
        <v>6</v>
      </c>
      <c r="C8" s="5" t="n">
        <v>130</v>
      </c>
      <c r="D8" s="6" t="n">
        <v>-338</v>
      </c>
    </row>
    <row r="9" spans="1:4">
      <c r="A9" s="4" t="s">
        <v>1012</v>
      </c>
      <c r="B9" s="5" t="n">
        <v>0</v>
      </c>
      <c r="C9" s="5" t="n">
        <v>1640</v>
      </c>
    </row>
    <row r="10" spans="1:4">
      <c r="A10" s="4" t="s">
        <v>365</v>
      </c>
    </row>
    <row r="11" spans="1:4">
      <c r="A11" s="3" t="s">
        <v>409</v>
      </c>
    </row>
    <row r="12" spans="1:4">
      <c r="A12" s="4" t="s">
        <v>93</v>
      </c>
      <c r="B12" s="5" t="n">
        <v>49903</v>
      </c>
      <c r="C12" s="5" t="n">
        <v>-6303</v>
      </c>
    </row>
    <row r="13" spans="1:4">
      <c r="A13" s="4" t="s">
        <v>624</v>
      </c>
      <c r="B13" s="5" t="n">
        <v>85000</v>
      </c>
    </row>
    <row r="14" spans="1:4">
      <c r="A14" s="4" t="s">
        <v>625</v>
      </c>
      <c r="B14" s="5" t="n">
        <v>42500</v>
      </c>
    </row>
    <row r="15" spans="1:4">
      <c r="A15" s="4" t="s">
        <v>1012</v>
      </c>
      <c r="C15" s="6" t="n">
        <v>31789</v>
      </c>
    </row>
    <row r="16" spans="1:4">
      <c r="A16" s="4" t="s">
        <v>626</v>
      </c>
      <c r="B16" s="5" t="n">
        <v>81692</v>
      </c>
    </row>
    <row r="17" spans="1:4">
      <c r="A17" s="4" t="s">
        <v>627</v>
      </c>
      <c r="B17" s="5" t="n">
        <v>39774</v>
      </c>
    </row>
    <row r="18" spans="1:4">
      <c r="A18" s="4" t="s">
        <v>362</v>
      </c>
    </row>
    <row r="19" spans="1:4">
      <c r="A19" s="3" t="s">
        <v>409</v>
      </c>
    </row>
    <row r="20" spans="1:4">
      <c r="A20" s="4" t="s">
        <v>93</v>
      </c>
      <c r="B20" s="5" t="n">
        <v>-141</v>
      </c>
    </row>
    <row r="21" spans="1:4">
      <c r="A21" s="4" t="s">
        <v>624</v>
      </c>
      <c r="B21" s="5" t="n">
        <v>1500</v>
      </c>
    </row>
    <row r="22" spans="1:4">
      <c r="A22" s="4" t="s">
        <v>1012</v>
      </c>
      <c r="B22" s="5" t="n">
        <v>1479</v>
      </c>
    </row>
    <row r="23" spans="1:4">
      <c r="A23" s="4" t="s">
        <v>354</v>
      </c>
    </row>
    <row r="24" spans="1:4">
      <c r="A24" s="3" t="s">
        <v>409</v>
      </c>
    </row>
    <row r="25" spans="1:4">
      <c r="A25" s="4" t="s">
        <v>93</v>
      </c>
      <c r="B25" s="5" t="n">
        <v>-300</v>
      </c>
    </row>
    <row r="26" spans="1:4">
      <c r="A26" s="4" t="s">
        <v>1012</v>
      </c>
      <c r="B26" s="6" t="n">
        <v>78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3</v>
      </c>
    </row>
    <row r="3" spans="1:3">
      <c r="A3" s="3" t="s">
        <v>1014</v>
      </c>
    </row>
    <row r="4" spans="1:3">
      <c r="A4" s="4" t="s">
        <v>120</v>
      </c>
      <c r="B4" s="6" t="n">
        <v>33429</v>
      </c>
      <c r="C4" s="6" t="n">
        <v>3008</v>
      </c>
    </row>
    <row r="5" spans="1:3">
      <c r="A5" s="4" t="s">
        <v>1015</v>
      </c>
      <c r="B5" s="5" t="n">
        <v>-1646</v>
      </c>
      <c r="C5" s="5" t="n">
        <v>-1498</v>
      </c>
    </row>
    <row r="6" spans="1:3">
      <c r="A6" s="4" t="s">
        <v>1016</v>
      </c>
      <c r="B6" s="5" t="n">
        <v>49468</v>
      </c>
      <c r="C6" s="5" t="n">
        <v>-6173</v>
      </c>
    </row>
    <row r="7" spans="1:3">
      <c r="A7" s="4" t="s">
        <v>1017</v>
      </c>
      <c r="B7" s="5" t="n">
        <v>-39774</v>
      </c>
    </row>
    <row r="8" spans="1:3">
      <c r="A8" s="4" t="s">
        <v>1018</v>
      </c>
      <c r="B8" s="5" t="n">
        <v>51197</v>
      </c>
      <c r="C8" s="5" t="n">
        <v>33429</v>
      </c>
    </row>
    <row r="9" spans="1:3">
      <c r="A9" s="4" t="s">
        <v>365</v>
      </c>
    </row>
    <row r="10" spans="1:3">
      <c r="A10" s="3" t="s">
        <v>1014</v>
      </c>
    </row>
    <row r="11" spans="1:3">
      <c r="A11" s="4" t="s">
        <v>1019</v>
      </c>
      <c r="C11" s="6" t="n">
        <v>38092</v>
      </c>
    </row>
    <row r="12" spans="1:3">
      <c r="A12" s="4" t="s">
        <v>362</v>
      </c>
    </row>
    <row r="13" spans="1:3">
      <c r="A13" s="3" t="s">
        <v>1014</v>
      </c>
    </row>
    <row r="14" spans="1:3">
      <c r="A14" s="4" t="s">
        <v>1019</v>
      </c>
      <c r="B14" s="5" t="n">
        <v>1620</v>
      </c>
    </row>
    <row r="15" spans="1:3">
      <c r="A15" s="4" t="s">
        <v>354</v>
      </c>
    </row>
    <row r="16" spans="1:3">
      <c r="A16" s="3" t="s">
        <v>1014</v>
      </c>
    </row>
    <row r="17" spans="1:3">
      <c r="A17" s="4" t="s">
        <v>1019</v>
      </c>
      <c r="B17" s="6" t="n">
        <v>81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19"/>
  </cols>
  <sheetData>
    <row r="1" spans="1:4">
      <c r="A1" s="1" t="s">
        <v>1020</v>
      </c>
      <c r="B1" s="2" t="s">
        <v>1021</v>
      </c>
      <c r="C1" s="2" t="s">
        <v>1022</v>
      </c>
      <c r="D1" s="2" t="s">
        <v>1023</v>
      </c>
    </row>
    <row r="2" spans="1:4">
      <c r="A2" s="3" t="s">
        <v>1024</v>
      </c>
    </row>
    <row r="3" spans="1:4">
      <c r="A3" s="4" t="s">
        <v>1025</v>
      </c>
      <c r="C3" s="5" t="n">
        <v>3</v>
      </c>
    </row>
    <row r="4" spans="1:4">
      <c r="A4" s="4" t="s">
        <v>1026</v>
      </c>
      <c r="B4" s="5" t="n">
        <v>2</v>
      </c>
      <c r="D4" s="5" t="n">
        <v>1</v>
      </c>
    </row>
    <row r="5" spans="1:4">
      <c r="A5" s="4" t="s">
        <v>1027</v>
      </c>
      <c r="C5" s="5" t="n">
        <v>1</v>
      </c>
    </row>
    <row r="6" spans="1:4">
      <c r="A6" s="4" t="s">
        <v>1028</v>
      </c>
      <c r="C6" s="4" t="s">
        <v>61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3</v>
      </c>
      <c r="D2" s="2" t="s">
        <v>84</v>
      </c>
    </row>
    <row r="3" spans="1:4">
      <c r="A3" s="3" t="s">
        <v>1030</v>
      </c>
    </row>
    <row r="4" spans="1:4">
      <c r="A4" s="5" t="n">
        <v>2019</v>
      </c>
      <c r="B4" s="6" t="n">
        <v>3793</v>
      </c>
    </row>
    <row r="5" spans="1:4">
      <c r="A5" s="5" t="n">
        <v>2020</v>
      </c>
      <c r="B5" s="5" t="n">
        <v>3717</v>
      </c>
    </row>
    <row r="6" spans="1:4">
      <c r="A6" s="5" t="n">
        <v>2021</v>
      </c>
      <c r="B6" s="5" t="n">
        <v>3466</v>
      </c>
    </row>
    <row r="7" spans="1:4">
      <c r="A7" s="5" t="n">
        <v>2022</v>
      </c>
      <c r="B7" s="5" t="n">
        <v>3165</v>
      </c>
    </row>
    <row r="8" spans="1:4">
      <c r="A8" s="5" t="n">
        <v>2023</v>
      </c>
      <c r="B8" s="5" t="n">
        <v>2949</v>
      </c>
    </row>
    <row r="9" spans="1:4">
      <c r="A9" s="4" t="s">
        <v>707</v>
      </c>
      <c r="B9" s="5" t="n">
        <v>15277</v>
      </c>
    </row>
    <row r="10" spans="1:4">
      <c r="A10" s="4" t="s">
        <v>1031</v>
      </c>
      <c r="B10" s="5" t="n">
        <v>32367</v>
      </c>
    </row>
    <row r="11" spans="1:4">
      <c r="A11" s="4" t="s">
        <v>1032</v>
      </c>
      <c r="B11" s="6" t="n">
        <v>3016</v>
      </c>
      <c r="C11" s="6" t="n">
        <v>2012</v>
      </c>
      <c r="D11" s="6" t="n">
        <v>13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86</v>
      </c>
      <c r="B1" s="2" t="s">
        <v>1</v>
      </c>
    </row>
    <row r="2" spans="1:2">
      <c r="B2" s="2" t="s">
        <v>2</v>
      </c>
    </row>
    <row r="3" spans="1:2">
      <c r="A3" s="3" t="s">
        <v>86</v>
      </c>
    </row>
    <row r="4" spans="1:2">
      <c r="A4" s="4" t="s">
        <v>86</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033</v>
      </c>
      <c r="B1" s="2" t="s">
        <v>1034</v>
      </c>
    </row>
    <row r="2" spans="1:2">
      <c r="A2" s="4" t="s">
        <v>1035</v>
      </c>
    </row>
    <row r="3" spans="1:2">
      <c r="A3" s="3" t="s">
        <v>1036</v>
      </c>
    </row>
    <row r="4" spans="1:2">
      <c r="A4" s="4" t="s">
        <v>1037</v>
      </c>
      <c r="B4" s="4" t="s">
        <v>43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2</v>
      </c>
      <c r="C1" s="2" t="s">
        <v>33</v>
      </c>
      <c r="D1" s="2" t="s">
        <v>1039</v>
      </c>
    </row>
    <row r="2" spans="1:4">
      <c r="A2" s="4" t="s">
        <v>1040</v>
      </c>
    </row>
    <row r="3" spans="1:4">
      <c r="A3" s="3" t="s">
        <v>1041</v>
      </c>
    </row>
    <row r="4" spans="1:4">
      <c r="A4" s="4" t="s">
        <v>742</v>
      </c>
      <c r="B4" s="6" t="n">
        <v>300</v>
      </c>
      <c r="C4" s="6" t="n">
        <v>400</v>
      </c>
      <c r="D4" s="6" t="n">
        <v>5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42</v>
      </c>
      <c r="B1" s="2" t="s">
        <v>1</v>
      </c>
    </row>
    <row r="2" spans="1:4">
      <c r="B2" s="2" t="s">
        <v>2</v>
      </c>
      <c r="C2" s="2" t="s">
        <v>33</v>
      </c>
      <c r="D2" s="2" t="s">
        <v>84</v>
      </c>
    </row>
    <row r="3" spans="1:4">
      <c r="A3" s="3" t="s">
        <v>269</v>
      </c>
    </row>
    <row r="4" spans="1:4">
      <c r="A4" s="4" t="s">
        <v>1043</v>
      </c>
      <c r="B4" s="6" t="n">
        <v>1643</v>
      </c>
      <c r="C4" s="6" t="n">
        <v>644</v>
      </c>
      <c r="D4" s="6" t="n">
        <v>34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044</v>
      </c>
      <c r="B1" s="2" t="s">
        <v>1</v>
      </c>
    </row>
    <row r="2" spans="1:2">
      <c r="B2" s="2" t="s">
        <v>438</v>
      </c>
    </row>
    <row r="3" spans="1:2">
      <c r="A3" s="4" t="s">
        <v>1045</v>
      </c>
    </row>
    <row r="4" spans="1:2">
      <c r="A4" s="3" t="s">
        <v>271</v>
      </c>
    </row>
    <row r="5" spans="1:2">
      <c r="A5" s="4" t="s">
        <v>1046</v>
      </c>
      <c r="B5" s="6" t="n">
        <v>10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491</v>
      </c>
      <c r="J1" s="2" t="s">
        <v>1</v>
      </c>
    </row>
    <row r="2" spans="1:12">
      <c r="B2" s="2" t="s">
        <v>2</v>
      </c>
      <c r="C2" s="2" t="s">
        <v>492</v>
      </c>
      <c r="D2" s="2" t="s">
        <v>4</v>
      </c>
      <c r="E2" s="2" t="s">
        <v>493</v>
      </c>
      <c r="F2" s="2" t="s">
        <v>33</v>
      </c>
      <c r="G2" s="2" t="s">
        <v>494</v>
      </c>
      <c r="H2" s="2" t="s">
        <v>495</v>
      </c>
      <c r="I2" s="2" t="s">
        <v>496</v>
      </c>
      <c r="J2" s="2" t="s">
        <v>2</v>
      </c>
      <c r="K2" s="2" t="s">
        <v>33</v>
      </c>
      <c r="L2" s="2" t="s">
        <v>84</v>
      </c>
    </row>
    <row r="3" spans="1:12">
      <c r="A3" s="3" t="s">
        <v>274</v>
      </c>
    </row>
    <row r="4" spans="1:12">
      <c r="A4" s="4" t="s">
        <v>1048</v>
      </c>
      <c r="B4" s="6" t="n">
        <v>57310</v>
      </c>
      <c r="C4" s="6" t="n">
        <v>54418</v>
      </c>
      <c r="D4" s="6" t="n">
        <v>48598</v>
      </c>
      <c r="E4" s="6" t="n">
        <v>43944</v>
      </c>
      <c r="F4" s="6" t="n">
        <v>43340</v>
      </c>
      <c r="G4" s="6" t="n">
        <v>32731</v>
      </c>
      <c r="H4" s="6" t="n">
        <v>29437</v>
      </c>
      <c r="I4" s="6" t="n">
        <v>27977</v>
      </c>
      <c r="J4" s="6" t="n">
        <v>204270</v>
      </c>
      <c r="K4" s="6" t="n">
        <v>133485</v>
      </c>
      <c r="L4" s="6" t="n">
        <v>94791</v>
      </c>
    </row>
    <row r="5" spans="1:12">
      <c r="A5" s="4" t="s">
        <v>96</v>
      </c>
      <c r="B5" s="5" t="n">
        <v>-9343</v>
      </c>
      <c r="C5" s="5" t="n">
        <v>9810</v>
      </c>
      <c r="D5" s="5" t="n">
        <v>-34825</v>
      </c>
      <c r="E5" s="5" t="n">
        <v>-15381</v>
      </c>
      <c r="F5" s="5" t="n">
        <v>8776</v>
      </c>
      <c r="G5" s="5" t="n">
        <v>-773</v>
      </c>
      <c r="H5" s="5" t="n">
        <v>-1441</v>
      </c>
      <c r="I5" s="5" t="n">
        <v>-2422</v>
      </c>
      <c r="J5" s="5" t="n">
        <v>-49739</v>
      </c>
      <c r="K5" s="5" t="n">
        <v>4140</v>
      </c>
      <c r="L5" s="5" t="n">
        <v>5280</v>
      </c>
    </row>
    <row r="6" spans="1:12">
      <c r="A6" s="3" t="s">
        <v>106</v>
      </c>
    </row>
    <row r="7" spans="1:12">
      <c r="A7" s="4" t="s">
        <v>107</v>
      </c>
      <c r="B7" s="5" t="n">
        <v>-10565</v>
      </c>
      <c r="C7" s="5" t="n">
        <v>10416</v>
      </c>
      <c r="D7" s="5" t="n">
        <v>-29026</v>
      </c>
      <c r="E7" s="5" t="n">
        <v>-18094</v>
      </c>
      <c r="F7" s="5" t="n">
        <v>10902</v>
      </c>
      <c r="G7" s="5" t="n">
        <v>6165</v>
      </c>
      <c r="H7" s="5" t="n">
        <v>-1683</v>
      </c>
      <c r="I7" s="5" t="n">
        <v>-2593</v>
      </c>
      <c r="J7" s="5" t="n">
        <v>-47269</v>
      </c>
      <c r="K7" s="5" t="n">
        <v>12791</v>
      </c>
      <c r="L7" s="5" t="n">
        <v>-3082</v>
      </c>
    </row>
    <row r="8" spans="1:12">
      <c r="A8" s="4" t="s">
        <v>108</v>
      </c>
      <c r="B8" s="6" t="n">
        <v>-10565</v>
      </c>
      <c r="C8" s="6" t="n">
        <v>10416</v>
      </c>
      <c r="D8" s="6" t="n">
        <v>-29026</v>
      </c>
      <c r="E8" s="6" t="n">
        <v>-18094</v>
      </c>
      <c r="F8" s="6" t="n">
        <v>10902</v>
      </c>
      <c r="G8" s="6" t="n">
        <v>6165</v>
      </c>
      <c r="H8" s="6" t="n">
        <v>-1683</v>
      </c>
      <c r="I8" s="6" t="n">
        <v>-2593</v>
      </c>
      <c r="J8" s="6" t="n">
        <v>-47269</v>
      </c>
      <c r="K8" s="6" t="n">
        <v>12791</v>
      </c>
      <c r="L8" s="6" t="n">
        <v>-6160</v>
      </c>
    </row>
    <row r="9" spans="1:12">
      <c r="A9" s="3" t="s">
        <v>109</v>
      </c>
    </row>
    <row r="10" spans="1:12">
      <c r="A10" s="4" t="s">
        <v>110</v>
      </c>
      <c r="B10" s="8" t="n">
        <v>-0.54</v>
      </c>
      <c r="C10" s="8" t="n">
        <v>0.54</v>
      </c>
      <c r="D10" s="8" t="n">
        <v>-1.53</v>
      </c>
      <c r="E10" s="8" t="n">
        <v>-0.96</v>
      </c>
      <c r="F10" s="8" t="n">
        <v>0.62</v>
      </c>
      <c r="G10" s="8" t="n">
        <v>0.37</v>
      </c>
      <c r="H10" s="8" t="n">
        <v>-0.1</v>
      </c>
      <c r="I10" s="8" t="n">
        <v>-0.16</v>
      </c>
      <c r="J10" s="8" t="n">
        <v>-2.48</v>
      </c>
      <c r="K10" s="8" t="n">
        <v>0.76</v>
      </c>
      <c r="L10" s="8" t="n">
        <v>-0.41</v>
      </c>
    </row>
    <row r="11" spans="1:12">
      <c r="A11" s="4" t="s">
        <v>111</v>
      </c>
      <c r="B11" s="8" t="n">
        <v>-0.54</v>
      </c>
      <c r="C11" s="8" t="n">
        <v>0.47</v>
      </c>
      <c r="D11" s="8" t="n">
        <v>-1.53</v>
      </c>
      <c r="E11" s="8" t="n">
        <v>-0.96</v>
      </c>
      <c r="F11" s="8" t="n">
        <v>0.55</v>
      </c>
      <c r="G11" s="8" t="n">
        <v>0.33</v>
      </c>
      <c r="H11" s="8" t="n">
        <v>-0.1</v>
      </c>
      <c r="I11" s="8" t="n">
        <v>-0.16</v>
      </c>
      <c r="J11" s="8" t="n">
        <v>-2.48</v>
      </c>
      <c r="K11" s="8" t="n">
        <v>0.68</v>
      </c>
      <c r="L11" s="8" t="n">
        <v>-0.5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1"/>
    <col customWidth="1" max="3" min="3" width="27"/>
    <col customWidth="1" max="4" min="4" width="21"/>
  </cols>
  <sheetData>
    <row r="1" spans="1:4">
      <c r="A1" s="1" t="s">
        <v>1049</v>
      </c>
      <c r="B1" s="2" t="s">
        <v>1050</v>
      </c>
      <c r="C1" s="2" t="s">
        <v>1051</v>
      </c>
      <c r="D1" s="2" t="s">
        <v>671</v>
      </c>
    </row>
    <row r="2" spans="1:4">
      <c r="A2" s="3" t="s">
        <v>1052</v>
      </c>
    </row>
    <row r="3" spans="1:4">
      <c r="A3" s="4" t="s">
        <v>1053</v>
      </c>
      <c r="D3" s="6" t="n">
        <v>1000000</v>
      </c>
    </row>
    <row r="4" spans="1:4">
      <c r="A4" s="4" t="s">
        <v>1054</v>
      </c>
    </row>
    <row r="5" spans="1:4">
      <c r="A5" s="3" t="s">
        <v>1052</v>
      </c>
    </row>
    <row r="6" spans="1:4">
      <c r="A6" s="4" t="s">
        <v>723</v>
      </c>
      <c r="B6" s="6" t="n">
        <v>325000</v>
      </c>
    </row>
    <row r="7" spans="1:4">
      <c r="A7" s="4" t="s">
        <v>724</v>
      </c>
      <c r="B7" s="4" t="s">
        <v>1055</v>
      </c>
    </row>
    <row r="8" spans="1:4">
      <c r="A8" s="4" t="s">
        <v>1056</v>
      </c>
      <c r="B8" s="11" t="n">
        <v>0.0142966</v>
      </c>
    </row>
    <row r="9" spans="1:4">
      <c r="A9" s="4" t="s">
        <v>1053</v>
      </c>
      <c r="B9" s="6" t="n">
        <v>1000</v>
      </c>
    </row>
    <row r="10" spans="1:4">
      <c r="A10" s="4" t="s">
        <v>1057</v>
      </c>
      <c r="B10" s="8" t="n">
        <v>69.95</v>
      </c>
    </row>
    <row r="11" spans="1:4">
      <c r="A11" s="4" t="s">
        <v>1058</v>
      </c>
    </row>
    <row r="12" spans="1:4">
      <c r="A12" s="3" t="s">
        <v>1052</v>
      </c>
    </row>
    <row r="13" spans="1:4">
      <c r="A13" s="4" t="s">
        <v>572</v>
      </c>
      <c r="C13" s="6" t="n">
        <v>10000</v>
      </c>
    </row>
    <row r="14" spans="1:4">
      <c r="A14" s="4" t="s">
        <v>1059</v>
      </c>
      <c r="C14" s="5" t="n">
        <v>149053</v>
      </c>
    </row>
    <row r="15" spans="1:4">
      <c r="A15" s="4" t="s">
        <v>1060</v>
      </c>
      <c r="C15" s="6" t="n">
        <v>10000</v>
      </c>
    </row>
    <row r="16" spans="1:4">
      <c r="A16" s="4" t="s">
        <v>573</v>
      </c>
      <c r="C16" s="4" t="s">
        <v>574</v>
      </c>
    </row>
    <row r="17" spans="1:4">
      <c r="A17" s="4" t="s">
        <v>575</v>
      </c>
      <c r="C17" s="4" t="s">
        <v>57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3</v>
      </c>
      <c r="D2" s="2" t="s">
        <v>84</v>
      </c>
    </row>
    <row r="3" spans="1:4">
      <c r="A3" s="4" t="s">
        <v>427</v>
      </c>
    </row>
    <row r="4" spans="1:4">
      <c r="A4" s="3" t="s">
        <v>1062</v>
      </c>
    </row>
    <row r="5" spans="1:4">
      <c r="A5" s="4" t="s">
        <v>1063</v>
      </c>
      <c r="B5" s="6" t="n">
        <v>63</v>
      </c>
      <c r="C5" s="6" t="n">
        <v>39</v>
      </c>
      <c r="D5" s="6" t="n">
        <v>49</v>
      </c>
    </row>
    <row r="6" spans="1:4">
      <c r="A6" s="4" t="s">
        <v>1064</v>
      </c>
      <c r="B6" s="5" t="n">
        <v>362</v>
      </c>
      <c r="C6" s="5" t="n">
        <v>24</v>
      </c>
      <c r="D6" s="5" t="n">
        <v>-10</v>
      </c>
    </row>
    <row r="7" spans="1:4">
      <c r="A7" s="4" t="s">
        <v>239</v>
      </c>
      <c r="B7" s="5" t="n">
        <v>103</v>
      </c>
    </row>
    <row r="8" spans="1:4">
      <c r="A8" s="4" t="s">
        <v>1065</v>
      </c>
      <c r="B8" s="5" t="n">
        <v>528</v>
      </c>
      <c r="C8" s="5" t="n">
        <v>63</v>
      </c>
      <c r="D8" s="5" t="n">
        <v>39</v>
      </c>
    </row>
    <row r="9" spans="1:4">
      <c r="A9" s="4" t="s">
        <v>1066</v>
      </c>
    </row>
    <row r="10" spans="1:4">
      <c r="A10" s="3" t="s">
        <v>1062</v>
      </c>
    </row>
    <row r="11" spans="1:4">
      <c r="A11" s="4" t="s">
        <v>1063</v>
      </c>
      <c r="B11" s="5" t="n">
        <v>1338</v>
      </c>
      <c r="C11" s="5" t="n">
        <v>7389</v>
      </c>
      <c r="D11" s="5" t="n">
        <v>4489</v>
      </c>
    </row>
    <row r="12" spans="1:4">
      <c r="A12" s="4" t="s">
        <v>1064</v>
      </c>
      <c r="B12" s="5" t="n">
        <v>659</v>
      </c>
      <c r="C12" s="5" t="n">
        <v>-265</v>
      </c>
      <c r="D12" s="5" t="n">
        <v>2900</v>
      </c>
    </row>
    <row r="13" spans="1:4">
      <c r="A13" s="4" t="s">
        <v>1067</v>
      </c>
      <c r="B13" s="5" t="n">
        <v>-561</v>
      </c>
      <c r="C13" s="5" t="n">
        <v>-5786</v>
      </c>
    </row>
    <row r="14" spans="1:4">
      <c r="A14" s="4" t="s">
        <v>1065</v>
      </c>
      <c r="B14" s="6" t="n">
        <v>1436</v>
      </c>
      <c r="C14" s="6" t="n">
        <v>1338</v>
      </c>
      <c r="D14" s="6" t="n">
        <v>738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1</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278</v>
      </c>
      <c r="C3" s="6" t="n">
        <v>10430</v>
      </c>
    </row>
    <row r="4" spans="1:3">
      <c r="A4" s="4" t="s">
        <v>36</v>
      </c>
      <c r="B4" s="5" t="n">
        <v>4751</v>
      </c>
    </row>
    <row r="5" spans="1:3">
      <c r="A5" s="4" t="s">
        <v>37</v>
      </c>
      <c r="B5" s="5" t="n">
        <v>27950</v>
      </c>
      <c r="C5" s="5" t="n">
        <v>17087</v>
      </c>
    </row>
    <row r="6" spans="1:3">
      <c r="A6" s="4" t="s">
        <v>38</v>
      </c>
      <c r="B6" s="5" t="n">
        <v>3594</v>
      </c>
      <c r="C6" s="5" t="n">
        <v>2795</v>
      </c>
    </row>
    <row r="7" spans="1:3">
      <c r="A7" s="4" t="s">
        <v>39</v>
      </c>
      <c r="B7" s="5" t="n">
        <v>2573</v>
      </c>
      <c r="C7" s="5" t="n">
        <v>2253</v>
      </c>
    </row>
    <row r="8" spans="1:3">
      <c r="A8" s="4" t="s">
        <v>40</v>
      </c>
      <c r="B8" s="5" t="n">
        <v>4165</v>
      </c>
      <c r="C8" s="5" t="n">
        <v>2886</v>
      </c>
    </row>
    <row r="9" spans="1:3">
      <c r="A9" s="4" t="s">
        <v>41</v>
      </c>
      <c r="B9" s="5" t="n">
        <v>63311</v>
      </c>
      <c r="C9" s="5" t="n">
        <v>35451</v>
      </c>
    </row>
    <row r="10" spans="1:3">
      <c r="A10" s="4" t="s">
        <v>42</v>
      </c>
      <c r="B10" s="5" t="n">
        <v>11865</v>
      </c>
      <c r="C10" s="5" t="n">
        <v>9243</v>
      </c>
    </row>
    <row r="11" spans="1:3">
      <c r="A11" s="4" t="s">
        <v>43</v>
      </c>
      <c r="B11" s="5" t="n">
        <v>8248</v>
      </c>
      <c r="C11" s="5" t="n">
        <v>5001</v>
      </c>
    </row>
    <row r="12" spans="1:3">
      <c r="A12" s="4" t="s">
        <v>44</v>
      </c>
      <c r="B12" s="5" t="n">
        <v>108213</v>
      </c>
      <c r="C12" s="5" t="n">
        <v>74613</v>
      </c>
    </row>
    <row r="13" spans="1:3">
      <c r="A13" s="4" t="s">
        <v>45</v>
      </c>
      <c r="B13" s="5" t="n">
        <v>77206</v>
      </c>
      <c r="C13" s="5" t="n">
        <v>62736</v>
      </c>
    </row>
    <row r="14" spans="1:3">
      <c r="A14" s="4" t="s">
        <v>46</v>
      </c>
      <c r="B14" s="5" t="n">
        <v>75</v>
      </c>
    </row>
    <row r="15" spans="1:3">
      <c r="A15" s="4" t="s">
        <v>47</v>
      </c>
      <c r="B15" s="5" t="n">
        <v>1000</v>
      </c>
    </row>
    <row r="16" spans="1:3">
      <c r="A16" s="4" t="s">
        <v>48</v>
      </c>
      <c r="B16" s="5" t="n">
        <v>1039</v>
      </c>
      <c r="C16" s="5" t="n">
        <v>788</v>
      </c>
    </row>
    <row r="17" spans="1:3">
      <c r="A17" s="4" t="s">
        <v>49</v>
      </c>
      <c r="B17" s="5" t="n">
        <v>270957</v>
      </c>
      <c r="C17" s="5" t="n">
        <v>187832</v>
      </c>
    </row>
    <row r="18" spans="1:3">
      <c r="A18" s="3" t="s">
        <v>50</v>
      </c>
    </row>
    <row r="19" spans="1:3">
      <c r="A19" s="4" t="s">
        <v>51</v>
      </c>
      <c r="B19" s="5" t="n">
        <v>945</v>
      </c>
      <c r="C19" s="5" t="n">
        <v>921</v>
      </c>
    </row>
    <row r="20" spans="1:3">
      <c r="A20" s="4" t="s">
        <v>52</v>
      </c>
      <c r="B20" s="5" t="n">
        <v>43397</v>
      </c>
      <c r="C20" s="5" t="n">
        <v>1640</v>
      </c>
    </row>
    <row r="21" spans="1:3">
      <c r="A21" s="4" t="s">
        <v>53</v>
      </c>
      <c r="B21" s="5" t="n">
        <v>14830</v>
      </c>
      <c r="C21" s="5" t="n">
        <v>16218</v>
      </c>
    </row>
    <row r="22" spans="1:3">
      <c r="A22" s="4" t="s">
        <v>54</v>
      </c>
      <c r="B22" s="5" t="n">
        <v>16556</v>
      </c>
      <c r="C22" s="5" t="n">
        <v>8988</v>
      </c>
    </row>
    <row r="23" spans="1:3">
      <c r="A23" s="4" t="s">
        <v>55</v>
      </c>
      <c r="B23" s="5" t="n">
        <v>75728</v>
      </c>
      <c r="C23" s="5" t="n">
        <v>27767</v>
      </c>
    </row>
    <row r="24" spans="1:3">
      <c r="A24" s="4" t="s">
        <v>56</v>
      </c>
      <c r="B24" s="5" t="n">
        <v>45000</v>
      </c>
    </row>
    <row r="25" spans="1:3">
      <c r="A25" s="4" t="s">
        <v>57</v>
      </c>
      <c r="B25" s="5" t="n">
        <v>152</v>
      </c>
      <c r="C25" s="5" t="n">
        <v>784</v>
      </c>
    </row>
    <row r="26" spans="1:3">
      <c r="A26" s="4" t="s">
        <v>58</v>
      </c>
      <c r="B26" s="5" t="n">
        <v>7800</v>
      </c>
      <c r="C26" s="5" t="n">
        <v>31789</v>
      </c>
    </row>
    <row r="27" spans="1:3">
      <c r="A27" s="4" t="s">
        <v>59</v>
      </c>
      <c r="C27" s="5" t="n">
        <v>989</v>
      </c>
    </row>
    <row r="28" spans="1:3">
      <c r="A28" s="4" t="s">
        <v>60</v>
      </c>
      <c r="B28" s="5" t="n">
        <v>3268</v>
      </c>
      <c r="C28" s="5" t="n">
        <v>2615</v>
      </c>
    </row>
    <row r="29" spans="1:3">
      <c r="A29" s="4" t="s">
        <v>61</v>
      </c>
      <c r="B29" s="5" t="n">
        <v>131948</v>
      </c>
      <c r="C29" s="5" t="n">
        <v>63944</v>
      </c>
    </row>
    <row r="30" spans="1:3">
      <c r="A30" s="4" t="s">
        <v>62</v>
      </c>
      <c r="B30" s="4" t="s">
        <v>63</v>
      </c>
      <c r="C30" s="4" t="s">
        <v>63</v>
      </c>
    </row>
    <row r="31" spans="1:3">
      <c r="A31" s="3" t="s">
        <v>64</v>
      </c>
    </row>
    <row r="32" spans="1:3">
      <c r="A32" s="4" t="s">
        <v>65</v>
      </c>
      <c r="B32" s="4" t="s">
        <v>63</v>
      </c>
      <c r="C32" s="4" t="s">
        <v>63</v>
      </c>
    </row>
    <row r="33" spans="1:3">
      <c r="A33" s="4" t="s">
        <v>66</v>
      </c>
      <c r="B33" s="5" t="n">
        <v>2</v>
      </c>
      <c r="C33" s="5" t="n">
        <v>2</v>
      </c>
    </row>
    <row r="34" spans="1:3">
      <c r="A34" s="4" t="s">
        <v>67</v>
      </c>
      <c r="B34" s="5" t="n">
        <v>209330</v>
      </c>
      <c r="C34" s="5" t="n">
        <v>144074</v>
      </c>
    </row>
    <row r="35" spans="1:3">
      <c r="A35" s="4" t="s">
        <v>68</v>
      </c>
      <c r="B35" s="5" t="n">
        <v>-3825</v>
      </c>
      <c r="C35" s="5" t="n">
        <v>-959</v>
      </c>
    </row>
    <row r="36" spans="1:3">
      <c r="A36" s="4" t="s">
        <v>69</v>
      </c>
      <c r="B36" s="5" t="n">
        <v>-66498</v>
      </c>
      <c r="C36" s="5" t="n">
        <v>-19229</v>
      </c>
    </row>
    <row r="37" spans="1:3">
      <c r="A37" s="4" t="s">
        <v>70</v>
      </c>
      <c r="B37" s="5" t="n">
        <v>139009</v>
      </c>
      <c r="C37" s="5" t="n">
        <v>123888</v>
      </c>
    </row>
    <row r="38" spans="1:3">
      <c r="A38" s="4" t="s">
        <v>71</v>
      </c>
      <c r="B38" s="6" t="n">
        <v>270957</v>
      </c>
      <c r="C38" s="6" t="n">
        <v>187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3</v>
      </c>
    </row>
    <row r="2" spans="1:3">
      <c r="A2" s="3" t="s">
        <v>73</v>
      </c>
    </row>
    <row r="3" spans="1:3">
      <c r="A3" s="4" t="s">
        <v>74</v>
      </c>
      <c r="B3" s="7" t="n">
        <v>0.0001</v>
      </c>
      <c r="C3" s="7" t="n">
        <v>0.0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001</v>
      </c>
      <c r="C7" s="7" t="n">
        <v>0.0001</v>
      </c>
    </row>
    <row r="8" spans="1:3">
      <c r="A8" s="4" t="s">
        <v>79</v>
      </c>
      <c r="B8" s="5" t="n">
        <v>100000000</v>
      </c>
      <c r="C8" s="5" t="n">
        <v>100000000</v>
      </c>
    </row>
    <row r="9" spans="1:3">
      <c r="A9" s="4" t="s">
        <v>80</v>
      </c>
      <c r="B9" s="5" t="n">
        <v>20719297</v>
      </c>
      <c r="C9" s="5" t="n">
        <v>19371005</v>
      </c>
    </row>
    <row r="10" spans="1:3">
      <c r="A10" s="4" t="s">
        <v>81</v>
      </c>
      <c r="B10" s="5" t="n">
        <v>20557537</v>
      </c>
      <c r="C10" s="5" t="n">
        <v>19297539</v>
      </c>
    </row>
    <row r="11" spans="1:3">
      <c r="A11" s="4" t="s">
        <v>82</v>
      </c>
      <c r="B11" s="5" t="n">
        <v>161760</v>
      </c>
      <c r="C11" s="5" t="n">
        <v>73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63</v>
      </c>
      <c r="B8" s="4" t="s">
        <v>292</v>
      </c>
    </row>
    <row r="9" spans="1:2">
      <c r="A9" s="4" t="s">
        <v>257</v>
      </c>
      <c r="B9" s="4" t="s">
        <v>293</v>
      </c>
    </row>
    <row r="10" spans="1:2">
      <c r="A10" s="4" t="s">
        <v>294</v>
      </c>
      <c r="B10" s="4" t="s">
        <v>295</v>
      </c>
    </row>
    <row r="11" spans="1:2">
      <c r="A11" s="4" t="s">
        <v>296</v>
      </c>
      <c r="B11" s="4" t="s">
        <v>297</v>
      </c>
    </row>
    <row r="12" spans="1:2">
      <c r="A12" s="4" t="s">
        <v>35</v>
      </c>
      <c r="B12" s="4" t="s">
        <v>298</v>
      </c>
    </row>
    <row r="13" spans="1:2">
      <c r="A13" s="4" t="s">
        <v>36</v>
      </c>
      <c r="B13" s="4" t="s">
        <v>299</v>
      </c>
    </row>
    <row r="14" spans="1:2">
      <c r="A14" s="4" t="s">
        <v>300</v>
      </c>
      <c r="B14" s="4" t="s">
        <v>301</v>
      </c>
    </row>
    <row r="15" spans="1:2">
      <c r="A15" s="4" t="s">
        <v>38</v>
      </c>
      <c r="B15" s="4" t="s">
        <v>302</v>
      </c>
    </row>
    <row r="16" spans="1:2">
      <c r="A16" s="4" t="s">
        <v>303</v>
      </c>
      <c r="B16" s="4" t="s">
        <v>304</v>
      </c>
    </row>
    <row r="17" spans="1:2">
      <c r="A17" s="4" t="s">
        <v>305</v>
      </c>
      <c r="B17" s="4" t="s">
        <v>306</v>
      </c>
    </row>
    <row r="18" spans="1:2">
      <c r="A18" s="4" t="s">
        <v>44</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115</v>
      </c>
    </row>
    <row r="30" spans="1:2">
      <c r="A30" s="3" t="s">
        <v>283</v>
      </c>
    </row>
    <row r="31" spans="1:2">
      <c r="A31" s="4" t="s">
        <v>328</v>
      </c>
      <c r="B31" s="4" t="s">
        <v>329</v>
      </c>
    </row>
    <row r="32" spans="1:2">
      <c r="A32" s="4" t="s">
        <v>116</v>
      </c>
    </row>
    <row r="33" spans="1:2">
      <c r="A33" s="3" t="s">
        <v>283</v>
      </c>
    </row>
    <row r="34" spans="1:2">
      <c r="A34" s="4" t="s">
        <v>328</v>
      </c>
      <c r="B34" s="4" t="s">
        <v>330</v>
      </c>
    </row>
    <row r="35" spans="1:2">
      <c r="A35" s="4" t="s">
        <v>331</v>
      </c>
    </row>
    <row r="36" spans="1:2">
      <c r="A36" s="3" t="s">
        <v>283</v>
      </c>
    </row>
    <row r="37" spans="1:2">
      <c r="A37" s="4" t="s">
        <v>328</v>
      </c>
      <c r="B3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31</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233</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8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c r="B3" s="4" t="s">
        <v>353</v>
      </c>
    </row>
    <row r="4" spans="1:2">
      <c r="A4" s="4" t="s">
        <v>354</v>
      </c>
    </row>
    <row r="5" spans="1:2">
      <c r="A5" s="4" t="s">
        <v>355</v>
      </c>
      <c r="B5" s="4" t="s">
        <v>356</v>
      </c>
    </row>
    <row r="6" spans="1:2">
      <c r="A6" s="4" t="s">
        <v>357</v>
      </c>
      <c r="B6" s="4" t="s">
        <v>358</v>
      </c>
    </row>
    <row r="7" spans="1:2">
      <c r="A7" s="4" t="s">
        <v>359</v>
      </c>
    </row>
    <row r="8" spans="1:2">
      <c r="A8" s="4" t="s">
        <v>355</v>
      </c>
      <c r="B8" s="4" t="s">
        <v>360</v>
      </c>
    </row>
    <row r="9" spans="1:2">
      <c r="A9" s="4" t="s">
        <v>357</v>
      </c>
      <c r="B9" s="4" t="s">
        <v>361</v>
      </c>
    </row>
    <row r="10" spans="1:2">
      <c r="A10" s="4" t="s">
        <v>362</v>
      </c>
    </row>
    <row r="11" spans="1:2">
      <c r="A11" s="4" t="s">
        <v>355</v>
      </c>
      <c r="B11" s="4" t="s">
        <v>363</v>
      </c>
    </row>
    <row r="12" spans="1:2">
      <c r="A12" s="4" t="s">
        <v>357</v>
      </c>
      <c r="B12" s="4" t="s">
        <v>364</v>
      </c>
    </row>
    <row r="13" spans="1:2">
      <c r="A13" s="4" t="s">
        <v>365</v>
      </c>
    </row>
    <row r="14" spans="1:2">
      <c r="A14" s="4" t="s">
        <v>355</v>
      </c>
      <c r="B14" s="4" t="s">
        <v>366</v>
      </c>
    </row>
    <row r="15" spans="1:2">
      <c r="A15" s="4" t="s">
        <v>357</v>
      </c>
      <c r="B15" s="4" t="s">
        <v>367</v>
      </c>
    </row>
    <row r="16" spans="1:2">
      <c r="A16" s="4" t="s">
        <v>140</v>
      </c>
    </row>
    <row r="17" spans="1:2">
      <c r="A17" s="4" t="s">
        <v>357</v>
      </c>
      <c r="B17"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45</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47</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204270</v>
      </c>
      <c r="C4" s="6" t="n">
        <v>133485</v>
      </c>
      <c r="D4" s="6" t="n">
        <v>94791</v>
      </c>
    </row>
    <row r="5" spans="1:4">
      <c r="A5" s="3" t="s">
        <v>87</v>
      </c>
    </row>
    <row r="6" spans="1:4">
      <c r="A6" s="4" t="s">
        <v>88</v>
      </c>
      <c r="B6" s="5" t="n">
        <v>137669</v>
      </c>
      <c r="C6" s="5" t="n">
        <v>93655</v>
      </c>
      <c r="D6" s="5" t="n">
        <v>65177</v>
      </c>
    </row>
    <row r="7" spans="1:4">
      <c r="A7" s="3" t="s">
        <v>89</v>
      </c>
    </row>
    <row r="8" spans="1:4">
      <c r="A8" s="4" t="s">
        <v>90</v>
      </c>
      <c r="B8" s="5" t="n">
        <v>12222</v>
      </c>
      <c r="C8" s="5" t="n">
        <v>5628</v>
      </c>
      <c r="D8" s="5" t="n">
        <v>3811</v>
      </c>
    </row>
    <row r="9" spans="1:4">
      <c r="A9" s="4" t="s">
        <v>91</v>
      </c>
      <c r="B9" s="5" t="n">
        <v>9667</v>
      </c>
      <c r="C9" s="5" t="n">
        <v>5542</v>
      </c>
      <c r="D9" s="5" t="n">
        <v>3860</v>
      </c>
    </row>
    <row r="10" spans="1:4">
      <c r="A10" s="4" t="s">
        <v>92</v>
      </c>
      <c r="B10" s="5" t="n">
        <v>28181</v>
      </c>
      <c r="C10" s="5" t="n">
        <v>21181</v>
      </c>
      <c r="D10" s="5" t="n">
        <v>11886</v>
      </c>
    </row>
    <row r="11" spans="1:4">
      <c r="A11" s="4" t="s">
        <v>93</v>
      </c>
      <c r="B11" s="5" t="n">
        <v>49468</v>
      </c>
      <c r="C11" s="5" t="n">
        <v>-6173</v>
      </c>
      <c r="D11" s="5" t="n">
        <v>-338</v>
      </c>
    </row>
    <row r="12" spans="1:4">
      <c r="A12" s="4" t="s">
        <v>94</v>
      </c>
      <c r="B12" s="5" t="n">
        <v>16802</v>
      </c>
      <c r="C12" s="5" t="n">
        <v>9512</v>
      </c>
      <c r="D12" s="5" t="n">
        <v>5115</v>
      </c>
    </row>
    <row r="13" spans="1:4">
      <c r="A13" s="4" t="s">
        <v>95</v>
      </c>
      <c r="B13" s="5" t="n">
        <v>116340</v>
      </c>
      <c r="C13" s="5" t="n">
        <v>35690</v>
      </c>
      <c r="D13" s="5" t="n">
        <v>24334</v>
      </c>
    </row>
    <row r="14" spans="1:4">
      <c r="A14" s="4" t="s">
        <v>96</v>
      </c>
      <c r="B14" s="5" t="n">
        <v>-49739</v>
      </c>
      <c r="C14" s="5" t="n">
        <v>4140</v>
      </c>
      <c r="D14" s="5" t="n">
        <v>5280</v>
      </c>
    </row>
    <row r="15" spans="1:4">
      <c r="A15" s="3" t="s">
        <v>97</v>
      </c>
    </row>
    <row r="16" spans="1:4">
      <c r="A16" s="4" t="s">
        <v>98</v>
      </c>
      <c r="D16" s="5" t="n">
        <v>-639</v>
      </c>
    </row>
    <row r="17" spans="1:4">
      <c r="A17" s="4" t="s">
        <v>99</v>
      </c>
      <c r="B17" s="5" t="n">
        <v>906</v>
      </c>
      <c r="C17" s="5" t="n">
        <v>688</v>
      </c>
      <c r="D17" s="5" t="n">
        <v>4488</v>
      </c>
    </row>
    <row r="18" spans="1:4">
      <c r="A18" s="4" t="s">
        <v>100</v>
      </c>
      <c r="D18" s="5" t="n">
        <v>6411</v>
      </c>
    </row>
    <row r="19" spans="1:4">
      <c r="A19" s="4" t="s">
        <v>101</v>
      </c>
      <c r="B19" s="5" t="n">
        <v>906</v>
      </c>
      <c r="C19" s="5" t="n">
        <v>688</v>
      </c>
      <c r="D19" s="5" t="n">
        <v>10260</v>
      </c>
    </row>
    <row r="20" spans="1:4">
      <c r="A20" s="4" t="s">
        <v>102</v>
      </c>
      <c r="B20" s="5" t="n">
        <v>-50645</v>
      </c>
      <c r="C20" s="5" t="n">
        <v>3452</v>
      </c>
      <c r="D20" s="5" t="n">
        <v>-4980</v>
      </c>
    </row>
    <row r="21" spans="1:4">
      <c r="A21" s="4" t="s">
        <v>103</v>
      </c>
      <c r="B21" s="5" t="n">
        <v>-3376</v>
      </c>
      <c r="C21" s="5" t="n">
        <v>-9339</v>
      </c>
      <c r="D21" s="5" t="n">
        <v>541</v>
      </c>
    </row>
    <row r="22" spans="1:4">
      <c r="A22" s="4" t="s">
        <v>104</v>
      </c>
      <c r="B22" s="5" t="n">
        <v>-47269</v>
      </c>
      <c r="C22" s="5" t="n">
        <v>12791</v>
      </c>
      <c r="D22" s="5" t="n">
        <v>-5521</v>
      </c>
    </row>
    <row r="23" spans="1:4">
      <c r="A23" s="4" t="s">
        <v>105</v>
      </c>
      <c r="D23" s="5" t="n">
        <v>2439</v>
      </c>
    </row>
    <row r="24" spans="1:4">
      <c r="A24" s="3" t="s">
        <v>106</v>
      </c>
    </row>
    <row r="25" spans="1:4">
      <c r="A25" s="4" t="s">
        <v>107</v>
      </c>
      <c r="B25" s="5" t="n">
        <v>-47269</v>
      </c>
      <c r="C25" s="5" t="n">
        <v>12791</v>
      </c>
      <c r="D25" s="5" t="n">
        <v>-3082</v>
      </c>
    </row>
    <row r="26" spans="1:4">
      <c r="A26" s="4" t="s">
        <v>108</v>
      </c>
      <c r="B26" s="6" t="n">
        <v>-47269</v>
      </c>
      <c r="C26" s="6" t="n">
        <v>12791</v>
      </c>
      <c r="D26" s="6" t="n">
        <v>-6160</v>
      </c>
    </row>
    <row r="27" spans="1:4">
      <c r="A27" s="3" t="s">
        <v>109</v>
      </c>
    </row>
    <row r="28" spans="1:4">
      <c r="A28" s="4" t="s">
        <v>110</v>
      </c>
      <c r="B28" s="8" t="n">
        <v>-2.48</v>
      </c>
      <c r="C28" s="8" t="n">
        <v>0.76</v>
      </c>
      <c r="D28" s="8" t="n">
        <v>-0.41</v>
      </c>
    </row>
    <row r="29" spans="1:4">
      <c r="A29" s="4" t="s">
        <v>111</v>
      </c>
      <c r="B29" s="8" t="n">
        <v>-2.48</v>
      </c>
      <c r="C29" s="8" t="n">
        <v>0.68</v>
      </c>
      <c r="D29" s="8" t="n">
        <v>-0.53</v>
      </c>
    </row>
    <row r="30" spans="1:4">
      <c r="A30" s="3" t="s">
        <v>112</v>
      </c>
    </row>
    <row r="31" spans="1:4">
      <c r="A31" s="4" t="s">
        <v>113</v>
      </c>
      <c r="B31" s="5" t="n">
        <v>19098294</v>
      </c>
      <c r="C31" s="5" t="n">
        <v>16730418</v>
      </c>
      <c r="D31" s="5" t="n">
        <v>7486131</v>
      </c>
    </row>
    <row r="32" spans="1:4">
      <c r="A32" s="4" t="s">
        <v>114</v>
      </c>
      <c r="B32" s="5" t="n">
        <v>19098294</v>
      </c>
      <c r="C32" s="5" t="n">
        <v>18774374</v>
      </c>
      <c r="D32" s="5" t="n">
        <v>11591210</v>
      </c>
    </row>
    <row r="33" spans="1:4">
      <c r="A33" s="4" t="s">
        <v>115</v>
      </c>
    </row>
    <row r="34" spans="1:4">
      <c r="A34" s="3" t="s">
        <v>85</v>
      </c>
    </row>
    <row r="35" spans="1:4">
      <c r="A35" s="4" t="s">
        <v>86</v>
      </c>
      <c r="B35" s="6" t="n">
        <v>112760</v>
      </c>
      <c r="C35" s="6" t="n">
        <v>95238</v>
      </c>
      <c r="D35" s="6" t="n">
        <v>76779</v>
      </c>
    </row>
    <row r="36" spans="1:4">
      <c r="A36" s="3" t="s">
        <v>87</v>
      </c>
    </row>
    <row r="37" spans="1:4">
      <c r="A37" s="4" t="s">
        <v>88</v>
      </c>
      <c r="B37" s="5" t="n">
        <v>84935</v>
      </c>
      <c r="C37" s="5" t="n">
        <v>72778</v>
      </c>
      <c r="D37" s="5" t="n">
        <v>57724</v>
      </c>
    </row>
    <row r="38" spans="1:4">
      <c r="A38" s="4" t="s">
        <v>116</v>
      </c>
    </row>
    <row r="39" spans="1:4">
      <c r="A39" s="3" t="s">
        <v>85</v>
      </c>
    </row>
    <row r="40" spans="1:4">
      <c r="A40" s="4" t="s">
        <v>86</v>
      </c>
      <c r="B40" s="5" t="n">
        <v>91510</v>
      </c>
      <c r="C40" s="5" t="n">
        <v>38247</v>
      </c>
      <c r="D40" s="5" t="n">
        <v>18012</v>
      </c>
    </row>
    <row r="41" spans="1:4">
      <c r="A41" s="3" t="s">
        <v>87</v>
      </c>
    </row>
    <row r="42" spans="1:4">
      <c r="A42" s="4" t="s">
        <v>88</v>
      </c>
      <c r="B42" s="6" t="n">
        <v>52734</v>
      </c>
      <c r="C42" s="6" t="n">
        <v>20877</v>
      </c>
      <c r="D42" s="6" t="n">
        <v>74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3" t="s">
        <v>24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3" t="s">
        <v>251</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5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90</v>
      </c>
      <c r="B1" s="2" t="s">
        <v>1</v>
      </c>
    </row>
    <row r="2" spans="1:2">
      <c r="B2" s="2" t="s">
        <v>2</v>
      </c>
    </row>
    <row r="3" spans="1:2">
      <c r="A3" s="3" t="s">
        <v>257</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9</v>
      </c>
      <c r="B1" s="2" t="s">
        <v>1</v>
      </c>
    </row>
    <row r="2" spans="1:2">
      <c r="B2" s="2" t="s">
        <v>2</v>
      </c>
    </row>
    <row r="3" spans="1:2">
      <c r="A3" s="3" t="s">
        <v>263</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row r="5" spans="1:2">
      <c r="A5" s="4" t="s">
        <v>412</v>
      </c>
    </row>
    <row r="6" spans="1:2">
      <c r="A6" s="3" t="s">
        <v>409</v>
      </c>
    </row>
    <row r="7" spans="1:2">
      <c r="A7" s="4" t="s">
        <v>413</v>
      </c>
      <c r="B7"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5</v>
      </c>
      <c r="B1" s="2" t="s">
        <v>1</v>
      </c>
    </row>
    <row r="2" spans="1:2">
      <c r="B2" s="2" t="s">
        <v>2</v>
      </c>
    </row>
    <row r="3" spans="1:2">
      <c r="A3" s="3" t="s">
        <v>267</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8</v>
      </c>
      <c r="B1" s="2" t="s">
        <v>1</v>
      </c>
    </row>
    <row r="2" spans="1:2">
      <c r="B2" s="2" t="s">
        <v>2</v>
      </c>
    </row>
    <row r="3" spans="1:2">
      <c r="A3" s="3" t="s">
        <v>274</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1</v>
      </c>
      <c r="B1" s="2" t="s">
        <v>1</v>
      </c>
    </row>
    <row r="2" spans="1:5">
      <c r="B2" s="2" t="s">
        <v>2</v>
      </c>
      <c r="C2" s="2" t="s">
        <v>33</v>
      </c>
      <c r="D2" s="2" t="s">
        <v>84</v>
      </c>
      <c r="E2" s="2" t="s">
        <v>422</v>
      </c>
    </row>
    <row r="3" spans="1:5">
      <c r="A3" s="3" t="s">
        <v>326</v>
      </c>
    </row>
    <row r="4" spans="1:5">
      <c r="A4" s="4" t="s">
        <v>218</v>
      </c>
      <c r="B4" s="6" t="n">
        <v>14599</v>
      </c>
      <c r="C4" s="6" t="n">
        <v>6085</v>
      </c>
      <c r="D4" s="6" t="n">
        <v>2119</v>
      </c>
    </row>
    <row r="5" spans="1:5">
      <c r="A5" s="4" t="s">
        <v>35</v>
      </c>
      <c r="B5" s="5" t="n">
        <v>20278</v>
      </c>
      <c r="C5" s="5" t="n">
        <v>10430</v>
      </c>
    </row>
    <row r="6" spans="1:5">
      <c r="A6" s="4" t="s">
        <v>36</v>
      </c>
      <c r="B6" s="5" t="n">
        <v>4751</v>
      </c>
    </row>
    <row r="7" spans="1:5">
      <c r="A7" s="4" t="s">
        <v>423</v>
      </c>
      <c r="B7" s="6" t="n">
        <v>25029</v>
      </c>
      <c r="C7" s="6" t="n">
        <v>10430</v>
      </c>
      <c r="D7" s="5" t="n">
        <v>4345</v>
      </c>
      <c r="E7" s="6" t="n">
        <v>2226</v>
      </c>
    </row>
    <row r="8" spans="1:5">
      <c r="A8" s="4" t="s">
        <v>424</v>
      </c>
    </row>
    <row r="9" spans="1:5">
      <c r="A9" s="3" t="s">
        <v>326</v>
      </c>
    </row>
    <row r="10" spans="1:5">
      <c r="A10" s="4" t="s">
        <v>425</v>
      </c>
      <c r="D10" s="5" t="n">
        <v>-200</v>
      </c>
    </row>
    <row r="11" spans="1:5">
      <c r="A11" s="4" t="s">
        <v>218</v>
      </c>
      <c r="D11" s="6" t="n">
        <v>-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3</v>
      </c>
    </row>
    <row r="2" spans="1:3">
      <c r="A2" s="3" t="s">
        <v>300</v>
      </c>
    </row>
    <row r="3" spans="1:3">
      <c r="A3" s="4" t="s">
        <v>427</v>
      </c>
      <c r="B3" s="6" t="n">
        <v>528</v>
      </c>
      <c r="C3" s="6" t="n">
        <v>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117</v>
      </c>
      <c r="B1" s="2" t="s">
        <v>1</v>
      </c>
    </row>
    <row r="2" spans="1:2">
      <c r="B2" s="2" t="s">
        <v>118</v>
      </c>
    </row>
    <row r="3" spans="1:2">
      <c r="A3" s="3" t="s">
        <v>119</v>
      </c>
    </row>
    <row r="4" spans="1:2">
      <c r="A4" s="4" t="s">
        <v>120</v>
      </c>
      <c r="B4" s="6" t="n">
        <v>28973</v>
      </c>
    </row>
    <row r="5" spans="1:2">
      <c r="A5" s="4" t="s">
        <v>121</v>
      </c>
      <c r="B5" s="5" t="n">
        <v>-2439</v>
      </c>
    </row>
    <row r="6" spans="1:2">
      <c r="A6" s="4" t="s">
        <v>122</v>
      </c>
      <c r="B6" s="5" t="n">
        <v>-26534</v>
      </c>
    </row>
    <row r="7" spans="1:2">
      <c r="A7" s="4" t="s">
        <v>123</v>
      </c>
    </row>
    <row r="8" spans="1:2">
      <c r="A8" s="3" t="s">
        <v>119</v>
      </c>
    </row>
    <row r="9" spans="1:2">
      <c r="A9" s="4" t="s">
        <v>120</v>
      </c>
      <c r="B9" s="6" t="n">
        <v>4019</v>
      </c>
    </row>
    <row r="10" spans="1:2">
      <c r="A10" s="4" t="s">
        <v>124</v>
      </c>
      <c r="B10" s="5" t="n">
        <v>4411766</v>
      </c>
    </row>
    <row r="11" spans="1:2">
      <c r="A11" s="4" t="s">
        <v>121</v>
      </c>
      <c r="B11" s="6" t="n">
        <v>188</v>
      </c>
    </row>
    <row r="12" spans="1:2">
      <c r="A12" s="4" t="s">
        <v>122</v>
      </c>
      <c r="B12" s="6" t="n">
        <v>-4207</v>
      </c>
    </row>
    <row r="13" spans="1:2">
      <c r="A13" s="4" t="s">
        <v>125</v>
      </c>
      <c r="B13" s="5" t="n">
        <v>-4411766</v>
      </c>
    </row>
    <row r="14" spans="1:2">
      <c r="A14" s="4" t="s">
        <v>126</v>
      </c>
    </row>
    <row r="15" spans="1:2">
      <c r="A15" s="3" t="s">
        <v>119</v>
      </c>
    </row>
    <row r="16" spans="1:2">
      <c r="A16" s="4" t="s">
        <v>120</v>
      </c>
      <c r="B16" s="6" t="n">
        <v>2534</v>
      </c>
    </row>
    <row r="17" spans="1:2">
      <c r="A17" s="4" t="s">
        <v>124</v>
      </c>
      <c r="B17" s="5" t="n">
        <v>2500000</v>
      </c>
    </row>
    <row r="18" spans="1:2">
      <c r="A18" s="4" t="s">
        <v>121</v>
      </c>
      <c r="B18" s="6" t="n">
        <v>118</v>
      </c>
    </row>
    <row r="19" spans="1:2">
      <c r="A19" s="4" t="s">
        <v>122</v>
      </c>
      <c r="B19" s="6" t="n">
        <v>-2652</v>
      </c>
    </row>
    <row r="20" spans="1:2">
      <c r="A20" s="4" t="s">
        <v>125</v>
      </c>
      <c r="B20" s="5" t="n">
        <v>-2500000</v>
      </c>
    </row>
    <row r="21" spans="1:2">
      <c r="A21" s="4" t="s">
        <v>127</v>
      </c>
    </row>
    <row r="22" spans="1:2">
      <c r="A22" s="3" t="s">
        <v>119</v>
      </c>
    </row>
    <row r="23" spans="1:2">
      <c r="A23" s="4" t="s">
        <v>120</v>
      </c>
      <c r="B23" s="6" t="n">
        <v>22420</v>
      </c>
    </row>
    <row r="24" spans="1:2">
      <c r="A24" s="4" t="s">
        <v>124</v>
      </c>
      <c r="B24" s="5" t="n">
        <v>2961745</v>
      </c>
    </row>
    <row r="25" spans="1:2">
      <c r="A25" s="4" t="s">
        <v>121</v>
      </c>
      <c r="B25" s="6" t="n">
        <v>-2745</v>
      </c>
    </row>
    <row r="26" spans="1:2">
      <c r="A26" s="4" t="s">
        <v>122</v>
      </c>
      <c r="B26" s="6" t="n">
        <v>-19675</v>
      </c>
    </row>
    <row r="27" spans="1:2">
      <c r="A27" s="4" t="s">
        <v>125</v>
      </c>
      <c r="B27" s="5" t="n">
        <v>-296174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429</v>
      </c>
    </row>
    <row r="4" spans="1:2">
      <c r="A4" s="3" t="s">
        <v>244</v>
      </c>
    </row>
    <row r="5" spans="1:2">
      <c r="A5" s="4" t="s">
        <v>430</v>
      </c>
      <c r="B5" s="4" t="s">
        <v>431</v>
      </c>
    </row>
    <row r="6" spans="1:2">
      <c r="A6" s="4" t="s">
        <v>432</v>
      </c>
    </row>
    <row r="7" spans="1:2">
      <c r="A7" s="3" t="s">
        <v>244</v>
      </c>
    </row>
    <row r="8" spans="1:2">
      <c r="A8" s="4" t="s">
        <v>430</v>
      </c>
      <c r="B8" s="4" t="s">
        <v>433</v>
      </c>
    </row>
    <row r="9" spans="1:2">
      <c r="A9" s="4" t="s">
        <v>434</v>
      </c>
    </row>
    <row r="10" spans="1:2">
      <c r="A10" s="3" t="s">
        <v>244</v>
      </c>
    </row>
    <row r="11" spans="1:2">
      <c r="A11" s="4" t="s">
        <v>430</v>
      </c>
      <c r="B11"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435</v>
      </c>
      <c r="B1" s="2" t="s">
        <v>1</v>
      </c>
    </row>
    <row r="2" spans="1:4">
      <c r="B2" s="2" t="s">
        <v>436</v>
      </c>
      <c r="C2" s="2" t="s">
        <v>437</v>
      </c>
      <c r="D2" s="2" t="s">
        <v>438</v>
      </c>
    </row>
    <row r="3" spans="1:4">
      <c r="A3" s="3" t="s">
        <v>44</v>
      </c>
    </row>
    <row r="4" spans="1:4">
      <c r="A4" s="4" t="s">
        <v>439</v>
      </c>
      <c r="B4" s="5" t="n">
        <v>1</v>
      </c>
    </row>
    <row r="5" spans="1:4">
      <c r="A5" s="4" t="s">
        <v>440</v>
      </c>
      <c r="B5" s="6" t="n">
        <v>0</v>
      </c>
      <c r="C5" s="6" t="n">
        <v>0</v>
      </c>
      <c r="D5"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3</v>
      </c>
    </row>
    <row r="2" spans="1:3">
      <c r="A2" s="3" t="s">
        <v>442</v>
      </c>
    </row>
    <row r="3" spans="1:3">
      <c r="A3" s="4" t="s">
        <v>443</v>
      </c>
      <c r="B3" s="6" t="n">
        <v>291</v>
      </c>
      <c r="C3" s="6" t="n">
        <v>2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3</v>
      </c>
    </row>
    <row r="2" spans="1:3">
      <c r="A2" s="3" t="s">
        <v>231</v>
      </c>
    </row>
    <row r="3" spans="1:3">
      <c r="A3" s="4" t="s">
        <v>445</v>
      </c>
      <c r="B3" s="6" t="n">
        <v>134</v>
      </c>
      <c r="C3" s="6" t="n">
        <v>163</v>
      </c>
    </row>
    <row r="4" spans="1:3">
      <c r="A4" s="4" t="s">
        <v>446</v>
      </c>
      <c r="B4" s="6" t="n">
        <v>3115</v>
      </c>
      <c r="C4" s="6" t="n">
        <v>26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3</v>
      </c>
      <c r="D2" s="2" t="s">
        <v>84</v>
      </c>
    </row>
    <row r="3" spans="1:4">
      <c r="A3" s="3" t="s">
        <v>448</v>
      </c>
    </row>
    <row r="4" spans="1:4">
      <c r="A4" s="4" t="s">
        <v>449</v>
      </c>
      <c r="B4" s="6" t="n">
        <v>137669</v>
      </c>
      <c r="C4" s="6" t="n">
        <v>93655</v>
      </c>
      <c r="D4" s="6" t="n">
        <v>65177</v>
      </c>
    </row>
    <row r="5" spans="1:4">
      <c r="A5" s="4" t="s">
        <v>331</v>
      </c>
    </row>
    <row r="6" spans="1:4">
      <c r="A6" s="3" t="s">
        <v>448</v>
      </c>
    </row>
    <row r="7" spans="1:4">
      <c r="A7" s="4" t="s">
        <v>449</v>
      </c>
      <c r="B7" s="6" t="n">
        <v>4708</v>
      </c>
      <c r="C7" s="6" t="n">
        <v>3652</v>
      </c>
      <c r="D7" s="6" t="n">
        <v>26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50</v>
      </c>
      <c r="B1" s="2" t="s">
        <v>1</v>
      </c>
    </row>
    <row r="2" spans="1:4">
      <c r="B2" s="2" t="s">
        <v>436</v>
      </c>
      <c r="C2" s="2" t="s">
        <v>437</v>
      </c>
      <c r="D2" s="2" t="s">
        <v>438</v>
      </c>
    </row>
    <row r="3" spans="1:4">
      <c r="A3" s="3" t="s">
        <v>231</v>
      </c>
    </row>
    <row r="4" spans="1:4">
      <c r="A4" s="4" t="s">
        <v>451</v>
      </c>
      <c r="B4" s="6" t="n">
        <v>184</v>
      </c>
      <c r="C4" s="6" t="n">
        <v>117</v>
      </c>
      <c r="D4" s="6" t="n">
        <v>117</v>
      </c>
    </row>
    <row r="5" spans="1:4">
      <c r="A5" s="4" t="s">
        <v>452</v>
      </c>
      <c r="B5" s="5"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22"/>
    <col customWidth="1" max="3" min="3" width="30"/>
    <col customWidth="1" max="4" min="4" width="30"/>
  </cols>
  <sheetData>
    <row r="1" spans="1:4">
      <c r="A1" s="1" t="s">
        <v>453</v>
      </c>
      <c r="B1" s="2" t="s">
        <v>1</v>
      </c>
    </row>
    <row r="2" spans="1:4">
      <c r="B2" s="2" t="s">
        <v>454</v>
      </c>
      <c r="C2" s="2" t="s">
        <v>455</v>
      </c>
      <c r="D2" s="2" t="s">
        <v>456</v>
      </c>
    </row>
    <row r="3" spans="1:4">
      <c r="A3" s="3" t="s">
        <v>457</v>
      </c>
    </row>
    <row r="4" spans="1:4">
      <c r="A4" s="4" t="s">
        <v>458</v>
      </c>
      <c r="B4" s="4" t="s">
        <v>459</v>
      </c>
    </row>
    <row r="5" spans="1:4">
      <c r="A5" s="4" t="s">
        <v>460</v>
      </c>
      <c r="B5" s="4" t="s">
        <v>461</v>
      </c>
    </row>
    <row r="6" spans="1:4">
      <c r="A6" s="4" t="s">
        <v>462</v>
      </c>
    </row>
    <row r="7" spans="1:4">
      <c r="A7" s="3" t="s">
        <v>457</v>
      </c>
    </row>
    <row r="8" spans="1:4">
      <c r="A8" s="4" t="s">
        <v>463</v>
      </c>
      <c r="B8" s="5" t="n">
        <v>2</v>
      </c>
      <c r="C8" s="5" t="n">
        <v>2</v>
      </c>
    </row>
    <row r="9" spans="1:4">
      <c r="A9" s="4" t="s">
        <v>464</v>
      </c>
    </row>
    <row r="10" spans="1:4">
      <c r="A10" s="3" t="s">
        <v>457</v>
      </c>
    </row>
    <row r="11" spans="1:4">
      <c r="A11" s="4" t="s">
        <v>465</v>
      </c>
      <c r="B11" s="4" t="s">
        <v>466</v>
      </c>
      <c r="C11" s="4" t="s">
        <v>467</v>
      </c>
    </row>
    <row r="12" spans="1:4">
      <c r="A12" s="4" t="s">
        <v>468</v>
      </c>
    </row>
    <row r="13" spans="1:4">
      <c r="A13" s="3" t="s">
        <v>457</v>
      </c>
    </row>
    <row r="14" spans="1:4">
      <c r="A14" s="4" t="s">
        <v>465</v>
      </c>
      <c r="B14" s="4" t="s">
        <v>466</v>
      </c>
      <c r="C14" s="4" t="s">
        <v>466</v>
      </c>
    </row>
    <row r="15" spans="1:4">
      <c r="A15" s="4" t="s">
        <v>469</v>
      </c>
    </row>
    <row r="16" spans="1:4">
      <c r="A16" s="3" t="s">
        <v>457</v>
      </c>
    </row>
    <row r="17" spans="1:4">
      <c r="A17" s="4" t="s">
        <v>465</v>
      </c>
      <c r="B17" s="4" t="s">
        <v>470</v>
      </c>
      <c r="C17" s="4" t="s">
        <v>471</v>
      </c>
    </row>
    <row r="18" spans="1:4">
      <c r="A18" s="4" t="s">
        <v>472</v>
      </c>
      <c r="C18" s="5" t="n">
        <v>11</v>
      </c>
    </row>
    <row r="19" spans="1:4">
      <c r="A19" s="4" t="s">
        <v>473</v>
      </c>
    </row>
    <row r="20" spans="1:4">
      <c r="A20" s="3" t="s">
        <v>457</v>
      </c>
    </row>
    <row r="21" spans="1:4">
      <c r="A21" s="4" t="s">
        <v>463</v>
      </c>
      <c r="D21" s="5" t="n">
        <v>1</v>
      </c>
    </row>
    <row r="22" spans="1:4">
      <c r="A22" s="4" t="s">
        <v>465</v>
      </c>
      <c r="B22" s="4" t="s">
        <v>470</v>
      </c>
      <c r="C22" s="4" t="s">
        <v>471</v>
      </c>
      <c r="D22" s="4" t="s">
        <v>474</v>
      </c>
    </row>
    <row r="23" spans="1:4">
      <c r="A23" s="4" t="s">
        <v>475</v>
      </c>
    </row>
    <row r="24" spans="1:4">
      <c r="A24" s="3" t="s">
        <v>457</v>
      </c>
    </row>
    <row r="25" spans="1:4">
      <c r="A25" s="4" t="s">
        <v>465</v>
      </c>
      <c r="D25" s="4" t="s">
        <v>476</v>
      </c>
    </row>
    <row r="26" spans="1:4">
      <c r="A26" s="4" t="s">
        <v>472</v>
      </c>
      <c r="D26" s="5" t="n">
        <v>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478</v>
      </c>
      <c r="C1" s="2" t="s">
        <v>2</v>
      </c>
      <c r="D1" s="2" t="s">
        <v>33</v>
      </c>
      <c r="E1" s="2" t="s">
        <v>84</v>
      </c>
    </row>
    <row r="2" spans="1:5">
      <c r="A2" s="3" t="s">
        <v>479</v>
      </c>
    </row>
    <row r="3" spans="1:5">
      <c r="A3" s="4" t="s">
        <v>480</v>
      </c>
      <c r="B3" s="4" t="s">
        <v>481</v>
      </c>
    </row>
    <row r="4" spans="1:5">
      <c r="A4" s="4" t="s">
        <v>482</v>
      </c>
      <c r="C4" s="6" t="n">
        <v>3075</v>
      </c>
      <c r="D4" s="6" t="n">
        <v>1842</v>
      </c>
      <c r="E4" s="6" t="n">
        <v>2537</v>
      </c>
    </row>
    <row r="5" spans="1:5">
      <c r="A5" s="4" t="s">
        <v>483</v>
      </c>
    </row>
    <row r="6" spans="1:5">
      <c r="A6" s="3" t="s">
        <v>479</v>
      </c>
    </row>
    <row r="7" spans="1:5">
      <c r="A7" s="4" t="s">
        <v>482</v>
      </c>
      <c r="C7" s="6" t="n">
        <v>2913</v>
      </c>
      <c r="D7" s="6" t="n">
        <v>18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4</v>
      </c>
      <c r="B1" s="2" t="s">
        <v>1</v>
      </c>
    </row>
    <row r="2" spans="1:5">
      <c r="B2" s="2" t="s">
        <v>2</v>
      </c>
      <c r="C2" s="2" t="s">
        <v>33</v>
      </c>
      <c r="D2" s="2" t="s">
        <v>84</v>
      </c>
      <c r="E2" s="2" t="s">
        <v>422</v>
      </c>
    </row>
    <row r="3" spans="1:5">
      <c r="A3" s="3" t="s">
        <v>485</v>
      </c>
    </row>
    <row r="4" spans="1:5">
      <c r="A4" s="4" t="s">
        <v>486</v>
      </c>
      <c r="B4" s="6" t="n">
        <v>14599</v>
      </c>
      <c r="C4" s="6" t="n">
        <v>6085</v>
      </c>
      <c r="D4" s="6" t="n">
        <v>2119</v>
      </c>
    </row>
    <row r="5" spans="1:5">
      <c r="A5" s="3" t="s">
        <v>34</v>
      </c>
    </row>
    <row r="6" spans="1:5">
      <c r="A6" s="4" t="s">
        <v>40</v>
      </c>
      <c r="B6" s="5" t="n">
        <v>4165</v>
      </c>
      <c r="C6" s="5" t="n">
        <v>2886</v>
      </c>
    </row>
    <row r="7" spans="1:5">
      <c r="A7" s="4" t="s">
        <v>41</v>
      </c>
      <c r="B7" s="5" t="n">
        <v>63311</v>
      </c>
      <c r="C7" s="5" t="n">
        <v>35451</v>
      </c>
    </row>
    <row r="8" spans="1:5">
      <c r="A8" s="4" t="s">
        <v>49</v>
      </c>
      <c r="B8" s="5" t="n">
        <v>270957</v>
      </c>
      <c r="C8" s="5" t="n">
        <v>187832</v>
      </c>
    </row>
    <row r="9" spans="1:5">
      <c r="A9" s="3" t="s">
        <v>487</v>
      </c>
    </row>
    <row r="10" spans="1:5">
      <c r="A10" s="4" t="s">
        <v>59</v>
      </c>
      <c r="C10" s="5" t="n">
        <v>989</v>
      </c>
    </row>
    <row r="11" spans="1:5">
      <c r="A11" s="4" t="s">
        <v>61</v>
      </c>
      <c r="B11" s="5" t="n">
        <v>131948</v>
      </c>
      <c r="C11" s="5" t="n">
        <v>63944</v>
      </c>
    </row>
    <row r="12" spans="1:5">
      <c r="A12" s="3" t="s">
        <v>64</v>
      </c>
    </row>
    <row r="13" spans="1:5">
      <c r="A13" s="4" t="s">
        <v>69</v>
      </c>
      <c r="B13" s="5" t="n">
        <v>-66498</v>
      </c>
      <c r="C13" s="5" t="n">
        <v>-19229</v>
      </c>
    </row>
    <row r="14" spans="1:5">
      <c r="A14" s="4" t="s">
        <v>70</v>
      </c>
      <c r="B14" s="5" t="n">
        <v>139009</v>
      </c>
      <c r="C14" s="5" t="n">
        <v>123888</v>
      </c>
      <c r="D14" s="5" t="n">
        <v>59009</v>
      </c>
      <c r="E14" s="6" t="n">
        <v>-29454</v>
      </c>
    </row>
    <row r="15" spans="1:5">
      <c r="A15" s="4" t="s">
        <v>71</v>
      </c>
      <c r="B15" s="6" t="n">
        <v>270957</v>
      </c>
      <c r="C15" s="5" t="n">
        <v>187832</v>
      </c>
    </row>
    <row r="16" spans="1:5">
      <c r="A16" s="4" t="s">
        <v>488</v>
      </c>
    </row>
    <row r="17" spans="1:5">
      <c r="A17" s="3" t="s">
        <v>34</v>
      </c>
    </row>
    <row r="18" spans="1:5">
      <c r="A18" s="4" t="s">
        <v>40</v>
      </c>
      <c r="C18" s="5" t="n">
        <v>1044</v>
      </c>
    </row>
    <row r="19" spans="1:5">
      <c r="A19" s="4" t="s">
        <v>41</v>
      </c>
      <c r="C19" s="5" t="n">
        <v>33609</v>
      </c>
    </row>
    <row r="20" spans="1:5">
      <c r="A20" s="4" t="s">
        <v>49</v>
      </c>
      <c r="C20" s="5" t="n">
        <v>185990</v>
      </c>
    </row>
    <row r="21" spans="1:5">
      <c r="A21" s="3" t="s">
        <v>487</v>
      </c>
    </row>
    <row r="22" spans="1:5">
      <c r="A22" s="4" t="s">
        <v>59</v>
      </c>
      <c r="C22" s="5" t="n">
        <v>545</v>
      </c>
    </row>
    <row r="23" spans="1:5">
      <c r="A23" s="4" t="s">
        <v>61</v>
      </c>
      <c r="C23" s="5" t="n">
        <v>63500</v>
      </c>
    </row>
    <row r="24" spans="1:5">
      <c r="A24" s="3" t="s">
        <v>64</v>
      </c>
    </row>
    <row r="25" spans="1:5">
      <c r="A25" s="4" t="s">
        <v>69</v>
      </c>
      <c r="C25" s="5" t="n">
        <v>-20627</v>
      </c>
    </row>
    <row r="26" spans="1:5">
      <c r="A26" s="4" t="s">
        <v>70</v>
      </c>
      <c r="C26" s="5" t="n">
        <v>122490</v>
      </c>
    </row>
    <row r="27" spans="1:5">
      <c r="A27" s="4" t="s">
        <v>71</v>
      </c>
      <c r="C27" s="5" t="n">
        <v>185990</v>
      </c>
    </row>
    <row r="28" spans="1:5">
      <c r="A28" s="4" t="s">
        <v>489</v>
      </c>
    </row>
    <row r="29" spans="1:5">
      <c r="A29" s="3" t="s">
        <v>485</v>
      </c>
    </row>
    <row r="30" spans="1:5">
      <c r="A30" s="4" t="s">
        <v>486</v>
      </c>
      <c r="C30" s="5" t="n">
        <v>0</v>
      </c>
      <c r="D30" s="6" t="n">
        <v>0</v>
      </c>
    </row>
    <row r="31" spans="1:5">
      <c r="A31" s="3" t="s">
        <v>34</v>
      </c>
    </row>
    <row r="32" spans="1:5">
      <c r="A32" s="4" t="s">
        <v>40</v>
      </c>
      <c r="C32" s="5" t="n">
        <v>1842</v>
      </c>
    </row>
    <row r="33" spans="1:5">
      <c r="A33" s="4" t="s">
        <v>41</v>
      </c>
      <c r="C33" s="5" t="n">
        <v>1842</v>
      </c>
    </row>
    <row r="34" spans="1:5">
      <c r="A34" s="4" t="s">
        <v>49</v>
      </c>
      <c r="C34" s="5" t="n">
        <v>1842</v>
      </c>
    </row>
    <row r="35" spans="1:5">
      <c r="A35" s="3" t="s">
        <v>487</v>
      </c>
    </row>
    <row r="36" spans="1:5">
      <c r="A36" s="4" t="s">
        <v>59</v>
      </c>
      <c r="C36" s="5" t="n">
        <v>444</v>
      </c>
    </row>
    <row r="37" spans="1:5">
      <c r="A37" s="4" t="s">
        <v>61</v>
      </c>
      <c r="C37" s="5" t="n">
        <v>444</v>
      </c>
    </row>
    <row r="38" spans="1:5">
      <c r="A38" s="3" t="s">
        <v>64</v>
      </c>
    </row>
    <row r="39" spans="1:5">
      <c r="A39" s="4" t="s">
        <v>69</v>
      </c>
      <c r="C39" s="5" t="n">
        <v>1398</v>
      </c>
    </row>
    <row r="40" spans="1:5">
      <c r="A40" s="4" t="s">
        <v>70</v>
      </c>
      <c r="C40" s="5" t="n">
        <v>1398</v>
      </c>
    </row>
    <row r="41" spans="1:5">
      <c r="A41" s="4" t="s">
        <v>71</v>
      </c>
      <c r="C41" s="6" t="n">
        <v>18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91</v>
      </c>
      <c r="J1" s="2" t="s">
        <v>1</v>
      </c>
    </row>
    <row r="2" spans="1:12">
      <c r="B2" s="2" t="s">
        <v>2</v>
      </c>
      <c r="C2" s="2" t="s">
        <v>492</v>
      </c>
      <c r="D2" s="2" t="s">
        <v>4</v>
      </c>
      <c r="E2" s="2" t="s">
        <v>493</v>
      </c>
      <c r="F2" s="2" t="s">
        <v>33</v>
      </c>
      <c r="G2" s="2" t="s">
        <v>494</v>
      </c>
      <c r="H2" s="2" t="s">
        <v>495</v>
      </c>
      <c r="I2" s="2" t="s">
        <v>496</v>
      </c>
      <c r="J2" s="2" t="s">
        <v>2</v>
      </c>
      <c r="K2" s="2" t="s">
        <v>33</v>
      </c>
      <c r="L2" s="2" t="s">
        <v>84</v>
      </c>
    </row>
    <row r="3" spans="1:12">
      <c r="A3" s="3" t="s">
        <v>85</v>
      </c>
    </row>
    <row r="4" spans="1:12">
      <c r="A4" s="4" t="s">
        <v>86</v>
      </c>
      <c r="B4" s="6" t="n">
        <v>57310</v>
      </c>
      <c r="C4" s="6" t="n">
        <v>54418</v>
      </c>
      <c r="D4" s="6" t="n">
        <v>48598</v>
      </c>
      <c r="E4" s="6" t="n">
        <v>43944</v>
      </c>
      <c r="F4" s="6" t="n">
        <v>43340</v>
      </c>
      <c r="G4" s="6" t="n">
        <v>32731</v>
      </c>
      <c r="H4" s="6" t="n">
        <v>29437</v>
      </c>
      <c r="I4" s="6" t="n">
        <v>27977</v>
      </c>
      <c r="J4" s="6" t="n">
        <v>204270</v>
      </c>
      <c r="K4" s="6" t="n">
        <v>133485</v>
      </c>
      <c r="L4" s="6" t="n">
        <v>94791</v>
      </c>
    </row>
    <row r="5" spans="1:12">
      <c r="A5" s="3" t="s">
        <v>87</v>
      </c>
    </row>
    <row r="6" spans="1:12">
      <c r="A6" s="4" t="s">
        <v>88</v>
      </c>
      <c r="J6" s="5" t="n">
        <v>137669</v>
      </c>
      <c r="K6" s="5" t="n">
        <v>93655</v>
      </c>
      <c r="L6" s="5" t="n">
        <v>65177</v>
      </c>
    </row>
    <row r="7" spans="1:12">
      <c r="A7" s="4" t="s">
        <v>497</v>
      </c>
      <c r="B7" s="5" t="n">
        <v>-9343</v>
      </c>
      <c r="C7" s="5" t="n">
        <v>9810</v>
      </c>
      <c r="D7" s="5" t="n">
        <v>-34825</v>
      </c>
      <c r="E7" s="5" t="n">
        <v>-15381</v>
      </c>
      <c r="F7" s="5" t="n">
        <v>8776</v>
      </c>
      <c r="G7" s="5" t="n">
        <v>-773</v>
      </c>
      <c r="H7" s="5" t="n">
        <v>-1441</v>
      </c>
      <c r="I7" s="5" t="n">
        <v>-2422</v>
      </c>
      <c r="J7" s="5" t="n">
        <v>-49739</v>
      </c>
      <c r="K7" s="5" t="n">
        <v>4140</v>
      </c>
      <c r="L7" s="5" t="n">
        <v>5280</v>
      </c>
    </row>
    <row r="8" spans="1:12">
      <c r="A8" s="4" t="s">
        <v>498</v>
      </c>
      <c r="J8" s="5" t="n">
        <v>-47269</v>
      </c>
      <c r="K8" s="5" t="n">
        <v>12791</v>
      </c>
      <c r="L8" s="5" t="n">
        <v>-5521</v>
      </c>
    </row>
    <row r="9" spans="1:12">
      <c r="A9" s="3" t="s">
        <v>499</v>
      </c>
    </row>
    <row r="10" spans="1:12">
      <c r="A10" s="4" t="s">
        <v>500</v>
      </c>
      <c r="B10" s="5" t="n">
        <v>-10565</v>
      </c>
      <c r="C10" s="5" t="n">
        <v>10416</v>
      </c>
      <c r="D10" s="5" t="n">
        <v>-29026</v>
      </c>
      <c r="E10" s="5" t="n">
        <v>-18094</v>
      </c>
      <c r="F10" s="5" t="n">
        <v>10902</v>
      </c>
      <c r="G10" s="5" t="n">
        <v>6165</v>
      </c>
      <c r="H10" s="5" t="n">
        <v>-1683</v>
      </c>
      <c r="I10" s="5" t="n">
        <v>-2593</v>
      </c>
      <c r="J10" s="5" t="n">
        <v>-47269</v>
      </c>
      <c r="K10" s="5" t="n">
        <v>12791</v>
      </c>
      <c r="L10" s="5" t="n">
        <v>-3082</v>
      </c>
    </row>
    <row r="11" spans="1:12">
      <c r="A11" s="4" t="s">
        <v>501</v>
      </c>
      <c r="B11" s="6" t="n">
        <v>-10565</v>
      </c>
      <c r="C11" s="6" t="n">
        <v>10416</v>
      </c>
      <c r="D11" s="6" t="n">
        <v>-29026</v>
      </c>
      <c r="E11" s="6" t="n">
        <v>-18094</v>
      </c>
      <c r="F11" s="6" t="n">
        <v>10902</v>
      </c>
      <c r="G11" s="6" t="n">
        <v>6165</v>
      </c>
      <c r="H11" s="6" t="n">
        <v>-1683</v>
      </c>
      <c r="I11" s="6" t="n">
        <v>-2593</v>
      </c>
      <c r="J11" s="6" t="n">
        <v>-47269</v>
      </c>
      <c r="K11" s="6" t="n">
        <v>12791</v>
      </c>
      <c r="L11" s="6" t="n">
        <v>-6160</v>
      </c>
    </row>
    <row r="12" spans="1:12">
      <c r="A12" s="4" t="s">
        <v>502</v>
      </c>
      <c r="B12" s="8" t="n">
        <v>-0.54</v>
      </c>
      <c r="C12" s="8" t="n">
        <v>0.54</v>
      </c>
      <c r="D12" s="8" t="n">
        <v>-1.53</v>
      </c>
      <c r="E12" s="8" t="n">
        <v>-0.96</v>
      </c>
      <c r="F12" s="8" t="n">
        <v>0.62</v>
      </c>
      <c r="G12" s="8" t="n">
        <v>0.37</v>
      </c>
      <c r="H12" s="8" t="n">
        <v>-0.1</v>
      </c>
      <c r="I12" s="8" t="n">
        <v>-0.16</v>
      </c>
      <c r="J12" s="8" t="n">
        <v>-2.48</v>
      </c>
      <c r="K12" s="8" t="n">
        <v>0.76</v>
      </c>
      <c r="L12" s="8" t="n">
        <v>-0.41</v>
      </c>
    </row>
    <row r="13" spans="1:12">
      <c r="A13" s="4" t="s">
        <v>503</v>
      </c>
      <c r="B13" s="8" t="n">
        <v>-0.54</v>
      </c>
      <c r="C13" s="8" t="n">
        <v>0.47</v>
      </c>
      <c r="D13" s="8" t="n">
        <v>-1.53</v>
      </c>
      <c r="E13" s="8" t="n">
        <v>-0.96</v>
      </c>
      <c r="F13" s="8" t="n">
        <v>0.55</v>
      </c>
      <c r="G13" s="8" t="n">
        <v>0.33</v>
      </c>
      <c r="H13" s="8" t="n">
        <v>-0.1</v>
      </c>
      <c r="I13" s="8" t="n">
        <v>-0.16</v>
      </c>
      <c r="J13" s="8" t="n">
        <v>-2.48</v>
      </c>
      <c r="K13" s="8" t="n">
        <v>0.68</v>
      </c>
      <c r="L13" s="8" t="n">
        <v>-0.53</v>
      </c>
    </row>
    <row r="14" spans="1:12">
      <c r="A14" s="4" t="s">
        <v>488</v>
      </c>
    </row>
    <row r="15" spans="1:12">
      <c r="A15" s="3" t="s">
        <v>85</v>
      </c>
    </row>
    <row r="16" spans="1:12">
      <c r="A16" s="4" t="s">
        <v>86</v>
      </c>
      <c r="K16" s="6" t="n">
        <v>134546</v>
      </c>
      <c r="L16" s="6" t="n">
        <v>94062</v>
      </c>
    </row>
    <row r="17" spans="1:12">
      <c r="A17" s="3" t="s">
        <v>87</v>
      </c>
    </row>
    <row r="18" spans="1:12">
      <c r="A18" s="4" t="s">
        <v>88</v>
      </c>
      <c r="K18" s="5" t="n">
        <v>93655</v>
      </c>
      <c r="L18" s="5" t="n">
        <v>65177</v>
      </c>
    </row>
    <row r="19" spans="1:12">
      <c r="A19" s="4" t="s">
        <v>497</v>
      </c>
      <c r="K19" s="5" t="n">
        <v>5201</v>
      </c>
      <c r="L19" s="5" t="n">
        <v>4551</v>
      </c>
    </row>
    <row r="20" spans="1:12">
      <c r="A20" s="4" t="s">
        <v>498</v>
      </c>
      <c r="K20" s="5" t="n">
        <v>14296</v>
      </c>
      <c r="L20" s="5" t="n">
        <v>-6250</v>
      </c>
    </row>
    <row r="21" spans="1:12">
      <c r="A21" s="3" t="s">
        <v>499</v>
      </c>
    </row>
    <row r="22" spans="1:12">
      <c r="A22" s="4" t="s">
        <v>500</v>
      </c>
      <c r="K22" s="5" t="n">
        <v>14296</v>
      </c>
      <c r="L22" s="5" t="n">
        <v>-3811</v>
      </c>
    </row>
    <row r="23" spans="1:12">
      <c r="A23" s="4" t="s">
        <v>501</v>
      </c>
      <c r="K23" s="6" t="n">
        <v>14296</v>
      </c>
      <c r="L23" s="6" t="n">
        <v>-6889</v>
      </c>
    </row>
    <row r="24" spans="1:12">
      <c r="A24" s="4" t="s">
        <v>502</v>
      </c>
      <c r="K24" s="8" t="n">
        <v>0.85</v>
      </c>
      <c r="L24" s="8" t="n">
        <v>-0.51</v>
      </c>
    </row>
    <row r="25" spans="1:12">
      <c r="A25" s="4" t="s">
        <v>503</v>
      </c>
      <c r="K25" s="8" t="n">
        <v>0.76</v>
      </c>
      <c r="L25" s="8" t="n">
        <v>-0.59</v>
      </c>
    </row>
    <row r="26" spans="1:12">
      <c r="A26" s="4" t="s">
        <v>489</v>
      </c>
    </row>
    <row r="27" spans="1:12">
      <c r="A27" s="3" t="s">
        <v>85</v>
      </c>
    </row>
    <row r="28" spans="1:12">
      <c r="A28" s="4" t="s">
        <v>86</v>
      </c>
      <c r="K28" s="6" t="n">
        <v>-1061</v>
      </c>
      <c r="L28" s="6" t="n">
        <v>729</v>
      </c>
    </row>
    <row r="29" spans="1:12">
      <c r="A29" s="3" t="s">
        <v>87</v>
      </c>
    </row>
    <row r="30" spans="1:12">
      <c r="A30" s="4" t="s">
        <v>497</v>
      </c>
      <c r="K30" s="5" t="n">
        <v>-1061</v>
      </c>
      <c r="L30" s="5" t="n">
        <v>729</v>
      </c>
    </row>
    <row r="31" spans="1:12">
      <c r="A31" s="4" t="s">
        <v>498</v>
      </c>
      <c r="K31" s="5" t="n">
        <v>-1505</v>
      </c>
      <c r="L31" s="5" t="n">
        <v>729</v>
      </c>
    </row>
    <row r="32" spans="1:12">
      <c r="A32" s="3" t="s">
        <v>499</v>
      </c>
    </row>
    <row r="33" spans="1:12">
      <c r="A33" s="4" t="s">
        <v>500</v>
      </c>
      <c r="K33" s="5" t="n">
        <v>-1505</v>
      </c>
      <c r="L33" s="5" t="n">
        <v>729</v>
      </c>
    </row>
    <row r="34" spans="1:12">
      <c r="A34" s="4" t="s">
        <v>501</v>
      </c>
      <c r="K34" s="6" t="n">
        <v>-1505</v>
      </c>
      <c r="L34" s="6" t="n">
        <v>729</v>
      </c>
    </row>
    <row r="35" spans="1:12">
      <c r="A35" s="4" t="s">
        <v>502</v>
      </c>
      <c r="K35" s="8" t="n">
        <v>-0.09</v>
      </c>
      <c r="L35" s="8" t="n">
        <v>0.1</v>
      </c>
    </row>
    <row r="36" spans="1:12">
      <c r="A36" s="4" t="s">
        <v>503</v>
      </c>
      <c r="K36" s="8" t="n">
        <v>-0.08</v>
      </c>
      <c r="L36" s="8" t="n">
        <v>0.06</v>
      </c>
    </row>
    <row r="37" spans="1:12">
      <c r="A37" s="4" t="s">
        <v>115</v>
      </c>
    </row>
    <row r="38" spans="1:12">
      <c r="A38" s="3" t="s">
        <v>85</v>
      </c>
    </row>
    <row r="39" spans="1:12">
      <c r="A39" s="4" t="s">
        <v>86</v>
      </c>
      <c r="J39" s="6" t="n">
        <v>112760</v>
      </c>
      <c r="K39" s="6" t="n">
        <v>95238</v>
      </c>
      <c r="L39" s="6" t="n">
        <v>76779</v>
      </c>
    </row>
    <row r="40" spans="1:12">
      <c r="A40" s="3" t="s">
        <v>87</v>
      </c>
    </row>
    <row r="41" spans="1:12">
      <c r="A41" s="4" t="s">
        <v>88</v>
      </c>
      <c r="J41" s="5" t="n">
        <v>84935</v>
      </c>
      <c r="K41" s="5" t="n">
        <v>72778</v>
      </c>
      <c r="L41" s="5" t="n">
        <v>57724</v>
      </c>
    </row>
    <row r="42" spans="1:12">
      <c r="A42" s="4" t="s">
        <v>504</v>
      </c>
    </row>
    <row r="43" spans="1:12">
      <c r="A43" s="3" t="s">
        <v>85</v>
      </c>
    </row>
    <row r="44" spans="1:12">
      <c r="A44" s="4" t="s">
        <v>86</v>
      </c>
      <c r="K44" s="5" t="n">
        <v>98523</v>
      </c>
      <c r="L44" s="5" t="n">
        <v>79446</v>
      </c>
    </row>
    <row r="45" spans="1:12">
      <c r="A45" s="3" t="s">
        <v>87</v>
      </c>
    </row>
    <row r="46" spans="1:12">
      <c r="A46" s="4" t="s">
        <v>88</v>
      </c>
      <c r="K46" s="5" t="n">
        <v>75123</v>
      </c>
      <c r="L46" s="5" t="n">
        <v>59901</v>
      </c>
    </row>
    <row r="47" spans="1:12">
      <c r="A47" s="4" t="s">
        <v>505</v>
      </c>
    </row>
    <row r="48" spans="1:12">
      <c r="A48" s="3" t="s">
        <v>85</v>
      </c>
    </row>
    <row r="49" spans="1:12">
      <c r="A49" s="4" t="s">
        <v>86</v>
      </c>
      <c r="K49" s="5" t="n">
        <v>-3285</v>
      </c>
      <c r="L49" s="5" t="n">
        <v>-2667</v>
      </c>
    </row>
    <row r="50" spans="1:12">
      <c r="A50" s="3" t="s">
        <v>87</v>
      </c>
    </row>
    <row r="51" spans="1:12">
      <c r="A51" s="4" t="s">
        <v>88</v>
      </c>
      <c r="K51" s="5" t="n">
        <v>-2345</v>
      </c>
      <c r="L51" s="5" t="n">
        <v>-2177</v>
      </c>
    </row>
    <row r="52" spans="1:12">
      <c r="A52" s="4" t="s">
        <v>116</v>
      </c>
    </row>
    <row r="53" spans="1:12">
      <c r="A53" s="3" t="s">
        <v>85</v>
      </c>
    </row>
    <row r="54" spans="1:12">
      <c r="A54" s="4" t="s">
        <v>86</v>
      </c>
      <c r="J54" s="5" t="n">
        <v>91510</v>
      </c>
      <c r="K54" s="5" t="n">
        <v>38247</v>
      </c>
      <c r="L54" s="5" t="n">
        <v>18012</v>
      </c>
    </row>
    <row r="55" spans="1:12">
      <c r="A55" s="3" t="s">
        <v>87</v>
      </c>
    </row>
    <row r="56" spans="1:12">
      <c r="A56" s="4" t="s">
        <v>88</v>
      </c>
      <c r="J56" s="6" t="n">
        <v>52734</v>
      </c>
      <c r="K56" s="5" t="n">
        <v>20877</v>
      </c>
      <c r="L56" s="5" t="n">
        <v>7453</v>
      </c>
    </row>
    <row r="57" spans="1:12">
      <c r="A57" s="4" t="s">
        <v>506</v>
      </c>
    </row>
    <row r="58" spans="1:12">
      <c r="A58" s="3" t="s">
        <v>85</v>
      </c>
    </row>
    <row r="59" spans="1:12">
      <c r="A59" s="4" t="s">
        <v>86</v>
      </c>
      <c r="K59" s="5" t="n">
        <v>36023</v>
      </c>
      <c r="L59" s="5" t="n">
        <v>14616</v>
      </c>
    </row>
    <row r="60" spans="1:12">
      <c r="A60" s="3" t="s">
        <v>87</v>
      </c>
    </row>
    <row r="61" spans="1:12">
      <c r="A61" s="4" t="s">
        <v>88</v>
      </c>
      <c r="K61" s="5" t="n">
        <v>18532</v>
      </c>
      <c r="L61" s="5" t="n">
        <v>5276</v>
      </c>
    </row>
    <row r="62" spans="1:12">
      <c r="A62" s="4" t="s">
        <v>507</v>
      </c>
    </row>
    <row r="63" spans="1:12">
      <c r="A63" s="3" t="s">
        <v>85</v>
      </c>
    </row>
    <row r="64" spans="1:12">
      <c r="A64" s="4" t="s">
        <v>86</v>
      </c>
      <c r="K64" s="5" t="n">
        <v>2224</v>
      </c>
      <c r="L64" s="5" t="n">
        <v>3396</v>
      </c>
    </row>
    <row r="65" spans="1:12">
      <c r="A65" s="3" t="s">
        <v>87</v>
      </c>
    </row>
    <row r="66" spans="1:12">
      <c r="A66" s="4" t="s">
        <v>88</v>
      </c>
      <c r="K66" s="6" t="n">
        <v>2345</v>
      </c>
      <c r="L66" s="6" t="n">
        <v>217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50"/>
    <col customWidth="1" max="3" min="3" width="24"/>
    <col customWidth="1" max="4" min="4" width="20"/>
    <col customWidth="1" max="5" min="5" width="20"/>
    <col customWidth="1" max="6" min="6" width="13"/>
    <col customWidth="1" max="7" min="7" width="15"/>
    <col customWidth="1" max="8" min="8" width="57"/>
    <col customWidth="1" max="9" min="9" width="38"/>
    <col customWidth="1" max="10" min="10" width="27"/>
    <col customWidth="1" max="11" min="11" width="20"/>
    <col customWidth="1" max="12" min="12" width="31"/>
    <col customWidth="1" max="13" min="13" width="12"/>
    <col customWidth="1" max="14" min="14" width="11"/>
  </cols>
  <sheetData>
    <row r="1" spans="1:14">
      <c r="A1" s="1" t="s">
        <v>128</v>
      </c>
      <c r="B1" s="2" t="s">
        <v>129</v>
      </c>
      <c r="C1" s="2" t="s">
        <v>130</v>
      </c>
      <c r="D1" s="2" t="s">
        <v>131</v>
      </c>
      <c r="E1" s="2" t="s">
        <v>132</v>
      </c>
      <c r="F1" s="2" t="s">
        <v>133</v>
      </c>
      <c r="G1" s="2" t="s">
        <v>134</v>
      </c>
      <c r="H1" s="2" t="s">
        <v>135</v>
      </c>
      <c r="I1" s="2" t="s">
        <v>136</v>
      </c>
      <c r="J1" s="2" t="s">
        <v>137</v>
      </c>
      <c r="K1" s="2" t="s">
        <v>138</v>
      </c>
      <c r="L1" s="2" t="s">
        <v>139</v>
      </c>
      <c r="M1" s="2" t="s">
        <v>140</v>
      </c>
      <c r="N1" s="2" t="s">
        <v>141</v>
      </c>
    </row>
    <row r="2" spans="1:14">
      <c r="A2" s="4" t="s">
        <v>142</v>
      </c>
      <c r="K2" s="6" t="n">
        <v>-29454</v>
      </c>
      <c r="N2" s="6" t="n">
        <v>-29454</v>
      </c>
    </row>
    <row r="3" spans="1:14">
      <c r="A3" s="4" t="s">
        <v>143</v>
      </c>
      <c r="D3" s="5" t="n">
        <v>2100980</v>
      </c>
      <c r="E3" s="5" t="n">
        <v>2474917</v>
      </c>
    </row>
    <row r="4" spans="1:14">
      <c r="A4" s="3" t="s">
        <v>144</v>
      </c>
    </row>
    <row r="5" spans="1:14">
      <c r="A5" s="4" t="s">
        <v>145</v>
      </c>
      <c r="H5" s="6" t="n">
        <v>35</v>
      </c>
      <c r="I5" s="6" t="n">
        <v>4500</v>
      </c>
      <c r="L5" s="6" t="n">
        <v>35</v>
      </c>
      <c r="M5" s="6" t="n">
        <v>4500</v>
      </c>
    </row>
    <row r="6" spans="1:14">
      <c r="A6" s="4" t="s">
        <v>146</v>
      </c>
      <c r="B6" s="5" t="n">
        <v>10824</v>
      </c>
      <c r="C6" s="5" t="n">
        <v>395407</v>
      </c>
    </row>
    <row r="7" spans="1:14">
      <c r="A7" s="4" t="s">
        <v>121</v>
      </c>
      <c r="J7" s="6" t="n">
        <v>-516</v>
      </c>
      <c r="K7" s="5" t="n">
        <v>2955</v>
      </c>
      <c r="N7" s="5" t="n">
        <v>2439</v>
      </c>
    </row>
    <row r="8" spans="1:14">
      <c r="A8" s="4" t="s">
        <v>147</v>
      </c>
      <c r="D8" s="5" t="n">
        <v>2577</v>
      </c>
      <c r="E8" s="5" t="n">
        <v>-2577</v>
      </c>
    </row>
    <row r="9" spans="1:14">
      <c r="A9" s="4" t="s">
        <v>148</v>
      </c>
      <c r="D9" s="5" t="n">
        <v>1</v>
      </c>
    </row>
    <row r="10" spans="1:14">
      <c r="A10" s="4" t="s">
        <v>149</v>
      </c>
      <c r="D10" s="5" t="n">
        <v>722646</v>
      </c>
    </row>
    <row r="11" spans="1:14">
      <c r="A11" s="4" t="s">
        <v>150</v>
      </c>
      <c r="J11" s="5" t="n">
        <v>51226</v>
      </c>
      <c r="N11" s="5" t="n">
        <v>51226</v>
      </c>
    </row>
    <row r="12" spans="1:14">
      <c r="A12" s="4" t="s">
        <v>151</v>
      </c>
      <c r="F12" s="5" t="n">
        <v>4945000</v>
      </c>
    </row>
    <row r="13" spans="1:14">
      <c r="A13" s="4" t="s">
        <v>122</v>
      </c>
      <c r="F13" s="6" t="n">
        <v>1</v>
      </c>
      <c r="J13" s="5" t="n">
        <v>26533</v>
      </c>
      <c r="N13" s="5" t="n">
        <v>26534</v>
      </c>
    </row>
    <row r="14" spans="1:14">
      <c r="A14" s="4" t="s">
        <v>152</v>
      </c>
      <c r="F14" s="5" t="n">
        <v>5089436</v>
      </c>
    </row>
    <row r="15" spans="1:14">
      <c r="A15" s="4" t="s">
        <v>153</v>
      </c>
      <c r="F15" s="6" t="n">
        <v>1</v>
      </c>
      <c r="N15" s="5" t="n">
        <v>1</v>
      </c>
    </row>
    <row r="16" spans="1:14">
      <c r="A16" s="4" t="s">
        <v>154</v>
      </c>
      <c r="D16" s="5" t="n">
        <v>-2837028</v>
      </c>
      <c r="E16" s="5" t="n">
        <v>-2746377</v>
      </c>
      <c r="F16" s="5" t="n">
        <v>5583405</v>
      </c>
    </row>
    <row r="17" spans="1:14">
      <c r="A17" s="4" t="s">
        <v>155</v>
      </c>
      <c r="J17" s="5" t="n">
        <v>4930</v>
      </c>
      <c r="N17" s="5" t="n">
        <v>4930</v>
      </c>
    </row>
    <row r="18" spans="1:14">
      <c r="A18" s="4" t="s">
        <v>156</v>
      </c>
      <c r="F18" s="5" t="n">
        <v>-20372</v>
      </c>
    </row>
    <row r="19" spans="1:14">
      <c r="A19" s="4" t="s">
        <v>157</v>
      </c>
      <c r="F19" s="5" t="n">
        <v>20372</v>
      </c>
    </row>
    <row r="20" spans="1:14">
      <c r="A20" s="4" t="s">
        <v>158</v>
      </c>
      <c r="J20" s="5" t="n">
        <v>-84</v>
      </c>
      <c r="N20" s="5" t="n">
        <v>-84</v>
      </c>
    </row>
    <row r="21" spans="1:14">
      <c r="A21" s="4" t="s">
        <v>159</v>
      </c>
      <c r="F21" s="5" t="n">
        <v>-7010</v>
      </c>
    </row>
    <row r="22" spans="1:14">
      <c r="A22" s="4" t="s">
        <v>160</v>
      </c>
      <c r="E22" s="5" t="n">
        <v>210817</v>
      </c>
      <c r="F22" s="5" t="n">
        <v>490385</v>
      </c>
    </row>
    <row r="23" spans="1:14">
      <c r="A23" s="4" t="s">
        <v>161</v>
      </c>
      <c r="E23" s="5" t="n">
        <v>63220</v>
      </c>
      <c r="F23" s="5" t="n">
        <v>7052</v>
      </c>
    </row>
    <row r="24" spans="1:14">
      <c r="A24" s="4" t="s">
        <v>162</v>
      </c>
      <c r="J24" s="5" t="n">
        <v>153</v>
      </c>
      <c r="N24" s="5" t="n">
        <v>153</v>
      </c>
    </row>
    <row r="25" spans="1:14">
      <c r="A25" s="4" t="s">
        <v>163</v>
      </c>
      <c r="F25" s="5" t="n">
        <v>124801</v>
      </c>
    </row>
    <row r="26" spans="1:14">
      <c r="A26" s="4" t="s">
        <v>164</v>
      </c>
      <c r="J26" s="5" t="n">
        <v>4250</v>
      </c>
      <c r="N26" s="5" t="n">
        <v>4250</v>
      </c>
    </row>
    <row r="27" spans="1:14">
      <c r="A27" s="4" t="s">
        <v>104</v>
      </c>
      <c r="K27" s="5" t="n">
        <v>-5521</v>
      </c>
      <c r="N27" s="5" t="n">
        <v>-5521</v>
      </c>
    </row>
    <row r="28" spans="1:14">
      <c r="A28" s="4" t="s">
        <v>165</v>
      </c>
      <c r="F28" s="6" t="n">
        <v>2</v>
      </c>
      <c r="J28" s="5" t="n">
        <v>91027</v>
      </c>
      <c r="K28" s="5" t="n">
        <v>-32020</v>
      </c>
      <c r="N28" s="5" t="n">
        <v>59009</v>
      </c>
    </row>
    <row r="29" spans="1:14">
      <c r="A29" s="4" t="s">
        <v>166</v>
      </c>
      <c r="F29" s="5" t="n">
        <v>16628476</v>
      </c>
    </row>
    <row r="30" spans="1:14">
      <c r="A30" s="3" t="s">
        <v>144</v>
      </c>
    </row>
    <row r="31" spans="1:14">
      <c r="A31" s="4" t="s">
        <v>145</v>
      </c>
      <c r="J31" s="5" t="n">
        <v>11541</v>
      </c>
      <c r="N31" s="5" t="n">
        <v>11541</v>
      </c>
    </row>
    <row r="32" spans="1:14">
      <c r="A32" s="4" t="s">
        <v>146</v>
      </c>
      <c r="F32" s="5" t="n">
        <v>520821</v>
      </c>
    </row>
    <row r="33" spans="1:14">
      <c r="A33" s="4" t="s">
        <v>167</v>
      </c>
      <c r="J33" s="5" t="n">
        <v>34309</v>
      </c>
      <c r="N33" s="5" t="n">
        <v>34309</v>
      </c>
    </row>
    <row r="34" spans="1:14">
      <c r="A34" s="4" t="s">
        <v>168</v>
      </c>
      <c r="F34" s="5" t="n">
        <v>1350000</v>
      </c>
    </row>
    <row r="35" spans="1:14">
      <c r="A35" s="4" t="s">
        <v>149</v>
      </c>
      <c r="F35" s="5" t="n">
        <v>43384</v>
      </c>
    </row>
    <row r="36" spans="1:14">
      <c r="A36" s="4" t="s">
        <v>169</v>
      </c>
      <c r="F36" s="5" t="n">
        <v>-246</v>
      </c>
    </row>
    <row r="37" spans="1:14">
      <c r="A37" s="4" t="s">
        <v>170</v>
      </c>
      <c r="G37" s="6" t="n">
        <v>-959</v>
      </c>
      <c r="N37" s="5" t="n">
        <v>-959</v>
      </c>
    </row>
    <row r="38" spans="1:14">
      <c r="A38" s="4" t="s">
        <v>171</v>
      </c>
      <c r="G38" s="5" t="n">
        <v>-73466</v>
      </c>
    </row>
    <row r="39" spans="1:14">
      <c r="A39" s="4" t="s">
        <v>160</v>
      </c>
      <c r="F39" s="5" t="n">
        <v>28431</v>
      </c>
    </row>
    <row r="40" spans="1:14">
      <c r="A40" s="4" t="s">
        <v>172</v>
      </c>
      <c r="J40" s="5" t="n">
        <v>-2035</v>
      </c>
      <c r="N40" s="5" t="n">
        <v>-2035</v>
      </c>
    </row>
    <row r="41" spans="1:14">
      <c r="A41" s="4" t="s">
        <v>161</v>
      </c>
      <c r="F41" s="5" t="n">
        <v>593887</v>
      </c>
    </row>
    <row r="42" spans="1:14">
      <c r="A42" s="4" t="s">
        <v>162</v>
      </c>
      <c r="J42" s="5" t="n">
        <v>480</v>
      </c>
      <c r="N42" s="5" t="n">
        <v>480</v>
      </c>
    </row>
    <row r="43" spans="1:14">
      <c r="A43" s="4" t="s">
        <v>163</v>
      </c>
      <c r="F43" s="5" t="n">
        <v>206252</v>
      </c>
    </row>
    <row r="44" spans="1:14">
      <c r="A44" s="4" t="s">
        <v>164</v>
      </c>
      <c r="J44" s="5" t="n">
        <v>8752</v>
      </c>
      <c r="N44" s="5" t="n">
        <v>8752</v>
      </c>
    </row>
    <row r="45" spans="1:14">
      <c r="A45" s="4" t="s">
        <v>104</v>
      </c>
      <c r="K45" s="5" t="n">
        <v>12791</v>
      </c>
      <c r="N45" s="5" t="n">
        <v>12791</v>
      </c>
    </row>
    <row r="46" spans="1:14">
      <c r="A46" s="4" t="s">
        <v>173</v>
      </c>
      <c r="F46" s="6" t="n">
        <v>2</v>
      </c>
      <c r="G46" s="6" t="n">
        <v>-959</v>
      </c>
      <c r="J46" s="5" t="n">
        <v>144074</v>
      </c>
      <c r="K46" s="5" t="n">
        <v>-19229</v>
      </c>
      <c r="N46" s="5" t="n">
        <v>123888</v>
      </c>
    </row>
    <row r="47" spans="1:14">
      <c r="A47" s="4" t="s">
        <v>174</v>
      </c>
      <c r="F47" s="5" t="n">
        <v>19371005</v>
      </c>
      <c r="G47" s="5" t="n">
        <v>-73466</v>
      </c>
    </row>
    <row r="48" spans="1:14">
      <c r="A48" s="3" t="s">
        <v>144</v>
      </c>
    </row>
    <row r="49" spans="1:14">
      <c r="A49" s="4" t="s">
        <v>175</v>
      </c>
      <c r="J49" s="5" t="n">
        <v>-9</v>
      </c>
      <c r="N49" s="5" t="n">
        <v>-9</v>
      </c>
    </row>
    <row r="50" spans="1:14">
      <c r="A50" s="4" t="s">
        <v>145</v>
      </c>
      <c r="J50" s="5" t="n">
        <v>11471</v>
      </c>
      <c r="N50" s="5" t="n">
        <v>11471</v>
      </c>
    </row>
    <row r="51" spans="1:14">
      <c r="A51" s="4" t="s">
        <v>146</v>
      </c>
      <c r="F51" s="5" t="n">
        <v>139140</v>
      </c>
    </row>
    <row r="52" spans="1:14">
      <c r="A52" s="4" t="s">
        <v>149</v>
      </c>
      <c r="F52" s="5" t="n">
        <v>445659</v>
      </c>
    </row>
    <row r="53" spans="1:14">
      <c r="A53" s="4" t="s">
        <v>176</v>
      </c>
      <c r="G53" s="5" t="n">
        <v>-8294</v>
      </c>
    </row>
    <row r="54" spans="1:14">
      <c r="A54" s="4" t="s">
        <v>170</v>
      </c>
      <c r="G54" s="6" t="n">
        <v>-2866</v>
      </c>
      <c r="N54" s="5" t="n">
        <v>-2866</v>
      </c>
    </row>
    <row r="55" spans="1:14">
      <c r="A55" s="4" t="s">
        <v>171</v>
      </c>
      <c r="G55" s="5" t="n">
        <v>-80000</v>
      </c>
    </row>
    <row r="56" spans="1:14">
      <c r="A56" s="4" t="s">
        <v>172</v>
      </c>
      <c r="J56" s="5" t="n">
        <v>-20</v>
      </c>
      <c r="N56" s="5" t="n">
        <v>-20</v>
      </c>
    </row>
    <row r="57" spans="1:14">
      <c r="A57" s="4" t="s">
        <v>161</v>
      </c>
      <c r="F57" s="5" t="n">
        <v>262861</v>
      </c>
    </row>
    <row r="58" spans="1:14">
      <c r="A58" s="4" t="s">
        <v>162</v>
      </c>
      <c r="J58" s="5" t="n">
        <v>3523</v>
      </c>
      <c r="N58" s="5" t="n">
        <v>3523</v>
      </c>
    </row>
    <row r="59" spans="1:14">
      <c r="A59" s="4" t="s">
        <v>163</v>
      </c>
      <c r="F59" s="5" t="n">
        <v>500632</v>
      </c>
    </row>
    <row r="60" spans="1:14">
      <c r="A60" s="4" t="s">
        <v>177</v>
      </c>
      <c r="J60" s="5" t="n">
        <v>39774</v>
      </c>
      <c r="N60" s="5" t="n">
        <v>39774</v>
      </c>
    </row>
    <row r="61" spans="1:14">
      <c r="A61" s="4" t="s">
        <v>178</v>
      </c>
      <c r="J61" s="5" t="n">
        <v>156</v>
      </c>
      <c r="N61" s="5" t="n">
        <v>156</v>
      </c>
    </row>
    <row r="62" spans="1:14">
      <c r="A62" s="4" t="s">
        <v>164</v>
      </c>
      <c r="J62" s="5" t="n">
        <v>10361</v>
      </c>
      <c r="N62" s="5" t="n">
        <v>10361</v>
      </c>
    </row>
    <row r="63" spans="1:14">
      <c r="A63" s="4" t="s">
        <v>104</v>
      </c>
      <c r="K63" s="5" t="n">
        <v>-47269</v>
      </c>
      <c r="N63" s="5" t="n">
        <v>-47269</v>
      </c>
    </row>
    <row r="64" spans="1:14">
      <c r="A64" s="4" t="s">
        <v>179</v>
      </c>
      <c r="F64" s="6" t="n">
        <v>2</v>
      </c>
      <c r="G64" s="6" t="n">
        <v>-3825</v>
      </c>
      <c r="J64" s="6" t="n">
        <v>209330</v>
      </c>
      <c r="K64" s="6" t="n">
        <v>-66498</v>
      </c>
      <c r="N64" s="6" t="n">
        <v>139009</v>
      </c>
    </row>
    <row r="65" spans="1:14">
      <c r="A65" s="4" t="s">
        <v>180</v>
      </c>
      <c r="F65" s="5" t="n">
        <v>20719297</v>
      </c>
      <c r="G65" s="5" t="n">
        <v>-1617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16"/>
  </cols>
  <sheetData>
    <row r="1" spans="1:2">
      <c r="A1" s="1" t="s">
        <v>508</v>
      </c>
      <c r="B1" s="2" t="s">
        <v>1</v>
      </c>
    </row>
    <row r="2" spans="1:2">
      <c r="B2" s="2" t="s">
        <v>2</v>
      </c>
    </row>
    <row r="3" spans="1:2">
      <c r="A3" s="3" t="s">
        <v>509</v>
      </c>
    </row>
    <row r="4" spans="1:2">
      <c r="A4" s="4" t="s">
        <v>510</v>
      </c>
      <c r="B4" s="4" t="s">
        <v>481</v>
      </c>
    </row>
    <row r="5" spans="1:2">
      <c r="A5" s="4" t="s">
        <v>511</v>
      </c>
    </row>
    <row r="6" spans="1:2">
      <c r="A6" s="3" t="s">
        <v>509</v>
      </c>
    </row>
    <row r="7" spans="1:2">
      <c r="A7" s="4" t="s">
        <v>512</v>
      </c>
      <c r="B7" s="4" t="s">
        <v>513</v>
      </c>
    </row>
    <row r="8" spans="1:2">
      <c r="A8" s="4" t="s">
        <v>514</v>
      </c>
      <c r="B8" s="4" t="s">
        <v>515</v>
      </c>
    </row>
    <row r="9" spans="1:2">
      <c r="A9" s="4" t="s">
        <v>516</v>
      </c>
    </row>
    <row r="10" spans="1:2">
      <c r="A10" s="3" t="s">
        <v>509</v>
      </c>
    </row>
    <row r="11" spans="1:2">
      <c r="A11" s="4" t="s">
        <v>512</v>
      </c>
      <c r="B11" s="4" t="s">
        <v>433</v>
      </c>
    </row>
    <row r="12" spans="1:2">
      <c r="A12" s="4" t="s">
        <v>514</v>
      </c>
      <c r="B12" s="4" t="s">
        <v>517</v>
      </c>
    </row>
    <row r="13" spans="1:2">
      <c r="A13" s="4" t="s">
        <v>518</v>
      </c>
    </row>
    <row r="14" spans="1:2">
      <c r="A14" s="3" t="s">
        <v>509</v>
      </c>
    </row>
    <row r="15" spans="1:2">
      <c r="A15" s="4" t="s">
        <v>519</v>
      </c>
      <c r="B15" s="4" t="s">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491</v>
      </c>
      <c r="J1" s="2" t="s">
        <v>1</v>
      </c>
    </row>
    <row r="2" spans="1:12">
      <c r="B2" s="2" t="s">
        <v>2</v>
      </c>
      <c r="C2" s="2" t="s">
        <v>492</v>
      </c>
      <c r="D2" s="2" t="s">
        <v>4</v>
      </c>
      <c r="E2" s="2" t="s">
        <v>493</v>
      </c>
      <c r="F2" s="2" t="s">
        <v>33</v>
      </c>
      <c r="G2" s="2" t="s">
        <v>494</v>
      </c>
      <c r="H2" s="2" t="s">
        <v>495</v>
      </c>
      <c r="I2" s="2" t="s">
        <v>496</v>
      </c>
      <c r="J2" s="2" t="s">
        <v>2</v>
      </c>
      <c r="K2" s="2" t="s">
        <v>33</v>
      </c>
      <c r="L2" s="2" t="s">
        <v>84</v>
      </c>
    </row>
    <row r="3" spans="1:12">
      <c r="A3" s="3" t="s">
        <v>448</v>
      </c>
    </row>
    <row r="4" spans="1:12">
      <c r="A4" s="4" t="s">
        <v>86</v>
      </c>
      <c r="B4" s="6" t="n">
        <v>57310</v>
      </c>
      <c r="C4" s="6" t="n">
        <v>54418</v>
      </c>
      <c r="D4" s="6" t="n">
        <v>48598</v>
      </c>
      <c r="E4" s="6" t="n">
        <v>43944</v>
      </c>
      <c r="F4" s="6" t="n">
        <v>43340</v>
      </c>
      <c r="G4" s="6" t="n">
        <v>32731</v>
      </c>
      <c r="H4" s="6" t="n">
        <v>29437</v>
      </c>
      <c r="I4" s="6" t="n">
        <v>27977</v>
      </c>
      <c r="J4" s="6" t="n">
        <v>204270</v>
      </c>
      <c r="K4" s="6" t="n">
        <v>133485</v>
      </c>
      <c r="L4" s="6" t="n">
        <v>94791</v>
      </c>
    </row>
    <row r="5" spans="1:12">
      <c r="A5" s="4" t="s">
        <v>521</v>
      </c>
    </row>
    <row r="6" spans="1:12">
      <c r="A6" s="3" t="s">
        <v>448</v>
      </c>
    </row>
    <row r="7" spans="1:12">
      <c r="A7" s="4" t="s">
        <v>86</v>
      </c>
      <c r="J7" s="5" t="n">
        <v>112760</v>
      </c>
      <c r="K7" s="5" t="n">
        <v>95238</v>
      </c>
      <c r="L7" s="5" t="n">
        <v>76779</v>
      </c>
    </row>
    <row r="8" spans="1:12">
      <c r="A8" s="4" t="s">
        <v>522</v>
      </c>
    </row>
    <row r="9" spans="1:12">
      <c r="A9" s="3" t="s">
        <v>448</v>
      </c>
    </row>
    <row r="10" spans="1:12">
      <c r="A10" s="4" t="s">
        <v>86</v>
      </c>
      <c r="J10" s="5" t="n">
        <v>62558</v>
      </c>
      <c r="K10" s="5" t="n">
        <v>26583</v>
      </c>
      <c r="L10" s="5" t="n">
        <v>7292</v>
      </c>
    </row>
    <row r="11" spans="1:12">
      <c r="A11" s="4" t="s">
        <v>523</v>
      </c>
    </row>
    <row r="12" spans="1:12">
      <c r="A12" s="3" t="s">
        <v>448</v>
      </c>
    </row>
    <row r="13" spans="1:12">
      <c r="A13" s="4" t="s">
        <v>86</v>
      </c>
      <c r="J13" s="5" t="n">
        <v>18977</v>
      </c>
      <c r="K13" s="5" t="n">
        <v>6019</v>
      </c>
      <c r="L13" s="5" t="n">
        <v>4547</v>
      </c>
    </row>
    <row r="14" spans="1:12">
      <c r="A14" s="4" t="s">
        <v>518</v>
      </c>
    </row>
    <row r="15" spans="1:12">
      <c r="A15" s="3" t="s">
        <v>448</v>
      </c>
    </row>
    <row r="16" spans="1:12">
      <c r="A16" s="4" t="s">
        <v>86</v>
      </c>
      <c r="J16" s="5" t="n">
        <v>9698</v>
      </c>
      <c r="K16" s="5" t="n">
        <v>5419</v>
      </c>
      <c r="L16" s="6" t="n">
        <v>6173</v>
      </c>
    </row>
    <row r="17" spans="1:12">
      <c r="A17" s="4" t="s">
        <v>524</v>
      </c>
    </row>
    <row r="18" spans="1:12">
      <c r="A18" s="3" t="s">
        <v>448</v>
      </c>
    </row>
    <row r="19" spans="1:12">
      <c r="A19" s="4" t="s">
        <v>86</v>
      </c>
      <c r="J19" s="6" t="n">
        <v>277</v>
      </c>
      <c r="K19" s="6" t="n">
        <v>22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25</v>
      </c>
      <c r="B1" s="2" t="s">
        <v>2</v>
      </c>
      <c r="C1" s="2" t="s">
        <v>33</v>
      </c>
      <c r="D1" s="2" t="s">
        <v>84</v>
      </c>
    </row>
    <row r="2" spans="1:4">
      <c r="A2" s="3" t="s">
        <v>526</v>
      </c>
    </row>
    <row r="3" spans="1:4">
      <c r="A3" s="4" t="s">
        <v>482</v>
      </c>
      <c r="B3" s="6" t="n">
        <v>3075</v>
      </c>
      <c r="C3" s="6" t="n">
        <v>1842</v>
      </c>
      <c r="D3" s="6" t="n">
        <v>2537</v>
      </c>
    </row>
    <row r="4" spans="1:4">
      <c r="A4" s="4" t="s">
        <v>527</v>
      </c>
      <c r="B4" s="5" t="n">
        <v>1733</v>
      </c>
      <c r="C4" s="5" t="n">
        <v>1350</v>
      </c>
      <c r="D4" s="6" t="n">
        <v>851</v>
      </c>
    </row>
    <row r="5" spans="1:4">
      <c r="A5" s="4" t="s">
        <v>483</v>
      </c>
    </row>
    <row r="6" spans="1:4">
      <c r="A6" s="3" t="s">
        <v>526</v>
      </c>
    </row>
    <row r="7" spans="1:4">
      <c r="A7" s="4" t="s">
        <v>482</v>
      </c>
      <c r="B7" s="5" t="n">
        <v>2913</v>
      </c>
      <c r="C7" s="6" t="n">
        <v>1842</v>
      </c>
    </row>
    <row r="8" spans="1:4">
      <c r="A8" s="4" t="s">
        <v>523</v>
      </c>
    </row>
    <row r="9" spans="1:4">
      <c r="A9" s="3" t="s">
        <v>526</v>
      </c>
    </row>
    <row r="10" spans="1:4">
      <c r="A10" s="4" t="s">
        <v>482</v>
      </c>
      <c r="B10" s="6" t="n">
        <v>1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3</v>
      </c>
    </row>
    <row r="3" spans="1:3">
      <c r="A3" s="3" t="s">
        <v>529</v>
      </c>
    </row>
    <row r="4" spans="1:3">
      <c r="A4" s="4" t="s">
        <v>530</v>
      </c>
      <c r="B4" s="6" t="n">
        <v>1842</v>
      </c>
      <c r="C4" s="6" t="n">
        <v>2537</v>
      </c>
    </row>
    <row r="5" spans="1:3">
      <c r="A5" s="4" t="s">
        <v>531</v>
      </c>
      <c r="B5" s="5" t="n">
        <v>-1949</v>
      </c>
      <c r="C5" s="5" t="n">
        <v>-2537</v>
      </c>
    </row>
    <row r="6" spans="1:3">
      <c r="A6" s="4" t="s">
        <v>532</v>
      </c>
      <c r="B6" s="5" t="n">
        <v>3182</v>
      </c>
      <c r="C6" s="5" t="n">
        <v>1842</v>
      </c>
    </row>
    <row r="7" spans="1:3">
      <c r="A7" s="4" t="s">
        <v>533</v>
      </c>
      <c r="B7" s="5" t="n">
        <v>3075</v>
      </c>
      <c r="C7" s="5" t="n">
        <v>1842</v>
      </c>
    </row>
    <row r="8" spans="1:3">
      <c r="A8" s="3" t="s">
        <v>534</v>
      </c>
    </row>
    <row r="9" spans="1:3">
      <c r="A9" s="4" t="s">
        <v>535</v>
      </c>
      <c r="B9" s="5" t="n">
        <v>1350</v>
      </c>
      <c r="C9" s="5" t="n">
        <v>851</v>
      </c>
    </row>
    <row r="10" spans="1:3">
      <c r="A10" s="4" t="s">
        <v>536</v>
      </c>
      <c r="B10" s="5" t="n">
        <v>-1295</v>
      </c>
      <c r="C10" s="5" t="n">
        <v>-808</v>
      </c>
    </row>
    <row r="11" spans="1:3">
      <c r="A11" s="4" t="s">
        <v>537</v>
      </c>
      <c r="B11" s="5" t="n">
        <v>978</v>
      </c>
      <c r="C11" s="5" t="n">
        <v>1307</v>
      </c>
    </row>
    <row r="12" spans="1:3">
      <c r="A12" s="4" t="s">
        <v>538</v>
      </c>
      <c r="B12" s="5" t="n">
        <v>1211</v>
      </c>
    </row>
    <row r="13" spans="1:3">
      <c r="A13" s="4" t="s">
        <v>539</v>
      </c>
      <c r="B13" s="5" t="n">
        <v>-511</v>
      </c>
    </row>
    <row r="14" spans="1:3">
      <c r="A14" s="4" t="s">
        <v>540</v>
      </c>
      <c r="B14" s="6" t="n">
        <v>1733</v>
      </c>
      <c r="C14" s="6" t="n">
        <v>13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91</v>
      </c>
      <c r="J1" s="2" t="s">
        <v>1</v>
      </c>
    </row>
    <row r="2" spans="1:12">
      <c r="B2" s="2" t="s">
        <v>2</v>
      </c>
      <c r="C2" s="2" t="s">
        <v>492</v>
      </c>
      <c r="D2" s="2" t="s">
        <v>4</v>
      </c>
      <c r="E2" s="2" t="s">
        <v>493</v>
      </c>
      <c r="F2" s="2" t="s">
        <v>33</v>
      </c>
      <c r="G2" s="2" t="s">
        <v>494</v>
      </c>
      <c r="H2" s="2" t="s">
        <v>495</v>
      </c>
      <c r="I2" s="2" t="s">
        <v>496</v>
      </c>
      <c r="J2" s="2" t="s">
        <v>2</v>
      </c>
      <c r="K2" s="2" t="s">
        <v>33</v>
      </c>
      <c r="L2" s="2" t="s">
        <v>84</v>
      </c>
    </row>
    <row r="3" spans="1:12">
      <c r="A3" s="3" t="s">
        <v>542</v>
      </c>
    </row>
    <row r="4" spans="1:12">
      <c r="A4" s="4" t="s">
        <v>104</v>
      </c>
      <c r="J4" s="6" t="n">
        <v>-47269</v>
      </c>
      <c r="K4" s="6" t="n">
        <v>12791</v>
      </c>
      <c r="L4" s="6" t="n">
        <v>-5521</v>
      </c>
    </row>
    <row r="5" spans="1:12">
      <c r="A5" s="4" t="s">
        <v>105</v>
      </c>
      <c r="L5" s="5" t="n">
        <v>2439</v>
      </c>
    </row>
    <row r="6" spans="1:12">
      <c r="A6" s="4" t="s">
        <v>543</v>
      </c>
      <c r="B6" s="6" t="n">
        <v>-10565</v>
      </c>
      <c r="C6" s="6" t="n">
        <v>10416</v>
      </c>
      <c r="D6" s="6" t="n">
        <v>-29026</v>
      </c>
      <c r="E6" s="6" t="n">
        <v>-18094</v>
      </c>
      <c r="F6" s="6" t="n">
        <v>10902</v>
      </c>
      <c r="G6" s="6" t="n">
        <v>6165</v>
      </c>
      <c r="H6" s="6" t="n">
        <v>-1683</v>
      </c>
      <c r="I6" s="6" t="n">
        <v>-2593</v>
      </c>
      <c r="J6" s="5" t="n">
        <v>-47269</v>
      </c>
      <c r="K6" s="5" t="n">
        <v>12791</v>
      </c>
      <c r="L6" s="5" t="n">
        <v>-3082</v>
      </c>
    </row>
    <row r="7" spans="1:12">
      <c r="A7" s="4" t="s">
        <v>105</v>
      </c>
      <c r="L7" s="5" t="n">
        <v>-2439</v>
      </c>
    </row>
    <row r="8" spans="1:12">
      <c r="A8" s="4" t="s">
        <v>544</v>
      </c>
      <c r="L8" s="5" t="n">
        <v>-639</v>
      </c>
    </row>
    <row r="9" spans="1:12">
      <c r="A9" s="4" t="s">
        <v>545</v>
      </c>
      <c r="B9" s="6" t="n">
        <v>-10565</v>
      </c>
      <c r="C9" s="6" t="n">
        <v>10416</v>
      </c>
      <c r="D9" s="6" t="n">
        <v>-29026</v>
      </c>
      <c r="E9" s="6" t="n">
        <v>-18094</v>
      </c>
      <c r="F9" s="6" t="n">
        <v>10902</v>
      </c>
      <c r="G9" s="6" t="n">
        <v>6165</v>
      </c>
      <c r="H9" s="6" t="n">
        <v>-1683</v>
      </c>
      <c r="I9" s="6" t="n">
        <v>-2593</v>
      </c>
      <c r="J9" s="6" t="n">
        <v>-47269</v>
      </c>
      <c r="K9" s="6" t="n">
        <v>12791</v>
      </c>
      <c r="L9" s="6" t="n">
        <v>-6160</v>
      </c>
    </row>
    <row r="10" spans="1:12">
      <c r="A10" s="3" t="s">
        <v>546</v>
      </c>
    </row>
    <row r="11" spans="1:12">
      <c r="A11" s="4" t="s">
        <v>547</v>
      </c>
      <c r="J11" s="5" t="n">
        <v>19098294</v>
      </c>
      <c r="K11" s="5" t="n">
        <v>16730418</v>
      </c>
      <c r="L11" s="5" t="n">
        <v>7486131</v>
      </c>
    </row>
    <row r="12" spans="1:12">
      <c r="A12" s="3" t="s">
        <v>548</v>
      </c>
    </row>
    <row r="13" spans="1:12">
      <c r="A13" s="4" t="s">
        <v>547</v>
      </c>
      <c r="J13" s="5" t="n">
        <v>19098294</v>
      </c>
      <c r="K13" s="5" t="n">
        <v>16730418</v>
      </c>
      <c r="L13" s="5" t="n">
        <v>7486131</v>
      </c>
    </row>
    <row r="14" spans="1:12">
      <c r="A14" s="3" t="s">
        <v>549</v>
      </c>
    </row>
    <row r="15" spans="1:12">
      <c r="A15" s="4" t="s">
        <v>550</v>
      </c>
      <c r="K15" s="5" t="n">
        <v>9331</v>
      </c>
    </row>
    <row r="16" spans="1:12">
      <c r="A16" s="4" t="s">
        <v>551</v>
      </c>
      <c r="L16" s="5" t="n">
        <v>4105079</v>
      </c>
    </row>
    <row r="17" spans="1:12">
      <c r="A17" s="4" t="s">
        <v>552</v>
      </c>
      <c r="J17" s="5" t="n">
        <v>19098294</v>
      </c>
      <c r="K17" s="5" t="n">
        <v>18774374</v>
      </c>
      <c r="L17" s="5" t="n">
        <v>11591210</v>
      </c>
    </row>
    <row r="18" spans="1:12">
      <c r="A18" s="4" t="s">
        <v>502</v>
      </c>
      <c r="B18" s="8" t="n">
        <v>-0.54</v>
      </c>
      <c r="C18" s="8" t="n">
        <v>0.54</v>
      </c>
      <c r="D18" s="8" t="n">
        <v>-1.53</v>
      </c>
      <c r="E18" s="8" t="n">
        <v>-0.96</v>
      </c>
      <c r="F18" s="8" t="n">
        <v>0.62</v>
      </c>
      <c r="G18" s="8" t="n">
        <v>0.37</v>
      </c>
      <c r="H18" s="8" t="n">
        <v>-0.1</v>
      </c>
      <c r="I18" s="8" t="n">
        <v>-0.16</v>
      </c>
      <c r="J18" s="8" t="n">
        <v>-2.48</v>
      </c>
      <c r="K18" s="8" t="n">
        <v>0.76</v>
      </c>
      <c r="L18" s="8" t="n">
        <v>-0.41</v>
      </c>
    </row>
    <row r="19" spans="1:12">
      <c r="A19" s="4" t="s">
        <v>503</v>
      </c>
      <c r="B19" s="8" t="n">
        <v>-0.54</v>
      </c>
      <c r="C19" s="8" t="n">
        <v>0.47</v>
      </c>
      <c r="D19" s="8" t="n">
        <v>-1.53</v>
      </c>
      <c r="E19" s="8" t="n">
        <v>-0.96</v>
      </c>
      <c r="F19" s="8" t="n">
        <v>0.55</v>
      </c>
      <c r="G19" s="8" t="n">
        <v>0.33</v>
      </c>
      <c r="H19" s="8" t="n">
        <v>-0.1</v>
      </c>
      <c r="I19" s="8" t="n">
        <v>-0.16</v>
      </c>
      <c r="J19" s="8" t="n">
        <v>-2.48</v>
      </c>
      <c r="K19" s="8" t="n">
        <v>0.68</v>
      </c>
      <c r="L19" s="8" t="n">
        <v>-0.53</v>
      </c>
    </row>
    <row r="20" spans="1:12">
      <c r="A20" s="4" t="s">
        <v>553</v>
      </c>
    </row>
    <row r="21" spans="1:12">
      <c r="A21" s="3" t="s">
        <v>549</v>
      </c>
    </row>
    <row r="22" spans="1:12">
      <c r="A22" s="4" t="s">
        <v>554</v>
      </c>
      <c r="K22" s="5" t="n">
        <v>1395687</v>
      </c>
    </row>
    <row r="23" spans="1:12">
      <c r="A23" s="4" t="s">
        <v>555</v>
      </c>
    </row>
    <row r="24" spans="1:12">
      <c r="A24" s="3" t="s">
        <v>549</v>
      </c>
    </row>
    <row r="25" spans="1:12">
      <c r="A25" s="4" t="s">
        <v>554</v>
      </c>
      <c r="K25" s="5" t="n">
        <v>63893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84</v>
      </c>
    </row>
    <row r="3" spans="1:3">
      <c r="A3" s="3" t="s">
        <v>557</v>
      </c>
    </row>
    <row r="4" spans="1:3">
      <c r="A4" s="4" t="s">
        <v>558</v>
      </c>
      <c r="B4" s="5" t="n">
        <v>3560175</v>
      </c>
      <c r="C4" s="5" t="n">
        <v>3814552</v>
      </c>
    </row>
    <row r="5" spans="1:3">
      <c r="A5" s="4" t="s">
        <v>559</v>
      </c>
    </row>
    <row r="6" spans="1:3">
      <c r="A6" s="3" t="s">
        <v>557</v>
      </c>
    </row>
    <row r="7" spans="1:3">
      <c r="A7" s="4" t="s">
        <v>558</v>
      </c>
      <c r="B7" s="5" t="n">
        <v>2490114</v>
      </c>
      <c r="C7" s="5" t="n">
        <v>3059690</v>
      </c>
    </row>
    <row r="8" spans="1:3">
      <c r="A8" s="4" t="s">
        <v>555</v>
      </c>
    </row>
    <row r="9" spans="1:3">
      <c r="A9" s="3" t="s">
        <v>557</v>
      </c>
    </row>
    <row r="10" spans="1:3">
      <c r="A10" s="4" t="s">
        <v>558</v>
      </c>
      <c r="B10" s="5" t="n">
        <v>1070061</v>
      </c>
      <c r="C10" s="5" t="n">
        <v>722646</v>
      </c>
    </row>
    <row r="11" spans="1:3">
      <c r="A11" s="4" t="s">
        <v>560</v>
      </c>
    </row>
    <row r="12" spans="1:3">
      <c r="A12" s="3" t="s">
        <v>557</v>
      </c>
    </row>
    <row r="13" spans="1:3">
      <c r="A13" s="4" t="s">
        <v>558</v>
      </c>
      <c r="C13" s="5" t="n">
        <v>322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25"/>
    <col customWidth="1" max="13" min="13" width="14"/>
  </cols>
  <sheetData>
    <row r="1" spans="1:13">
      <c r="A1" s="1" t="s">
        <v>561</v>
      </c>
      <c r="B1" s="2" t="s">
        <v>562</v>
      </c>
      <c r="C1" s="2" t="s">
        <v>2</v>
      </c>
      <c r="D1" s="2" t="s">
        <v>492</v>
      </c>
      <c r="E1" s="2" t="s">
        <v>4</v>
      </c>
      <c r="F1" s="2" t="s">
        <v>493</v>
      </c>
      <c r="G1" s="2" t="s">
        <v>33</v>
      </c>
      <c r="H1" s="2" t="s">
        <v>494</v>
      </c>
      <c r="I1" s="2" t="s">
        <v>495</v>
      </c>
      <c r="J1" s="2" t="s">
        <v>496</v>
      </c>
      <c r="K1" s="2" t="s">
        <v>2</v>
      </c>
      <c r="L1" s="2" t="s">
        <v>33</v>
      </c>
      <c r="M1" s="2" t="s">
        <v>84</v>
      </c>
    </row>
    <row r="2" spans="1:13">
      <c r="A2" s="3" t="s">
        <v>563</v>
      </c>
    </row>
    <row r="3" spans="1:13">
      <c r="A3" s="4" t="s">
        <v>44</v>
      </c>
      <c r="C3" s="6" t="n">
        <v>108213</v>
      </c>
      <c r="G3" s="6" t="n">
        <v>74613</v>
      </c>
      <c r="K3" s="6" t="n">
        <v>108213</v>
      </c>
      <c r="L3" s="6" t="n">
        <v>74613</v>
      </c>
      <c r="M3" s="6" t="n">
        <v>21686</v>
      </c>
    </row>
    <row r="4" spans="1:13">
      <c r="A4" s="4" t="s">
        <v>86</v>
      </c>
      <c r="C4" s="6" t="n">
        <v>57310</v>
      </c>
      <c r="D4" s="6" t="n">
        <v>54418</v>
      </c>
      <c r="E4" s="6" t="n">
        <v>48598</v>
      </c>
      <c r="F4" s="6" t="n">
        <v>43944</v>
      </c>
      <c r="G4" s="6" t="n">
        <v>43340</v>
      </c>
      <c r="H4" s="6" t="n">
        <v>32731</v>
      </c>
      <c r="I4" s="6" t="n">
        <v>29437</v>
      </c>
      <c r="J4" s="6" t="n">
        <v>27977</v>
      </c>
      <c r="K4" s="5" t="n">
        <v>204270</v>
      </c>
      <c r="L4" s="5" t="n">
        <v>133485</v>
      </c>
      <c r="M4" s="5" t="n">
        <v>94791</v>
      </c>
    </row>
    <row r="5" spans="1:13">
      <c r="A5" s="4" t="s">
        <v>498</v>
      </c>
      <c r="K5" s="6" t="n">
        <v>-47269</v>
      </c>
      <c r="L5" s="6" t="n">
        <v>12791</v>
      </c>
      <c r="M5" s="6" t="n">
        <v>-5521</v>
      </c>
    </row>
    <row r="6" spans="1:13">
      <c r="A6" s="4" t="s">
        <v>564</v>
      </c>
    </row>
    <row r="7" spans="1:13">
      <c r="A7" s="3" t="s">
        <v>563</v>
      </c>
    </row>
    <row r="8" spans="1:13">
      <c r="A8" s="4" t="s">
        <v>565</v>
      </c>
      <c r="K8" s="4" t="s">
        <v>566</v>
      </c>
      <c r="L8" s="4" t="s">
        <v>567</v>
      </c>
    </row>
    <row r="9" spans="1:13">
      <c r="A9" s="4" t="s">
        <v>568</v>
      </c>
    </row>
    <row r="10" spans="1:13">
      <c r="A10" s="3" t="s">
        <v>563</v>
      </c>
    </row>
    <row r="11" spans="1:13">
      <c r="A11" s="4" t="s">
        <v>565</v>
      </c>
      <c r="K11" s="4" t="s">
        <v>569</v>
      </c>
      <c r="L11" s="4" t="s">
        <v>570</v>
      </c>
    </row>
    <row r="12" spans="1:13">
      <c r="A12" s="4" t="s">
        <v>354</v>
      </c>
    </row>
    <row r="13" spans="1:13">
      <c r="A13" s="3" t="s">
        <v>571</v>
      </c>
    </row>
    <row r="14" spans="1:13">
      <c r="A14" s="4" t="s">
        <v>572</v>
      </c>
      <c r="B14" s="6" t="n">
        <v>10823</v>
      </c>
    </row>
    <row r="15" spans="1:13">
      <c r="A15" s="4" t="s">
        <v>148</v>
      </c>
      <c r="B15" s="5" t="n">
        <v>93579</v>
      </c>
    </row>
    <row r="16" spans="1:13">
      <c r="A16" s="4" t="s">
        <v>573</v>
      </c>
      <c r="B16" s="4" t="s">
        <v>574</v>
      </c>
    </row>
    <row r="17" spans="1:13">
      <c r="A17" s="4" t="s">
        <v>575</v>
      </c>
      <c r="B17" s="4" t="s">
        <v>574</v>
      </c>
    </row>
    <row r="18" spans="1:13">
      <c r="A18" s="4" t="s">
        <v>576</v>
      </c>
      <c r="K18" s="6" t="n">
        <v>346</v>
      </c>
    </row>
    <row r="19" spans="1:13">
      <c r="A19" s="4" t="s">
        <v>52</v>
      </c>
      <c r="B19" s="6" t="n">
        <v>8100</v>
      </c>
    </row>
    <row r="20" spans="1:13">
      <c r="A20" s="3" t="s">
        <v>577</v>
      </c>
    </row>
    <row r="21" spans="1:13">
      <c r="A21" s="4" t="s">
        <v>578</v>
      </c>
      <c r="B21" s="5" t="n">
        <v>10231</v>
      </c>
    </row>
    <row r="22" spans="1:13">
      <c r="A22" s="4" t="s">
        <v>579</v>
      </c>
      <c r="B22" s="5" t="n">
        <v>7477</v>
      </c>
    </row>
    <row r="23" spans="1:13">
      <c r="A23" s="4" t="s">
        <v>580</v>
      </c>
      <c r="B23" s="5" t="n">
        <v>8100</v>
      </c>
    </row>
    <row r="24" spans="1:13">
      <c r="A24" s="4" t="s">
        <v>581</v>
      </c>
      <c r="B24" s="5" t="n">
        <v>25808</v>
      </c>
    </row>
    <row r="25" spans="1:13">
      <c r="A25" s="3" t="s">
        <v>563</v>
      </c>
    </row>
    <row r="26" spans="1:13">
      <c r="A26" s="4" t="s">
        <v>582</v>
      </c>
      <c r="B26" s="5" t="n">
        <v>520</v>
      </c>
    </row>
    <row r="27" spans="1:13">
      <c r="A27" s="4" t="s">
        <v>192</v>
      </c>
      <c r="B27" s="5" t="n">
        <v>12</v>
      </c>
    </row>
    <row r="28" spans="1:13">
      <c r="A28" s="4" t="s">
        <v>583</v>
      </c>
      <c r="B28" s="5" t="n">
        <v>153</v>
      </c>
    </row>
    <row r="29" spans="1:13">
      <c r="A29" s="4" t="s">
        <v>44</v>
      </c>
      <c r="B29" s="5" t="n">
        <v>16984</v>
      </c>
    </row>
    <row r="30" spans="1:13">
      <c r="A30" s="4" t="s">
        <v>584</v>
      </c>
      <c r="B30" s="5" t="n">
        <v>29299</v>
      </c>
    </row>
    <row r="31" spans="1:13">
      <c r="A31" s="4" t="s">
        <v>54</v>
      </c>
      <c r="B31" s="5" t="n">
        <v>-517</v>
      </c>
    </row>
    <row r="32" spans="1:13">
      <c r="A32" s="4" t="s">
        <v>585</v>
      </c>
      <c r="B32" s="5" t="n">
        <v>-2974</v>
      </c>
    </row>
    <row r="33" spans="1:13">
      <c r="A33" s="4" t="s">
        <v>586</v>
      </c>
      <c r="B33" s="6" t="n">
        <v>25808</v>
      </c>
    </row>
    <row r="34" spans="1:13">
      <c r="A34" s="4" t="s">
        <v>565</v>
      </c>
      <c r="B34" s="4" t="s">
        <v>587</v>
      </c>
    </row>
    <row r="35" spans="1:13">
      <c r="A35" s="4" t="s">
        <v>86</v>
      </c>
      <c r="K35" s="6" t="n">
        <v>620</v>
      </c>
    </row>
    <row r="36" spans="1:13">
      <c r="A36" s="4" t="s">
        <v>588</v>
      </c>
      <c r="K36" s="4" t="s">
        <v>589</v>
      </c>
    </row>
    <row r="37" spans="1:13">
      <c r="A37" s="4" t="s">
        <v>498</v>
      </c>
      <c r="K37" s="6" t="n">
        <v>160</v>
      </c>
    </row>
    <row r="38" spans="1:13">
      <c r="A38" s="4" t="s">
        <v>590</v>
      </c>
    </row>
    <row r="39" spans="1:13">
      <c r="A39" s="3" t="s">
        <v>577</v>
      </c>
    </row>
    <row r="40" spans="1:13">
      <c r="A40" s="4" t="s">
        <v>580</v>
      </c>
      <c r="B40" s="6" t="n">
        <v>14000</v>
      </c>
    </row>
    <row r="41" spans="1:13">
      <c r="A41" s="4" t="s">
        <v>591</v>
      </c>
    </row>
    <row r="42" spans="1:13">
      <c r="A42" s="3" t="s">
        <v>563</v>
      </c>
    </row>
    <row r="43" spans="1:13">
      <c r="A43" s="4" t="s">
        <v>592</v>
      </c>
      <c r="B43" s="6" t="n">
        <v>130</v>
      </c>
    </row>
    <row r="44" spans="1:13">
      <c r="A44" s="4" t="s">
        <v>565</v>
      </c>
      <c r="B44" s="4" t="s">
        <v>431</v>
      </c>
    </row>
    <row r="45" spans="1:13">
      <c r="A45" s="4" t="s">
        <v>593</v>
      </c>
    </row>
    <row r="46" spans="1:13">
      <c r="A46" s="3" t="s">
        <v>563</v>
      </c>
    </row>
    <row r="47" spans="1:13">
      <c r="A47" s="4" t="s">
        <v>592</v>
      </c>
      <c r="B47" s="6" t="n">
        <v>2100</v>
      </c>
    </row>
    <row r="48" spans="1:13">
      <c r="A48" s="4" t="s">
        <v>565</v>
      </c>
      <c r="B48" s="4" t="s">
        <v>594</v>
      </c>
    </row>
    <row r="49" spans="1:13">
      <c r="A49" s="4" t="s">
        <v>595</v>
      </c>
    </row>
    <row r="50" spans="1:13">
      <c r="A50" s="3" t="s">
        <v>563</v>
      </c>
    </row>
    <row r="51" spans="1:13">
      <c r="A51" s="4" t="s">
        <v>592</v>
      </c>
      <c r="B51" s="6" t="n">
        <v>9400</v>
      </c>
    </row>
    <row r="52" spans="1:13">
      <c r="A52" s="4" t="s">
        <v>565</v>
      </c>
      <c r="B52" s="4" t="s">
        <v>5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26"/>
    <col customWidth="1" max="13" min="13" width="14"/>
  </cols>
  <sheetData>
    <row r="1" spans="1:13">
      <c r="A1" s="1" t="s">
        <v>597</v>
      </c>
      <c r="B1" s="2" t="s">
        <v>598</v>
      </c>
      <c r="C1" s="2" t="s">
        <v>2</v>
      </c>
      <c r="D1" s="2" t="s">
        <v>492</v>
      </c>
      <c r="E1" s="2" t="s">
        <v>4</v>
      </c>
      <c r="F1" s="2" t="s">
        <v>493</v>
      </c>
      <c r="G1" s="2" t="s">
        <v>33</v>
      </c>
      <c r="H1" s="2" t="s">
        <v>494</v>
      </c>
      <c r="I1" s="2" t="s">
        <v>495</v>
      </c>
      <c r="J1" s="2" t="s">
        <v>496</v>
      </c>
      <c r="K1" s="2" t="s">
        <v>2</v>
      </c>
      <c r="L1" s="2" t="s">
        <v>33</v>
      </c>
      <c r="M1" s="2" t="s">
        <v>84</v>
      </c>
    </row>
    <row r="2" spans="1:13">
      <c r="A2" s="3" t="s">
        <v>563</v>
      </c>
    </row>
    <row r="3" spans="1:13">
      <c r="A3" s="4" t="s">
        <v>44</v>
      </c>
      <c r="C3" s="6" t="n">
        <v>108213</v>
      </c>
      <c r="G3" s="6" t="n">
        <v>74613</v>
      </c>
      <c r="K3" s="6" t="n">
        <v>108213</v>
      </c>
      <c r="L3" s="6" t="n">
        <v>74613</v>
      </c>
      <c r="M3" s="6" t="n">
        <v>21686</v>
      </c>
    </row>
    <row r="4" spans="1:13">
      <c r="A4" s="4" t="s">
        <v>86</v>
      </c>
      <c r="C4" s="6" t="n">
        <v>57310</v>
      </c>
      <c r="D4" s="6" t="n">
        <v>54418</v>
      </c>
      <c r="E4" s="6" t="n">
        <v>48598</v>
      </c>
      <c r="F4" s="6" t="n">
        <v>43944</v>
      </c>
      <c r="G4" s="6" t="n">
        <v>43340</v>
      </c>
      <c r="H4" s="6" t="n">
        <v>32731</v>
      </c>
      <c r="I4" s="6" t="n">
        <v>29437</v>
      </c>
      <c r="J4" s="6" t="n">
        <v>27977</v>
      </c>
      <c r="K4" s="5" t="n">
        <v>204270</v>
      </c>
      <c r="L4" s="5" t="n">
        <v>133485</v>
      </c>
      <c r="M4" s="5" t="n">
        <v>94791</v>
      </c>
    </row>
    <row r="5" spans="1:13">
      <c r="A5" s="4" t="s">
        <v>498</v>
      </c>
      <c r="K5" s="6" t="n">
        <v>-47269</v>
      </c>
      <c r="L5" s="6" t="n">
        <v>12791</v>
      </c>
      <c r="M5" s="6" t="n">
        <v>-5521</v>
      </c>
    </row>
    <row r="6" spans="1:13">
      <c r="A6" s="4" t="s">
        <v>564</v>
      </c>
    </row>
    <row r="7" spans="1:13">
      <c r="A7" s="3" t="s">
        <v>563</v>
      </c>
    </row>
    <row r="8" spans="1:13">
      <c r="A8" s="4" t="s">
        <v>565</v>
      </c>
      <c r="K8" s="4" t="s">
        <v>566</v>
      </c>
      <c r="L8" s="4" t="s">
        <v>567</v>
      </c>
    </row>
    <row r="9" spans="1:13">
      <c r="A9" s="4" t="s">
        <v>568</v>
      </c>
    </row>
    <row r="10" spans="1:13">
      <c r="A10" s="3" t="s">
        <v>563</v>
      </c>
    </row>
    <row r="11" spans="1:13">
      <c r="A11" s="4" t="s">
        <v>565</v>
      </c>
      <c r="K11" s="4" t="s">
        <v>569</v>
      </c>
      <c r="L11" s="4" t="s">
        <v>570</v>
      </c>
    </row>
    <row r="12" spans="1:13">
      <c r="A12" s="4" t="s">
        <v>599</v>
      </c>
    </row>
    <row r="13" spans="1:13">
      <c r="A13" s="3" t="s">
        <v>563</v>
      </c>
    </row>
    <row r="14" spans="1:13">
      <c r="A14" s="4" t="s">
        <v>565</v>
      </c>
      <c r="K14" s="4" t="s">
        <v>433</v>
      </c>
      <c r="L14" s="4" t="s">
        <v>600</v>
      </c>
    </row>
    <row r="15" spans="1:13">
      <c r="A15" s="4" t="s">
        <v>359</v>
      </c>
    </row>
    <row r="16" spans="1:13">
      <c r="A16" s="3" t="s">
        <v>571</v>
      </c>
    </row>
    <row r="17" spans="1:13">
      <c r="A17" s="4" t="s">
        <v>572</v>
      </c>
      <c r="B17" s="6" t="n">
        <v>18500</v>
      </c>
    </row>
    <row r="18" spans="1:13">
      <c r="A18" s="4" t="s">
        <v>148</v>
      </c>
      <c r="B18" s="5" t="n">
        <v>45561</v>
      </c>
    </row>
    <row r="19" spans="1:13">
      <c r="A19" s="4" t="s">
        <v>576</v>
      </c>
      <c r="K19" s="6" t="n">
        <v>494</v>
      </c>
    </row>
    <row r="20" spans="1:13">
      <c r="A20" s="3" t="s">
        <v>577</v>
      </c>
    </row>
    <row r="21" spans="1:13">
      <c r="A21" s="4" t="s">
        <v>578</v>
      </c>
      <c r="B21" s="6" t="n">
        <v>17471</v>
      </c>
    </row>
    <row r="22" spans="1:13">
      <c r="A22" s="4" t="s">
        <v>579</v>
      </c>
      <c r="B22" s="5" t="n">
        <v>3994</v>
      </c>
    </row>
    <row r="23" spans="1:13">
      <c r="A23" s="4" t="s">
        <v>581</v>
      </c>
      <c r="B23" s="5" t="n">
        <v>21465</v>
      </c>
    </row>
    <row r="24" spans="1:13">
      <c r="A24" s="3" t="s">
        <v>563</v>
      </c>
    </row>
    <row r="25" spans="1:13">
      <c r="A25" s="4" t="s">
        <v>35</v>
      </c>
      <c r="B25" s="5" t="n">
        <v>2427</v>
      </c>
    </row>
    <row r="26" spans="1:13">
      <c r="A26" s="4" t="s">
        <v>582</v>
      </c>
      <c r="B26" s="5" t="n">
        <v>887</v>
      </c>
    </row>
    <row r="27" spans="1:13">
      <c r="A27" s="4" t="s">
        <v>192</v>
      </c>
      <c r="B27" s="5" t="n">
        <v>146</v>
      </c>
    </row>
    <row r="28" spans="1:13">
      <c r="A28" s="4" t="s">
        <v>583</v>
      </c>
      <c r="B28" s="5" t="n">
        <v>219</v>
      </c>
    </row>
    <row r="29" spans="1:13">
      <c r="A29" s="4" t="s">
        <v>44</v>
      </c>
      <c r="B29" s="5" t="n">
        <v>13477</v>
      </c>
    </row>
    <row r="30" spans="1:13">
      <c r="A30" s="4" t="s">
        <v>584</v>
      </c>
      <c r="B30" s="5" t="n">
        <v>25556</v>
      </c>
    </row>
    <row r="31" spans="1:13">
      <c r="A31" s="4" t="s">
        <v>54</v>
      </c>
      <c r="B31" s="5" t="n">
        <v>-3833</v>
      </c>
    </row>
    <row r="32" spans="1:13">
      <c r="A32" s="4" t="s">
        <v>601</v>
      </c>
      <c r="B32" s="5" t="n">
        <v>-112</v>
      </c>
    </row>
    <row r="33" spans="1:13">
      <c r="A33" s="4" t="s">
        <v>60</v>
      </c>
      <c r="B33" s="5" t="n">
        <v>-146</v>
      </c>
    </row>
    <row r="34" spans="1:13">
      <c r="A34" s="4" t="s">
        <v>586</v>
      </c>
      <c r="B34" s="6" t="n">
        <v>21465</v>
      </c>
    </row>
    <row r="35" spans="1:13">
      <c r="A35" s="4" t="s">
        <v>565</v>
      </c>
      <c r="B35" s="4" t="s">
        <v>602</v>
      </c>
    </row>
    <row r="36" spans="1:13">
      <c r="A36" s="4" t="s">
        <v>86</v>
      </c>
      <c r="K36" s="6" t="n">
        <v>4528</v>
      </c>
    </row>
    <row r="37" spans="1:13">
      <c r="A37" s="4" t="s">
        <v>603</v>
      </c>
      <c r="K37" s="4" t="s">
        <v>604</v>
      </c>
    </row>
    <row r="38" spans="1:13">
      <c r="A38" s="4" t="s">
        <v>498</v>
      </c>
      <c r="K38" s="6" t="n">
        <v>1291</v>
      </c>
    </row>
    <row r="39" spans="1:13">
      <c r="A39" s="4" t="s">
        <v>605</v>
      </c>
    </row>
    <row r="40" spans="1:13">
      <c r="A40" s="3" t="s">
        <v>563</v>
      </c>
    </row>
    <row r="41" spans="1:13">
      <c r="A41" s="4" t="s">
        <v>592</v>
      </c>
      <c r="B41" s="6" t="n">
        <v>300</v>
      </c>
    </row>
    <row r="42" spans="1:13">
      <c r="A42" s="4" t="s">
        <v>565</v>
      </c>
      <c r="B42" s="4" t="s">
        <v>431</v>
      </c>
    </row>
    <row r="43" spans="1:13">
      <c r="A43" s="4" t="s">
        <v>606</v>
      </c>
    </row>
    <row r="44" spans="1:13">
      <c r="A44" s="3" t="s">
        <v>563</v>
      </c>
    </row>
    <row r="45" spans="1:13">
      <c r="A45" s="4" t="s">
        <v>592</v>
      </c>
      <c r="B45" s="6" t="n">
        <v>2300</v>
      </c>
    </row>
    <row r="46" spans="1:13">
      <c r="A46" s="4" t="s">
        <v>565</v>
      </c>
      <c r="B46" s="4" t="s">
        <v>607</v>
      </c>
    </row>
    <row r="47" spans="1:13">
      <c r="A47" s="4" t="s">
        <v>608</v>
      </c>
    </row>
    <row r="48" spans="1:13">
      <c r="A48" s="3" t="s">
        <v>563</v>
      </c>
    </row>
    <row r="49" spans="1:13">
      <c r="A49" s="4" t="s">
        <v>592</v>
      </c>
      <c r="B49" s="6" t="n">
        <v>4500</v>
      </c>
    </row>
    <row r="50" spans="1:13">
      <c r="A50" s="4" t="s">
        <v>565</v>
      </c>
      <c r="B50" s="4" t="s">
        <v>609</v>
      </c>
    </row>
    <row r="51" spans="1:13">
      <c r="A51" s="4" t="s">
        <v>610</v>
      </c>
    </row>
    <row r="52" spans="1:13">
      <c r="A52" s="3" t="s">
        <v>563</v>
      </c>
    </row>
    <row r="53" spans="1:13">
      <c r="A53" s="4" t="s">
        <v>592</v>
      </c>
      <c r="B53" s="6" t="n">
        <v>1300</v>
      </c>
    </row>
    <row r="54" spans="1:13">
      <c r="A54" s="4" t="s">
        <v>565</v>
      </c>
      <c r="B54" s="4" t="s">
        <v>4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26"/>
    <col customWidth="1" max="13" min="13" width="14"/>
  </cols>
  <sheetData>
    <row r="1" spans="1:13">
      <c r="A1" s="1" t="s">
        <v>611</v>
      </c>
      <c r="B1" s="2" t="s">
        <v>612</v>
      </c>
      <c r="C1" s="2" t="s">
        <v>2</v>
      </c>
      <c r="D1" s="2" t="s">
        <v>492</v>
      </c>
      <c r="E1" s="2" t="s">
        <v>4</v>
      </c>
      <c r="F1" s="2" t="s">
        <v>493</v>
      </c>
      <c r="G1" s="2" t="s">
        <v>33</v>
      </c>
      <c r="H1" s="2" t="s">
        <v>494</v>
      </c>
      <c r="I1" s="2" t="s">
        <v>495</v>
      </c>
      <c r="J1" s="2" t="s">
        <v>496</v>
      </c>
      <c r="K1" s="2" t="s">
        <v>2</v>
      </c>
      <c r="L1" s="2" t="s">
        <v>33</v>
      </c>
      <c r="M1" s="2" t="s">
        <v>84</v>
      </c>
    </row>
    <row r="2" spans="1:13">
      <c r="A2" s="3" t="s">
        <v>563</v>
      </c>
    </row>
    <row r="3" spans="1:13">
      <c r="A3" s="4" t="s">
        <v>44</v>
      </c>
      <c r="C3" s="6" t="n">
        <v>108213</v>
      </c>
      <c r="G3" s="6" t="n">
        <v>74613</v>
      </c>
      <c r="K3" s="6" t="n">
        <v>108213</v>
      </c>
      <c r="L3" s="6" t="n">
        <v>74613</v>
      </c>
      <c r="M3" s="6" t="n">
        <v>21686</v>
      </c>
    </row>
    <row r="4" spans="1:13">
      <c r="A4" s="4" t="s">
        <v>86</v>
      </c>
      <c r="C4" s="6" t="n">
        <v>57310</v>
      </c>
      <c r="D4" s="6" t="n">
        <v>54418</v>
      </c>
      <c r="E4" s="6" t="n">
        <v>48598</v>
      </c>
      <c r="F4" s="6" t="n">
        <v>43944</v>
      </c>
      <c r="G4" s="6" t="n">
        <v>43340</v>
      </c>
      <c r="H4" s="6" t="n">
        <v>32731</v>
      </c>
      <c r="I4" s="6" t="n">
        <v>29437</v>
      </c>
      <c r="J4" s="6" t="n">
        <v>27977</v>
      </c>
      <c r="K4" s="5" t="n">
        <v>204270</v>
      </c>
      <c r="L4" s="5" t="n">
        <v>133485</v>
      </c>
      <c r="M4" s="5" t="n">
        <v>94791</v>
      </c>
    </row>
    <row r="5" spans="1:13">
      <c r="A5" s="4" t="s">
        <v>498</v>
      </c>
      <c r="K5" s="6" t="n">
        <v>-47269</v>
      </c>
      <c r="L5" s="6" t="n">
        <v>12791</v>
      </c>
      <c r="M5" s="6" t="n">
        <v>-5521</v>
      </c>
    </row>
    <row r="6" spans="1:13">
      <c r="A6" s="4" t="s">
        <v>564</v>
      </c>
    </row>
    <row r="7" spans="1:13">
      <c r="A7" s="3" t="s">
        <v>563</v>
      </c>
    </row>
    <row r="8" spans="1:13">
      <c r="A8" s="4" t="s">
        <v>565</v>
      </c>
      <c r="K8" s="4" t="s">
        <v>566</v>
      </c>
      <c r="L8" s="4" t="s">
        <v>567</v>
      </c>
    </row>
    <row r="9" spans="1:13">
      <c r="A9" s="4" t="s">
        <v>599</v>
      </c>
    </row>
    <row r="10" spans="1:13">
      <c r="A10" s="3" t="s">
        <v>563</v>
      </c>
    </row>
    <row r="11" spans="1:13">
      <c r="A11" s="4" t="s">
        <v>565</v>
      </c>
      <c r="K11" s="4" t="s">
        <v>433</v>
      </c>
      <c r="L11" s="4" t="s">
        <v>600</v>
      </c>
    </row>
    <row r="12" spans="1:13">
      <c r="A12" s="4" t="s">
        <v>362</v>
      </c>
    </row>
    <row r="13" spans="1:13">
      <c r="A13" s="3" t="s">
        <v>571</v>
      </c>
    </row>
    <row r="14" spans="1:13">
      <c r="A14" s="4" t="s">
        <v>572</v>
      </c>
      <c r="B14" s="6" t="n">
        <v>7719</v>
      </c>
    </row>
    <row r="15" spans="1:13">
      <c r="A15" s="4" t="s">
        <v>576</v>
      </c>
      <c r="K15" s="6" t="n">
        <v>271</v>
      </c>
    </row>
    <row r="16" spans="1:13">
      <c r="A16" s="4" t="s">
        <v>52</v>
      </c>
      <c r="B16" s="5" t="n">
        <v>1620</v>
      </c>
    </row>
    <row r="17" spans="1:13">
      <c r="A17" s="3" t="s">
        <v>577</v>
      </c>
    </row>
    <row r="18" spans="1:13">
      <c r="A18" s="4" t="s">
        <v>578</v>
      </c>
      <c r="B18" s="5" t="n">
        <v>7563</v>
      </c>
    </row>
    <row r="19" spans="1:13">
      <c r="A19" s="4" t="s">
        <v>580</v>
      </c>
      <c r="B19" s="5" t="n">
        <v>1620</v>
      </c>
    </row>
    <row r="20" spans="1:13">
      <c r="A20" s="4" t="s">
        <v>581</v>
      </c>
      <c r="B20" s="5" t="n">
        <v>9183</v>
      </c>
    </row>
    <row r="21" spans="1:13">
      <c r="A21" s="3" t="s">
        <v>563</v>
      </c>
    </row>
    <row r="22" spans="1:13">
      <c r="A22" s="4" t="s">
        <v>35</v>
      </c>
      <c r="B22" s="5" t="n">
        <v>606</v>
      </c>
    </row>
    <row r="23" spans="1:13">
      <c r="A23" s="4" t="s">
        <v>583</v>
      </c>
      <c r="B23" s="5" t="n">
        <v>84</v>
      </c>
    </row>
    <row r="24" spans="1:13">
      <c r="A24" s="4" t="s">
        <v>44</v>
      </c>
      <c r="B24" s="5" t="n">
        <v>3559</v>
      </c>
    </row>
    <row r="25" spans="1:13">
      <c r="A25" s="4" t="s">
        <v>584</v>
      </c>
      <c r="B25" s="5" t="n">
        <v>9809</v>
      </c>
    </row>
    <row r="26" spans="1:13">
      <c r="A26" s="4" t="s">
        <v>54</v>
      </c>
      <c r="B26" s="5" t="n">
        <v>-626</v>
      </c>
    </row>
    <row r="27" spans="1:13">
      <c r="A27" s="4" t="s">
        <v>586</v>
      </c>
      <c r="B27" s="6" t="n">
        <v>9183</v>
      </c>
    </row>
    <row r="28" spans="1:13">
      <c r="A28" s="4" t="s">
        <v>565</v>
      </c>
      <c r="B28" s="4" t="s">
        <v>613</v>
      </c>
    </row>
    <row r="29" spans="1:13">
      <c r="A29" s="4" t="s">
        <v>86</v>
      </c>
      <c r="K29" s="6" t="n">
        <v>5801</v>
      </c>
    </row>
    <row r="30" spans="1:13">
      <c r="A30" s="4" t="s">
        <v>603</v>
      </c>
      <c r="K30" s="4" t="s">
        <v>604</v>
      </c>
    </row>
    <row r="31" spans="1:13">
      <c r="A31" s="4" t="s">
        <v>498</v>
      </c>
      <c r="K31" s="6" t="n">
        <v>524</v>
      </c>
    </row>
    <row r="32" spans="1:13">
      <c r="A32" s="4" t="s">
        <v>614</v>
      </c>
    </row>
    <row r="33" spans="1:13">
      <c r="A33" s="3" t="s">
        <v>577</v>
      </c>
    </row>
    <row r="34" spans="1:13">
      <c r="A34" s="4" t="s">
        <v>581</v>
      </c>
      <c r="B34" s="6" t="n">
        <v>10000</v>
      </c>
    </row>
    <row r="35" spans="1:13">
      <c r="A35" s="4" t="s">
        <v>615</v>
      </c>
    </row>
    <row r="36" spans="1:13">
      <c r="A36" s="3" t="s">
        <v>563</v>
      </c>
    </row>
    <row r="37" spans="1:13">
      <c r="A37" s="4" t="s">
        <v>592</v>
      </c>
      <c r="B37" s="6" t="n">
        <v>290</v>
      </c>
    </row>
    <row r="38" spans="1:13">
      <c r="A38" s="4" t="s">
        <v>565</v>
      </c>
      <c r="B38" s="4" t="s">
        <v>616</v>
      </c>
    </row>
    <row r="39" spans="1:13">
      <c r="A39" s="4" t="s">
        <v>617</v>
      </c>
    </row>
    <row r="40" spans="1:13">
      <c r="A40" s="3" t="s">
        <v>563</v>
      </c>
    </row>
    <row r="41" spans="1:13">
      <c r="A41" s="4" t="s">
        <v>592</v>
      </c>
      <c r="B41" s="6" t="n">
        <v>5220</v>
      </c>
    </row>
    <row r="42" spans="1:13">
      <c r="A42" s="4" t="s">
        <v>565</v>
      </c>
      <c r="B42" s="4" t="s">
        <v>618</v>
      </c>
    </row>
    <row r="43" spans="1:13">
      <c r="A43" s="4" t="s">
        <v>619</v>
      </c>
    </row>
    <row r="44" spans="1:13">
      <c r="A44" s="3" t="s">
        <v>563</v>
      </c>
    </row>
    <row r="45" spans="1:13">
      <c r="A45" s="4" t="s">
        <v>592</v>
      </c>
      <c r="B45" s="6" t="n">
        <v>50</v>
      </c>
    </row>
    <row r="46" spans="1:13">
      <c r="A46" s="4" t="s">
        <v>565</v>
      </c>
      <c r="B46" s="4" t="s">
        <v>4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26"/>
    <col customWidth="1" max="13" min="13" width="14"/>
  </cols>
  <sheetData>
    <row r="1" spans="1:13">
      <c r="A1" s="1" t="s">
        <v>620</v>
      </c>
      <c r="B1" s="2" t="s">
        <v>621</v>
      </c>
      <c r="C1" s="2" t="s">
        <v>2</v>
      </c>
      <c r="D1" s="2" t="s">
        <v>492</v>
      </c>
      <c r="E1" s="2" t="s">
        <v>4</v>
      </c>
      <c r="F1" s="2" t="s">
        <v>493</v>
      </c>
      <c r="G1" s="2" t="s">
        <v>33</v>
      </c>
      <c r="H1" s="2" t="s">
        <v>494</v>
      </c>
      <c r="I1" s="2" t="s">
        <v>495</v>
      </c>
      <c r="J1" s="2" t="s">
        <v>496</v>
      </c>
      <c r="K1" s="2" t="s">
        <v>2</v>
      </c>
      <c r="L1" s="2" t="s">
        <v>33</v>
      </c>
      <c r="M1" s="2" t="s">
        <v>84</v>
      </c>
    </row>
    <row r="2" spans="1:13">
      <c r="A2" s="3" t="s">
        <v>563</v>
      </c>
    </row>
    <row r="3" spans="1:13">
      <c r="A3" s="4" t="s">
        <v>44</v>
      </c>
      <c r="C3" s="6" t="n">
        <v>108213</v>
      </c>
      <c r="G3" s="6" t="n">
        <v>74613</v>
      </c>
      <c r="K3" s="6" t="n">
        <v>108213</v>
      </c>
      <c r="L3" s="6" t="n">
        <v>74613</v>
      </c>
      <c r="M3" s="6" t="n">
        <v>21686</v>
      </c>
    </row>
    <row r="4" spans="1:13">
      <c r="A4" s="4" t="s">
        <v>86</v>
      </c>
      <c r="C4" s="5" t="n">
        <v>57310</v>
      </c>
      <c r="D4" s="6" t="n">
        <v>54418</v>
      </c>
      <c r="E4" s="6" t="n">
        <v>48598</v>
      </c>
      <c r="F4" s="6" t="n">
        <v>43944</v>
      </c>
      <c r="G4" s="5" t="n">
        <v>43340</v>
      </c>
      <c r="H4" s="6" t="n">
        <v>32731</v>
      </c>
      <c r="I4" s="6" t="n">
        <v>29437</v>
      </c>
      <c r="J4" s="6" t="n">
        <v>27977</v>
      </c>
      <c r="K4" s="5" t="n">
        <v>204270</v>
      </c>
      <c r="L4" s="5" t="n">
        <v>133485</v>
      </c>
      <c r="M4" s="5" t="n">
        <v>94791</v>
      </c>
    </row>
    <row r="5" spans="1:13">
      <c r="A5" s="4" t="s">
        <v>104</v>
      </c>
      <c r="K5" s="6" t="n">
        <v>-47269</v>
      </c>
      <c r="L5" s="6" t="n">
        <v>12791</v>
      </c>
      <c r="M5" s="6" t="n">
        <v>-5521</v>
      </c>
    </row>
    <row r="6" spans="1:13">
      <c r="A6" s="4" t="s">
        <v>564</v>
      </c>
    </row>
    <row r="7" spans="1:13">
      <c r="A7" s="3" t="s">
        <v>563</v>
      </c>
    </row>
    <row r="8" spans="1:13">
      <c r="A8" s="4" t="s">
        <v>565</v>
      </c>
      <c r="K8" s="4" t="s">
        <v>566</v>
      </c>
      <c r="L8" s="4" t="s">
        <v>567</v>
      </c>
    </row>
    <row r="9" spans="1:13">
      <c r="A9" s="4" t="s">
        <v>568</v>
      </c>
    </row>
    <row r="10" spans="1:13">
      <c r="A10" s="3" t="s">
        <v>563</v>
      </c>
    </row>
    <row r="11" spans="1:13">
      <c r="A11" s="4" t="s">
        <v>565</v>
      </c>
      <c r="K11" s="4" t="s">
        <v>569</v>
      </c>
      <c r="L11" s="4" t="s">
        <v>570</v>
      </c>
    </row>
    <row r="12" spans="1:13">
      <c r="A12" s="4" t="s">
        <v>599</v>
      </c>
    </row>
    <row r="13" spans="1:13">
      <c r="A13" s="3" t="s">
        <v>563</v>
      </c>
    </row>
    <row r="14" spans="1:13">
      <c r="A14" s="4" t="s">
        <v>565</v>
      </c>
      <c r="K14" s="4" t="s">
        <v>433</v>
      </c>
      <c r="L14" s="4" t="s">
        <v>600</v>
      </c>
    </row>
    <row r="15" spans="1:13">
      <c r="A15" s="4" t="s">
        <v>365</v>
      </c>
    </row>
    <row r="16" spans="1:13">
      <c r="A16" s="3" t="s">
        <v>571</v>
      </c>
    </row>
    <row r="17" spans="1:13">
      <c r="A17" s="4" t="s">
        <v>572</v>
      </c>
      <c r="B17" s="6" t="n">
        <v>35000</v>
      </c>
    </row>
    <row r="18" spans="1:13">
      <c r="A18" s="4" t="s">
        <v>148</v>
      </c>
      <c r="B18" s="5" t="n">
        <v>520821</v>
      </c>
    </row>
    <row r="19" spans="1:13">
      <c r="A19" s="4" t="s">
        <v>573</v>
      </c>
      <c r="B19" s="4" t="s">
        <v>574</v>
      </c>
    </row>
    <row r="20" spans="1:13">
      <c r="A20" s="4" t="s">
        <v>575</v>
      </c>
      <c r="B20" s="4" t="s">
        <v>574</v>
      </c>
    </row>
    <row r="21" spans="1:13">
      <c r="A21" s="4" t="s">
        <v>622</v>
      </c>
      <c r="B21" s="6" t="n">
        <v>130000</v>
      </c>
    </row>
    <row r="22" spans="1:13">
      <c r="A22" s="4" t="s">
        <v>623</v>
      </c>
      <c r="L22" s="6" t="n">
        <v>0</v>
      </c>
    </row>
    <row r="23" spans="1:13">
      <c r="A23" s="4" t="s">
        <v>624</v>
      </c>
      <c r="C23" s="5" t="n">
        <v>85000</v>
      </c>
      <c r="K23" s="6" t="n">
        <v>85000</v>
      </c>
    </row>
    <row r="24" spans="1:13">
      <c r="A24" s="4" t="s">
        <v>625</v>
      </c>
      <c r="K24" s="5" t="n">
        <v>42500</v>
      </c>
    </row>
    <row r="25" spans="1:13">
      <c r="A25" s="4" t="s">
        <v>626</v>
      </c>
      <c r="C25" s="5" t="n">
        <v>81692</v>
      </c>
      <c r="K25" s="5" t="n">
        <v>81692</v>
      </c>
    </row>
    <row r="26" spans="1:13">
      <c r="A26" s="4" t="s">
        <v>627</v>
      </c>
      <c r="C26" s="6" t="n">
        <v>39774</v>
      </c>
      <c r="K26" s="5" t="n">
        <v>39774</v>
      </c>
    </row>
    <row r="27" spans="1:13">
      <c r="A27" s="4" t="s">
        <v>576</v>
      </c>
      <c r="K27" s="5" t="n">
        <v>77</v>
      </c>
      <c r="L27" s="5" t="n">
        <v>1015</v>
      </c>
    </row>
    <row r="28" spans="1:13">
      <c r="A28" s="4" t="s">
        <v>52</v>
      </c>
      <c r="B28" s="5" t="n">
        <v>38092</v>
      </c>
    </row>
    <row r="29" spans="1:13">
      <c r="A29" s="4" t="s">
        <v>628</v>
      </c>
      <c r="G29" s="6" t="n">
        <v>31789</v>
      </c>
      <c r="L29" s="6" t="n">
        <v>31789</v>
      </c>
    </row>
    <row r="30" spans="1:13">
      <c r="A30" s="3" t="s">
        <v>577</v>
      </c>
    </row>
    <row r="31" spans="1:13">
      <c r="A31" s="4" t="s">
        <v>629</v>
      </c>
      <c r="B31" s="5" t="n">
        <v>34492</v>
      </c>
    </row>
    <row r="32" spans="1:13">
      <c r="A32" s="4" t="s">
        <v>579</v>
      </c>
      <c r="B32" s="5" t="n">
        <v>11541</v>
      </c>
    </row>
    <row r="33" spans="1:13">
      <c r="A33" s="4" t="s">
        <v>580</v>
      </c>
      <c r="B33" s="5" t="n">
        <v>38092</v>
      </c>
    </row>
    <row r="34" spans="1:13">
      <c r="A34" s="4" t="s">
        <v>581</v>
      </c>
      <c r="B34" s="5" t="n">
        <v>84125</v>
      </c>
    </row>
    <row r="35" spans="1:13">
      <c r="A35" s="3" t="s">
        <v>563</v>
      </c>
    </row>
    <row r="36" spans="1:13">
      <c r="A36" s="4" t="s">
        <v>35</v>
      </c>
      <c r="B36" s="5" t="n">
        <v>218</v>
      </c>
    </row>
    <row r="37" spans="1:13">
      <c r="A37" s="4" t="s">
        <v>582</v>
      </c>
      <c r="B37" s="5" t="n">
        <v>8309</v>
      </c>
    </row>
    <row r="38" spans="1:13">
      <c r="A38" s="4" t="s">
        <v>192</v>
      </c>
      <c r="B38" s="5" t="n">
        <v>1056</v>
      </c>
    </row>
    <row r="39" spans="1:13">
      <c r="A39" s="4" t="s">
        <v>583</v>
      </c>
      <c r="B39" s="5" t="n">
        <v>1419</v>
      </c>
    </row>
    <row r="40" spans="1:13">
      <c r="A40" s="4" t="s">
        <v>48</v>
      </c>
      <c r="B40" s="5" t="n">
        <v>127</v>
      </c>
    </row>
    <row r="41" spans="1:13">
      <c r="A41" s="4" t="s">
        <v>44</v>
      </c>
      <c r="B41" s="5" t="n">
        <v>52507</v>
      </c>
    </row>
    <row r="42" spans="1:13">
      <c r="A42" s="4" t="s">
        <v>584</v>
      </c>
      <c r="B42" s="5" t="n">
        <v>106720</v>
      </c>
    </row>
    <row r="43" spans="1:13">
      <c r="A43" s="4" t="s">
        <v>54</v>
      </c>
      <c r="B43" s="5" t="n">
        <v>-3819</v>
      </c>
    </row>
    <row r="44" spans="1:13">
      <c r="A44" s="4" t="s">
        <v>601</v>
      </c>
      <c r="B44" s="5" t="n">
        <v>-8868</v>
      </c>
    </row>
    <row r="45" spans="1:13">
      <c r="A45" s="4" t="s">
        <v>630</v>
      </c>
      <c r="B45" s="5" t="n">
        <v>-675</v>
      </c>
    </row>
    <row r="46" spans="1:13">
      <c r="A46" s="4" t="s">
        <v>585</v>
      </c>
      <c r="B46" s="5" t="n">
        <v>-9233</v>
      </c>
    </row>
    <row r="47" spans="1:13">
      <c r="A47" s="4" t="s">
        <v>586</v>
      </c>
      <c r="B47" s="6" t="n">
        <v>84125</v>
      </c>
    </row>
    <row r="48" spans="1:13">
      <c r="A48" s="4" t="s">
        <v>565</v>
      </c>
      <c r="B48" s="4" t="s">
        <v>631</v>
      </c>
    </row>
    <row r="49" spans="1:13">
      <c r="A49" s="4" t="s">
        <v>86</v>
      </c>
      <c r="K49" s="6" t="n">
        <v>12119</v>
      </c>
    </row>
    <row r="50" spans="1:13">
      <c r="A50" s="4" t="s">
        <v>603</v>
      </c>
      <c r="K50" s="4" t="s">
        <v>604</v>
      </c>
    </row>
    <row r="51" spans="1:13">
      <c r="A51" s="4" t="s">
        <v>104</v>
      </c>
      <c r="K51" s="6" t="n">
        <v>3736</v>
      </c>
    </row>
    <row r="52" spans="1:13">
      <c r="A52" s="4" t="s">
        <v>632</v>
      </c>
    </row>
    <row r="53" spans="1:13">
      <c r="A53" s="3" t="s">
        <v>571</v>
      </c>
    </row>
    <row r="54" spans="1:13">
      <c r="A54" s="4" t="s">
        <v>572</v>
      </c>
      <c r="B54" s="6" t="n">
        <v>35000</v>
      </c>
    </row>
    <row r="55" spans="1:13">
      <c r="A55" s="4" t="s">
        <v>633</v>
      </c>
    </row>
    <row r="56" spans="1:13">
      <c r="A56" s="3" t="s">
        <v>563</v>
      </c>
    </row>
    <row r="57" spans="1:13">
      <c r="A57" s="4" t="s">
        <v>592</v>
      </c>
      <c r="B57" s="6" t="n">
        <v>4776</v>
      </c>
    </row>
    <row r="58" spans="1:13">
      <c r="A58" s="4" t="s">
        <v>565</v>
      </c>
      <c r="B58" s="4" t="s">
        <v>618</v>
      </c>
    </row>
    <row r="59" spans="1:13">
      <c r="A59" s="4" t="s">
        <v>634</v>
      </c>
    </row>
    <row r="60" spans="1:13">
      <c r="A60" s="3" t="s">
        <v>563</v>
      </c>
    </row>
    <row r="61" spans="1:13">
      <c r="A61" s="4" t="s">
        <v>592</v>
      </c>
      <c r="B61" s="6" t="n">
        <v>13291</v>
      </c>
    </row>
    <row r="62" spans="1:13">
      <c r="A62" s="4" t="s">
        <v>565</v>
      </c>
      <c r="B62" s="4" t="s">
        <v>635</v>
      </c>
    </row>
    <row r="63" spans="1:13">
      <c r="A63" s="4" t="s">
        <v>636</v>
      </c>
    </row>
    <row r="64" spans="1:13">
      <c r="A64" s="3" t="s">
        <v>563</v>
      </c>
    </row>
    <row r="65" spans="1:13">
      <c r="A65" s="4" t="s">
        <v>592</v>
      </c>
      <c r="B65" s="6" t="n">
        <v>20265</v>
      </c>
    </row>
    <row r="66" spans="1:13">
      <c r="A66" s="4" t="s">
        <v>565</v>
      </c>
      <c r="B66" s="4" t="s">
        <v>637</v>
      </c>
    </row>
    <row r="67" spans="1:13">
      <c r="A67" s="4" t="s">
        <v>638</v>
      </c>
    </row>
    <row r="68" spans="1:13">
      <c r="A68" s="3" t="s">
        <v>563</v>
      </c>
    </row>
    <row r="69" spans="1:13">
      <c r="A69" s="4" t="s">
        <v>592</v>
      </c>
      <c r="B69" s="6" t="n">
        <v>4752</v>
      </c>
    </row>
    <row r="70" spans="1:13">
      <c r="A70" s="4" t="s">
        <v>565</v>
      </c>
      <c r="B70" s="4" t="s">
        <v>4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3</v>
      </c>
      <c r="D2" s="2" t="s">
        <v>84</v>
      </c>
    </row>
    <row r="3" spans="1:4">
      <c r="A3" s="3" t="s">
        <v>182</v>
      </c>
    </row>
    <row r="4" spans="1:4">
      <c r="A4" s="4" t="s">
        <v>104</v>
      </c>
      <c r="B4" s="6" t="n">
        <v>-47269</v>
      </c>
      <c r="C4" s="6" t="n">
        <v>12791</v>
      </c>
      <c r="D4" s="6" t="n">
        <v>-5521</v>
      </c>
    </row>
    <row r="5" spans="1:4">
      <c r="A5" s="3" t="s">
        <v>183</v>
      </c>
    </row>
    <row r="6" spans="1:4">
      <c r="A6" s="4" t="s">
        <v>94</v>
      </c>
      <c r="B6" s="5" t="n">
        <v>16802</v>
      </c>
      <c r="C6" s="5" t="n">
        <v>9512</v>
      </c>
      <c r="D6" s="5" t="n">
        <v>5115</v>
      </c>
    </row>
    <row r="7" spans="1:4">
      <c r="A7" s="4" t="s">
        <v>184</v>
      </c>
      <c r="B7" s="5" t="n">
        <v>103</v>
      </c>
      <c r="C7" s="5" t="n">
        <v>92</v>
      </c>
      <c r="D7" s="5" t="n">
        <v>1279</v>
      </c>
    </row>
    <row r="8" spans="1:4">
      <c r="A8" s="4" t="s">
        <v>185</v>
      </c>
      <c r="D8" s="5" t="n">
        <v>-3893</v>
      </c>
    </row>
    <row r="9" spans="1:4">
      <c r="A9" s="4" t="s">
        <v>186</v>
      </c>
      <c r="B9" s="5" t="n">
        <v>-3648</v>
      </c>
      <c r="C9" s="5" t="n">
        <v>-9467</v>
      </c>
      <c r="D9" s="5" t="n">
        <v>498</v>
      </c>
    </row>
    <row r="10" spans="1:4">
      <c r="A10" s="4" t="s">
        <v>187</v>
      </c>
      <c r="B10" s="5" t="n">
        <v>10361</v>
      </c>
      <c r="C10" s="5" t="n">
        <v>8752</v>
      </c>
      <c r="D10" s="5" t="n">
        <v>4250</v>
      </c>
    </row>
    <row r="11" spans="1:4">
      <c r="A11" s="4" t="s">
        <v>98</v>
      </c>
      <c r="D11" s="5" t="n">
        <v>-639</v>
      </c>
    </row>
    <row r="12" spans="1:4">
      <c r="A12" s="4" t="s">
        <v>188</v>
      </c>
      <c r="B12" s="5" t="n">
        <v>49468</v>
      </c>
      <c r="C12" s="5" t="n">
        <v>-6173</v>
      </c>
      <c r="D12" s="5" t="n">
        <v>-338</v>
      </c>
    </row>
    <row r="13" spans="1:4">
      <c r="A13" s="4" t="s">
        <v>189</v>
      </c>
      <c r="D13" s="5" t="n">
        <v>55</v>
      </c>
    </row>
    <row r="14" spans="1:4">
      <c r="A14" s="4" t="s">
        <v>100</v>
      </c>
      <c r="D14" s="5" t="n">
        <v>6411</v>
      </c>
    </row>
    <row r="15" spans="1:4">
      <c r="A15" s="4" t="s">
        <v>190</v>
      </c>
      <c r="B15" s="5" t="n">
        <v>51</v>
      </c>
      <c r="C15" s="5" t="n">
        <v>18</v>
      </c>
    </row>
    <row r="16" spans="1:4">
      <c r="A16" s="3" t="s">
        <v>191</v>
      </c>
    </row>
    <row r="17" spans="1:4">
      <c r="A17" s="4" t="s">
        <v>37</v>
      </c>
      <c r="B17" s="5" t="n">
        <v>-9456</v>
      </c>
      <c r="C17" s="5" t="n">
        <v>-1765</v>
      </c>
      <c r="D17" s="5" t="n">
        <v>-756</v>
      </c>
    </row>
    <row r="18" spans="1:4">
      <c r="A18" s="4" t="s">
        <v>38</v>
      </c>
      <c r="B18" s="5" t="n">
        <v>-799</v>
      </c>
      <c r="C18" s="5" t="n">
        <v>116</v>
      </c>
      <c r="D18" s="5" t="n">
        <v>-607</v>
      </c>
    </row>
    <row r="19" spans="1:4">
      <c r="A19" s="4" t="s">
        <v>192</v>
      </c>
      <c r="B19" s="5" t="n">
        <v>-1651</v>
      </c>
      <c r="C19" s="5" t="n">
        <v>295</v>
      </c>
      <c r="D19" s="5" t="n">
        <v>-783</v>
      </c>
    </row>
    <row r="20" spans="1:4">
      <c r="A20" s="4" t="s">
        <v>48</v>
      </c>
      <c r="B20" s="5" t="n">
        <v>-460</v>
      </c>
      <c r="C20" s="5" t="n">
        <v>-187</v>
      </c>
      <c r="D20" s="5" t="n">
        <v>1</v>
      </c>
    </row>
    <row r="21" spans="1:4">
      <c r="A21" s="4" t="s">
        <v>53</v>
      </c>
      <c r="B21" s="5" t="n">
        <v>-778</v>
      </c>
      <c r="C21" s="5" t="n">
        <v>1288</v>
      </c>
      <c r="D21" s="5" t="n">
        <v>665</v>
      </c>
    </row>
    <row r="22" spans="1:4">
      <c r="A22" s="4" t="s">
        <v>54</v>
      </c>
      <c r="B22" s="5" t="n">
        <v>2599</v>
      </c>
      <c r="C22" s="5" t="n">
        <v>2626</v>
      </c>
      <c r="D22" s="5" t="n">
        <v>-1168</v>
      </c>
    </row>
    <row r="23" spans="1:4">
      <c r="A23" s="4" t="s">
        <v>60</v>
      </c>
      <c r="B23" s="5" t="n">
        <v>507</v>
      </c>
      <c r="C23" s="5" t="n">
        <v>410</v>
      </c>
      <c r="D23" s="5" t="n">
        <v>2205</v>
      </c>
    </row>
    <row r="24" spans="1:4">
      <c r="A24" s="4" t="s">
        <v>193</v>
      </c>
      <c r="B24" s="5" t="n">
        <v>15830</v>
      </c>
      <c r="C24" s="5" t="n">
        <v>18308</v>
      </c>
      <c r="D24" s="5" t="n">
        <v>6774</v>
      </c>
    </row>
    <row r="25" spans="1:4">
      <c r="A25" s="3" t="s">
        <v>194</v>
      </c>
    </row>
    <row r="26" spans="1:4">
      <c r="A26" s="4" t="s">
        <v>195</v>
      </c>
      <c r="B26" s="5" t="n">
        <v>-4988</v>
      </c>
      <c r="C26" s="5" t="n">
        <v>-3303</v>
      </c>
      <c r="D26" s="5" t="n">
        <v>-3813</v>
      </c>
    </row>
    <row r="27" spans="1:4">
      <c r="A27" s="4" t="s">
        <v>196</v>
      </c>
      <c r="B27" s="5" t="n">
        <v>-5558</v>
      </c>
      <c r="C27" s="5" t="n">
        <v>-3314</v>
      </c>
      <c r="D27" s="5" t="n">
        <v>-1854</v>
      </c>
    </row>
    <row r="28" spans="1:4">
      <c r="A28" s="4" t="s">
        <v>197</v>
      </c>
      <c r="B28" s="5" t="n">
        <v>-30</v>
      </c>
      <c r="D28" s="5" t="n">
        <v>-29</v>
      </c>
    </row>
    <row r="29" spans="1:4">
      <c r="A29" s="4" t="s">
        <v>198</v>
      </c>
      <c r="B29" s="5" t="n">
        <v>-1000</v>
      </c>
    </row>
    <row r="30" spans="1:4">
      <c r="A30" s="4" t="s">
        <v>199</v>
      </c>
      <c r="B30" s="5" t="n">
        <v>-32232</v>
      </c>
      <c r="C30" s="5" t="n">
        <v>-34451</v>
      </c>
      <c r="D30" s="5" t="n">
        <v>-5400</v>
      </c>
    </row>
    <row r="31" spans="1:4">
      <c r="A31" s="4" t="s">
        <v>200</v>
      </c>
      <c r="B31" s="5" t="n">
        <v>-43808</v>
      </c>
      <c r="C31" s="5" t="n">
        <v>-41068</v>
      </c>
      <c r="D31" s="5" t="n">
        <v>-11096</v>
      </c>
    </row>
    <row r="32" spans="1:4">
      <c r="A32" s="3" t="s">
        <v>201</v>
      </c>
    </row>
    <row r="33" spans="1:4">
      <c r="A33" s="4" t="s">
        <v>202</v>
      </c>
      <c r="B33" s="5" t="n">
        <v>-2866</v>
      </c>
      <c r="C33" s="5" t="n">
        <v>-959</v>
      </c>
    </row>
    <row r="34" spans="1:4">
      <c r="A34" s="4" t="s">
        <v>203</v>
      </c>
      <c r="B34" s="5" t="n">
        <v>3523</v>
      </c>
      <c r="C34" s="5" t="n">
        <v>480</v>
      </c>
      <c r="D34" s="5" t="n">
        <v>153</v>
      </c>
    </row>
    <row r="35" spans="1:4">
      <c r="A35" s="4" t="s">
        <v>204</v>
      </c>
      <c r="B35" s="5" t="n">
        <v>156</v>
      </c>
    </row>
    <row r="36" spans="1:4">
      <c r="A36" s="4" t="s">
        <v>205</v>
      </c>
      <c r="C36" s="5" t="n">
        <v>-2123</v>
      </c>
    </row>
    <row r="37" spans="1:4">
      <c r="A37" s="4" t="s">
        <v>206</v>
      </c>
      <c r="B37" s="5" t="n">
        <v>-175</v>
      </c>
      <c r="C37" s="5" t="n">
        <v>-221</v>
      </c>
      <c r="D37" s="5" t="n">
        <v>-1521</v>
      </c>
    </row>
    <row r="38" spans="1:4">
      <c r="A38" s="4" t="s">
        <v>207</v>
      </c>
      <c r="D38" s="5" t="n">
        <v>-250</v>
      </c>
    </row>
    <row r="39" spans="1:4">
      <c r="A39" s="4" t="s">
        <v>208</v>
      </c>
      <c r="B39" s="5" t="n">
        <v>45000</v>
      </c>
      <c r="C39" s="5" t="n">
        <v>35342</v>
      </c>
      <c r="D39" s="5" t="n">
        <v>6000</v>
      </c>
    </row>
    <row r="40" spans="1:4">
      <c r="A40" s="4" t="s">
        <v>209</v>
      </c>
      <c r="C40" s="5" t="n">
        <v>-35342</v>
      </c>
      <c r="D40" s="5" t="n">
        <v>-16000</v>
      </c>
    </row>
    <row r="41" spans="1:4">
      <c r="A41" s="4" t="s">
        <v>210</v>
      </c>
      <c r="C41" s="5" t="n">
        <v>-600</v>
      </c>
      <c r="D41" s="5" t="n">
        <v>-180</v>
      </c>
    </row>
    <row r="42" spans="1:4">
      <c r="A42" s="4" t="s">
        <v>211</v>
      </c>
      <c r="D42" s="5" t="n">
        <v>-14337</v>
      </c>
    </row>
    <row r="43" spans="1:4">
      <c r="A43" s="4" t="s">
        <v>212</v>
      </c>
      <c r="B43" s="5" t="n">
        <v>-364</v>
      </c>
      <c r="C43" s="5" t="n">
        <v>-365</v>
      </c>
      <c r="D43" s="5" t="n">
        <v>-3346</v>
      </c>
    </row>
    <row r="44" spans="1:4">
      <c r="A44" s="4" t="s">
        <v>213</v>
      </c>
      <c r="B44" s="5" t="n">
        <v>-1646</v>
      </c>
      <c r="C44" s="5" t="n">
        <v>-1498</v>
      </c>
      <c r="D44" s="5" t="n">
        <v>-1895</v>
      </c>
    </row>
    <row r="45" spans="1:4">
      <c r="A45" s="4" t="s">
        <v>214</v>
      </c>
      <c r="D45" s="5" t="n">
        <v>30000</v>
      </c>
    </row>
    <row r="46" spans="1:4">
      <c r="A46" s="4" t="s">
        <v>215</v>
      </c>
      <c r="B46" s="5" t="n">
        <v>-1051</v>
      </c>
      <c r="C46" s="5" t="n">
        <v>-766</v>
      </c>
      <c r="D46" s="5" t="n">
        <v>-47369</v>
      </c>
    </row>
    <row r="47" spans="1:4">
      <c r="A47" s="4" t="s">
        <v>216</v>
      </c>
      <c r="C47" s="5" t="n">
        <v>34897</v>
      </c>
      <c r="D47" s="5" t="n">
        <v>55186</v>
      </c>
    </row>
    <row r="48" spans="1:4">
      <c r="A48" s="4" t="s">
        <v>217</v>
      </c>
      <c r="B48" s="5" t="n">
        <v>42577</v>
      </c>
      <c r="C48" s="5" t="n">
        <v>28845</v>
      </c>
      <c r="D48" s="5" t="n">
        <v>6441</v>
      </c>
    </row>
    <row r="49" spans="1:4">
      <c r="A49" s="4" t="s">
        <v>218</v>
      </c>
      <c r="B49" s="5" t="n">
        <v>14599</v>
      </c>
      <c r="C49" s="5" t="n">
        <v>6085</v>
      </c>
      <c r="D49" s="5" t="n">
        <v>2119</v>
      </c>
    </row>
    <row r="50" spans="1:4">
      <c r="A50" s="4" t="s">
        <v>219</v>
      </c>
      <c r="B50" s="5" t="n">
        <v>10430</v>
      </c>
      <c r="C50" s="5" t="n">
        <v>4345</v>
      </c>
      <c r="D50" s="5" t="n">
        <v>2226</v>
      </c>
    </row>
    <row r="51" spans="1:4">
      <c r="A51" s="4" t="s">
        <v>220</v>
      </c>
      <c r="B51" s="5" t="n">
        <v>25029</v>
      </c>
      <c r="C51" s="5" t="n">
        <v>10430</v>
      </c>
      <c r="D51" s="5" t="n">
        <v>4345</v>
      </c>
    </row>
    <row r="52" spans="1:4">
      <c r="A52" s="3" t="s">
        <v>221</v>
      </c>
    </row>
    <row r="53" spans="1:4">
      <c r="A53" s="4" t="s">
        <v>222</v>
      </c>
      <c r="B53" s="5" t="n">
        <v>442</v>
      </c>
      <c r="C53" s="5" t="n">
        <v>50</v>
      </c>
      <c r="D53" s="5" t="n">
        <v>1605</v>
      </c>
    </row>
    <row r="54" spans="1:4">
      <c r="A54" s="4" t="s">
        <v>223</v>
      </c>
      <c r="B54" s="5" t="n">
        <v>175</v>
      </c>
      <c r="C54" s="5" t="n">
        <v>540</v>
      </c>
      <c r="D54" s="5" t="n">
        <v>373</v>
      </c>
    </row>
    <row r="55" spans="1:4">
      <c r="A55" s="4" t="s">
        <v>224</v>
      </c>
      <c r="C55" s="5" t="n">
        <v>355</v>
      </c>
      <c r="D55" s="5" t="n">
        <v>132</v>
      </c>
    </row>
    <row r="56" spans="1:4">
      <c r="A56" s="4" t="s">
        <v>225</v>
      </c>
      <c r="B56" s="5" t="n">
        <v>720</v>
      </c>
      <c r="C56" s="6" t="n">
        <v>599</v>
      </c>
      <c r="D56" s="5" t="n">
        <v>8457</v>
      </c>
    </row>
    <row r="57" spans="1:4">
      <c r="A57" s="4" t="s">
        <v>226</v>
      </c>
      <c r="D57" s="6" t="n">
        <v>-2439</v>
      </c>
    </row>
    <row r="58" spans="1:4">
      <c r="A58" s="4" t="s">
        <v>227</v>
      </c>
      <c r="B58" s="6" t="n">
        <v>420</v>
      </c>
    </row>
    <row r="59" spans="1:4">
      <c r="A59" s="4" t="s">
        <v>228</v>
      </c>
      <c r="B59" s="5" t="n">
        <v>11471</v>
      </c>
      <c r="C59" s="5" t="n">
        <v>11541</v>
      </c>
      <c r="D59" s="5" t="n">
        <v>4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6"/>
    <col customWidth="1" max="10" min="10" width="26"/>
    <col customWidth="1" max="11" min="11" width="25"/>
    <col customWidth="1" max="12" min="12" width="14"/>
  </cols>
  <sheetData>
    <row r="1" spans="1:12">
      <c r="A1" s="1" t="s">
        <v>639</v>
      </c>
      <c r="B1" s="2" t="s">
        <v>640</v>
      </c>
      <c r="C1" s="2" t="s">
        <v>641</v>
      </c>
      <c r="D1" s="2" t="s">
        <v>642</v>
      </c>
      <c r="E1" s="2" t="s">
        <v>643</v>
      </c>
      <c r="F1" s="2" t="s">
        <v>644</v>
      </c>
      <c r="G1" s="2" t="s">
        <v>645</v>
      </c>
      <c r="H1" s="2" t="s">
        <v>646</v>
      </c>
      <c r="I1" s="2" t="s">
        <v>647</v>
      </c>
      <c r="J1" s="2" t="s">
        <v>2</v>
      </c>
      <c r="K1" s="2" t="s">
        <v>33</v>
      </c>
      <c r="L1" s="2" t="s">
        <v>84</v>
      </c>
    </row>
    <row r="2" spans="1:12">
      <c r="A2" s="3" t="s">
        <v>648</v>
      </c>
    </row>
    <row r="3" spans="1:12">
      <c r="A3" s="4" t="s">
        <v>44</v>
      </c>
      <c r="J3" s="6" t="n">
        <v>108213</v>
      </c>
      <c r="K3" s="6" t="n">
        <v>74613</v>
      </c>
      <c r="L3" s="6" t="n">
        <v>21686</v>
      </c>
    </row>
    <row r="4" spans="1:12">
      <c r="A4" s="4" t="s">
        <v>568</v>
      </c>
    </row>
    <row r="5" spans="1:12">
      <c r="A5" s="3" t="s">
        <v>648</v>
      </c>
    </row>
    <row r="6" spans="1:12">
      <c r="A6" s="4" t="s">
        <v>565</v>
      </c>
      <c r="J6" s="4" t="s">
        <v>569</v>
      </c>
      <c r="K6" s="4" t="s">
        <v>570</v>
      </c>
    </row>
    <row r="7" spans="1:12">
      <c r="A7" s="4" t="s">
        <v>564</v>
      </c>
    </row>
    <row r="8" spans="1:12">
      <c r="A8" s="3" t="s">
        <v>648</v>
      </c>
    </row>
    <row r="9" spans="1:12">
      <c r="A9" s="4" t="s">
        <v>565</v>
      </c>
      <c r="J9" s="4" t="s">
        <v>566</v>
      </c>
      <c r="K9" s="4" t="s">
        <v>567</v>
      </c>
    </row>
    <row r="10" spans="1:12">
      <c r="A10" s="4" t="s">
        <v>140</v>
      </c>
    </row>
    <row r="11" spans="1:12">
      <c r="A11" s="3" t="s">
        <v>571</v>
      </c>
    </row>
    <row r="12" spans="1:12">
      <c r="A12" s="4" t="s">
        <v>649</v>
      </c>
      <c r="H12" s="6" t="n">
        <v>6000</v>
      </c>
    </row>
    <row r="13" spans="1:12">
      <c r="A13" s="4" t="s">
        <v>572</v>
      </c>
      <c r="B13" s="6" t="n">
        <v>50</v>
      </c>
      <c r="C13" s="6" t="n">
        <v>550</v>
      </c>
      <c r="E13" s="6" t="n">
        <v>2200</v>
      </c>
      <c r="G13" s="6" t="n">
        <v>2200</v>
      </c>
      <c r="H13" s="5" t="n">
        <v>1000</v>
      </c>
    </row>
    <row r="14" spans="1:12">
      <c r="A14" s="4" t="s">
        <v>650</v>
      </c>
      <c r="H14" s="6" t="n">
        <v>5000</v>
      </c>
    </row>
    <row r="15" spans="1:12">
      <c r="A15" s="4" t="s">
        <v>651</v>
      </c>
      <c r="D15" s="6" t="n">
        <v>2500</v>
      </c>
      <c r="F15" s="6" t="n">
        <v>2500</v>
      </c>
    </row>
    <row r="16" spans="1:12">
      <c r="A16" s="4" t="s">
        <v>652</v>
      </c>
      <c r="D16" s="5" t="n">
        <v>194054</v>
      </c>
      <c r="F16" s="5" t="n">
        <v>201353</v>
      </c>
    </row>
    <row r="17" spans="1:12">
      <c r="A17" s="4" t="s">
        <v>653</v>
      </c>
      <c r="H17" s="4" t="s">
        <v>461</v>
      </c>
    </row>
    <row r="18" spans="1:12">
      <c r="A18" s="4" t="s">
        <v>654</v>
      </c>
      <c r="H18" s="6" t="n">
        <v>5000</v>
      </c>
    </row>
    <row r="19" spans="1:12">
      <c r="A19" s="4" t="s">
        <v>655</v>
      </c>
      <c r="H19" s="6" t="n">
        <v>4955</v>
      </c>
    </row>
    <row r="20" spans="1:12">
      <c r="A20" s="4" t="s">
        <v>656</v>
      </c>
      <c r="H20" s="4" t="s">
        <v>657</v>
      </c>
    </row>
    <row r="21" spans="1:12">
      <c r="A21" s="4" t="s">
        <v>658</v>
      </c>
      <c r="H21" s="6" t="n">
        <v>45</v>
      </c>
    </row>
    <row r="22" spans="1:12">
      <c r="A22" s="4" t="s">
        <v>659</v>
      </c>
      <c r="K22" s="6" t="n">
        <v>32</v>
      </c>
      <c r="L22" s="6" t="n">
        <v>13</v>
      </c>
    </row>
    <row r="23" spans="1:12">
      <c r="A23" s="4" t="s">
        <v>660</v>
      </c>
      <c r="H23" s="5" t="n">
        <v>4445</v>
      </c>
    </row>
    <row r="24" spans="1:12">
      <c r="A24" s="4" t="s">
        <v>661</v>
      </c>
      <c r="H24" s="6" t="n">
        <v>4500</v>
      </c>
    </row>
    <row r="25" spans="1:12">
      <c r="A25" s="4" t="s">
        <v>662</v>
      </c>
      <c r="H25" s="4" t="s">
        <v>474</v>
      </c>
    </row>
    <row r="26" spans="1:12">
      <c r="A26" s="3" t="s">
        <v>648</v>
      </c>
    </row>
    <row r="27" spans="1:12">
      <c r="A27" s="4" t="s">
        <v>44</v>
      </c>
      <c r="H27" s="6" t="n">
        <v>80</v>
      </c>
    </row>
    <row r="28" spans="1:12">
      <c r="A28" s="4" t="s">
        <v>584</v>
      </c>
      <c r="H28" s="5" t="n">
        <v>10400</v>
      </c>
    </row>
    <row r="29" spans="1:12">
      <c r="A29" s="4" t="s">
        <v>565</v>
      </c>
      <c r="I29" s="4" t="s">
        <v>663</v>
      </c>
    </row>
    <row r="30" spans="1:12">
      <c r="A30" s="4" t="s">
        <v>664</v>
      </c>
    </row>
    <row r="31" spans="1:12">
      <c r="A31" s="3" t="s">
        <v>648</v>
      </c>
    </row>
    <row r="32" spans="1:12">
      <c r="A32" s="4" t="s">
        <v>592</v>
      </c>
      <c r="H32" s="6" t="n">
        <v>10100</v>
      </c>
    </row>
    <row r="33" spans="1:12">
      <c r="A33" s="4" t="s">
        <v>665</v>
      </c>
      <c r="H33" s="4" t="s">
        <v>635</v>
      </c>
    </row>
    <row r="34" spans="1:12">
      <c r="A34" s="4" t="s">
        <v>666</v>
      </c>
    </row>
    <row r="35" spans="1:12">
      <c r="A35" s="3" t="s">
        <v>648</v>
      </c>
    </row>
    <row r="36" spans="1:12">
      <c r="A36" s="4" t="s">
        <v>592</v>
      </c>
      <c r="H36" s="6" t="n">
        <v>220</v>
      </c>
    </row>
    <row r="37" spans="1:12">
      <c r="A37" s="4" t="s">
        <v>665</v>
      </c>
      <c r="H37" s="4" t="s">
        <v>4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3</v>
      </c>
      <c r="D2" s="2" t="s">
        <v>84</v>
      </c>
    </row>
    <row r="3" spans="1:4">
      <c r="A3" s="3" t="s">
        <v>571</v>
      </c>
    </row>
    <row r="4" spans="1:4">
      <c r="A4" s="4" t="s">
        <v>86</v>
      </c>
      <c r="B4" s="6" t="n">
        <v>217725</v>
      </c>
      <c r="C4" s="6" t="n">
        <v>176290</v>
      </c>
      <c r="D4" s="6" t="n">
        <v>139485</v>
      </c>
    </row>
    <row r="5" spans="1:4">
      <c r="A5" s="4" t="s">
        <v>498</v>
      </c>
      <c r="B5" s="6" t="n">
        <v>-48451</v>
      </c>
      <c r="C5" s="6" t="n">
        <v>-2908</v>
      </c>
      <c r="D5" s="6" t="n">
        <v>-8979</v>
      </c>
    </row>
    <row r="6" spans="1:4">
      <c r="A6" s="4" t="s">
        <v>668</v>
      </c>
      <c r="B6" s="8" t="n">
        <v>-2.52</v>
      </c>
      <c r="C6" s="8" t="n">
        <v>-0.17</v>
      </c>
      <c r="D6" s="8" t="n">
        <v>-0.78</v>
      </c>
    </row>
    <row r="7" spans="1:4">
      <c r="A7" s="4" t="s">
        <v>669</v>
      </c>
      <c r="B7" s="8" t="n">
        <v>-2.52</v>
      </c>
      <c r="C7" s="8" t="n">
        <v>-0.17</v>
      </c>
      <c r="D7" s="8" t="n">
        <v>-0.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70</v>
      </c>
      <c r="B1" s="2" t="s">
        <v>671</v>
      </c>
    </row>
    <row r="2" spans="1:2">
      <c r="A2" s="3" t="s">
        <v>242</v>
      </c>
    </row>
    <row r="3" spans="1:2">
      <c r="A3" s="4" t="s">
        <v>672</v>
      </c>
      <c r="B3" s="6" t="n">
        <v>1000</v>
      </c>
    </row>
    <row r="4" spans="1:2">
      <c r="A4" s="4" t="s">
        <v>673</v>
      </c>
      <c r="B4" s="4" t="s">
        <v>474</v>
      </c>
    </row>
    <row r="5" spans="1:2">
      <c r="A5" s="4" t="s">
        <v>674</v>
      </c>
      <c r="B5" s="4" t="s">
        <v>5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5</v>
      </c>
      <c r="B1" s="2" t="s">
        <v>1</v>
      </c>
    </row>
    <row r="2" spans="1:4">
      <c r="B2" s="2" t="s">
        <v>2</v>
      </c>
      <c r="C2" s="2" t="s">
        <v>33</v>
      </c>
      <c r="D2" s="2" t="s">
        <v>84</v>
      </c>
    </row>
    <row r="3" spans="1:4">
      <c r="A3" s="3" t="s">
        <v>244</v>
      </c>
    </row>
    <row r="4" spans="1:4">
      <c r="A4" s="4" t="s">
        <v>676</v>
      </c>
      <c r="B4" s="6" t="n">
        <v>21228</v>
      </c>
      <c r="C4" s="6" t="n">
        <v>15206</v>
      </c>
    </row>
    <row r="5" spans="1:4">
      <c r="A5" s="4" t="s">
        <v>677</v>
      </c>
      <c r="B5" s="5" t="n">
        <v>-9363</v>
      </c>
      <c r="C5" s="5" t="n">
        <v>-5963</v>
      </c>
    </row>
    <row r="6" spans="1:4">
      <c r="A6" s="4" t="s">
        <v>42</v>
      </c>
      <c r="B6" s="5" t="n">
        <v>11865</v>
      </c>
      <c r="C6" s="5" t="n">
        <v>9243</v>
      </c>
    </row>
    <row r="7" spans="1:4">
      <c r="A7" s="4" t="s">
        <v>678</v>
      </c>
      <c r="B7" s="6" t="n">
        <v>16802</v>
      </c>
      <c r="C7" s="5" t="n">
        <v>9512</v>
      </c>
      <c r="D7" s="6" t="n">
        <v>5115</v>
      </c>
    </row>
    <row r="8" spans="1:4">
      <c r="A8" s="4" t="s">
        <v>429</v>
      </c>
    </row>
    <row r="9" spans="1:4">
      <c r="A9" s="3" t="s">
        <v>244</v>
      </c>
    </row>
    <row r="10" spans="1:4">
      <c r="A10" s="4" t="s">
        <v>430</v>
      </c>
      <c r="B10" s="4" t="s">
        <v>431</v>
      </c>
    </row>
    <row r="11" spans="1:4">
      <c r="A11" s="4" t="s">
        <v>676</v>
      </c>
      <c r="B11" s="6" t="n">
        <v>5641</v>
      </c>
      <c r="C11" s="5" t="n">
        <v>2565</v>
      </c>
    </row>
    <row r="12" spans="1:4">
      <c r="A12" s="4" t="s">
        <v>432</v>
      </c>
    </row>
    <row r="13" spans="1:4">
      <c r="A13" s="3" t="s">
        <v>244</v>
      </c>
    </row>
    <row r="14" spans="1:4">
      <c r="A14" s="4" t="s">
        <v>430</v>
      </c>
      <c r="B14" s="4" t="s">
        <v>433</v>
      </c>
    </row>
    <row r="15" spans="1:4">
      <c r="A15" s="4" t="s">
        <v>676</v>
      </c>
      <c r="B15" s="6" t="n">
        <v>8569</v>
      </c>
      <c r="C15" s="5" t="n">
        <v>7275</v>
      </c>
    </row>
    <row r="16" spans="1:4">
      <c r="A16" s="4" t="s">
        <v>679</v>
      </c>
    </row>
    <row r="17" spans="1:4">
      <c r="A17" s="3" t="s">
        <v>244</v>
      </c>
    </row>
    <row r="18" spans="1:4">
      <c r="A18" s="4" t="s">
        <v>676</v>
      </c>
      <c r="B18" s="5" t="n">
        <v>7018</v>
      </c>
      <c r="C18" s="5" t="n">
        <v>5366</v>
      </c>
    </row>
    <row r="19" spans="1:4">
      <c r="A19" s="4" t="s">
        <v>583</v>
      </c>
    </row>
    <row r="20" spans="1:4">
      <c r="A20" s="3" t="s">
        <v>244</v>
      </c>
    </row>
    <row r="21" spans="1:4">
      <c r="A21" s="4" t="s">
        <v>678</v>
      </c>
      <c r="B21" s="6" t="n">
        <v>3493</v>
      </c>
      <c r="C21" s="6" t="n">
        <v>2146</v>
      </c>
      <c r="D21" s="6" t="n">
        <v>1267</v>
      </c>
    </row>
    <row r="22" spans="1:4">
      <c r="A22" s="4" t="s">
        <v>680</v>
      </c>
    </row>
    <row r="23" spans="1:4">
      <c r="A23" s="3" t="s">
        <v>244</v>
      </c>
    </row>
    <row r="24" spans="1:4">
      <c r="A24" s="4" t="s">
        <v>430</v>
      </c>
      <c r="B24" s="4" t="s">
        <v>433</v>
      </c>
    </row>
    <row r="25" spans="1:4">
      <c r="A25" s="4" t="s">
        <v>681</v>
      </c>
    </row>
    <row r="26" spans="1:4">
      <c r="A26" s="3" t="s">
        <v>244</v>
      </c>
    </row>
    <row r="27" spans="1:4">
      <c r="A27" s="4" t="s">
        <v>430</v>
      </c>
      <c r="B27" s="4" t="s">
        <v>6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3</v>
      </c>
      <c r="B1" s="2" t="s">
        <v>1</v>
      </c>
    </row>
    <row r="2" spans="1:4">
      <c r="B2" s="2" t="s">
        <v>2</v>
      </c>
      <c r="C2" s="2" t="s">
        <v>33</v>
      </c>
      <c r="D2" s="2" t="s">
        <v>84</v>
      </c>
    </row>
    <row r="3" spans="1:4">
      <c r="A3" s="3" t="s">
        <v>247</v>
      </c>
    </row>
    <row r="4" spans="1:4">
      <c r="A4" s="4" t="s">
        <v>196</v>
      </c>
      <c r="B4" s="6" t="n">
        <v>15278</v>
      </c>
      <c r="C4" s="6" t="n">
        <v>9873</v>
      </c>
    </row>
    <row r="5" spans="1:4">
      <c r="A5" s="4" t="s">
        <v>684</v>
      </c>
      <c r="B5" s="5" t="n">
        <v>-7030</v>
      </c>
      <c r="C5" s="5" t="n">
        <v>-4872</v>
      </c>
    </row>
    <row r="6" spans="1:4">
      <c r="A6" s="4" t="s">
        <v>43</v>
      </c>
      <c r="B6" s="5" t="n">
        <v>8248</v>
      </c>
      <c r="C6" s="5" t="n">
        <v>5001</v>
      </c>
    </row>
    <row r="7" spans="1:4">
      <c r="A7" s="4" t="s">
        <v>685</v>
      </c>
      <c r="B7" s="5" t="n">
        <v>3500</v>
      </c>
      <c r="C7" s="5" t="n">
        <v>1021</v>
      </c>
    </row>
    <row r="8" spans="1:4">
      <c r="A8" s="4" t="s">
        <v>686</v>
      </c>
      <c r="B8" s="6" t="n">
        <v>2158</v>
      </c>
      <c r="C8" s="6" t="n">
        <v>1721</v>
      </c>
      <c r="D8" s="6" t="n">
        <v>11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7</v>
      </c>
      <c r="B1" s="2" t="s">
        <v>1</v>
      </c>
    </row>
    <row r="2" spans="1:4">
      <c r="B2" s="2" t="s">
        <v>2</v>
      </c>
      <c r="C2" s="2" t="s">
        <v>33</v>
      </c>
      <c r="D2" s="2" t="s">
        <v>84</v>
      </c>
    </row>
    <row r="3" spans="1:4">
      <c r="A3" s="3" t="s">
        <v>688</v>
      </c>
    </row>
    <row r="4" spans="1:4">
      <c r="A4" s="4" t="s">
        <v>689</v>
      </c>
      <c r="B4" s="6" t="n">
        <v>74613</v>
      </c>
      <c r="C4" s="6" t="n">
        <v>21686</v>
      </c>
    </row>
    <row r="5" spans="1:4">
      <c r="A5" s="4" t="s">
        <v>690</v>
      </c>
      <c r="B5" s="5" t="n">
        <v>34020</v>
      </c>
      <c r="C5" s="5" t="n">
        <v>52927</v>
      </c>
    </row>
    <row r="6" spans="1:4">
      <c r="A6" s="4" t="s">
        <v>691</v>
      </c>
      <c r="B6" s="5" t="n">
        <v>-420</v>
      </c>
    </row>
    <row r="7" spans="1:4">
      <c r="A7" s="4" t="s">
        <v>692</v>
      </c>
      <c r="B7" s="5" t="n">
        <v>108213</v>
      </c>
      <c r="C7" s="5" t="n">
        <v>74613</v>
      </c>
      <c r="D7" s="6" t="n">
        <v>21686</v>
      </c>
    </row>
    <row r="8" spans="1:4">
      <c r="A8" s="4" t="s">
        <v>693</v>
      </c>
      <c r="B8" s="5" t="n">
        <v>0</v>
      </c>
      <c r="C8" s="5" t="n">
        <v>0</v>
      </c>
      <c r="D8" s="5" t="n">
        <v>0</v>
      </c>
    </row>
    <row r="9" spans="1:4">
      <c r="A9" s="4" t="s">
        <v>694</v>
      </c>
      <c r="B9" s="6" t="n">
        <v>0</v>
      </c>
      <c r="C9" s="6" t="n">
        <v>0</v>
      </c>
      <c r="D9"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695</v>
      </c>
      <c r="B1" s="2" t="s">
        <v>1</v>
      </c>
    </row>
    <row r="2" spans="1:4">
      <c r="B2" s="2" t="s">
        <v>2</v>
      </c>
      <c r="C2" s="2" t="s">
        <v>33</v>
      </c>
      <c r="D2" s="2" t="s">
        <v>84</v>
      </c>
    </row>
    <row r="3" spans="1:4">
      <c r="A3" s="3" t="s">
        <v>696</v>
      </c>
    </row>
    <row r="4" spans="1:4">
      <c r="A4" s="4" t="s">
        <v>697</v>
      </c>
      <c r="B4" s="6" t="n">
        <v>99509</v>
      </c>
      <c r="C4" s="6" t="n">
        <v>73889</v>
      </c>
    </row>
    <row r="5" spans="1:4">
      <c r="A5" s="4" t="s">
        <v>698</v>
      </c>
      <c r="B5" s="5" t="n">
        <v>-22303</v>
      </c>
      <c r="C5" s="5" t="n">
        <v>-11153</v>
      </c>
    </row>
    <row r="6" spans="1:4">
      <c r="A6" s="4" t="s">
        <v>699</v>
      </c>
      <c r="B6" s="5" t="n">
        <v>77206</v>
      </c>
      <c r="C6" s="5" t="n">
        <v>62736</v>
      </c>
    </row>
    <row r="7" spans="1:4">
      <c r="A7" s="4" t="s">
        <v>686</v>
      </c>
      <c r="B7" s="6" t="n">
        <v>11150</v>
      </c>
      <c r="C7" s="6" t="n">
        <v>5645</v>
      </c>
      <c r="D7" s="6" t="n">
        <v>2739</v>
      </c>
    </row>
    <row r="8" spans="1:4">
      <c r="A8" s="4" t="s">
        <v>564</v>
      </c>
    </row>
    <row r="9" spans="1:4">
      <c r="A9" s="3" t="s">
        <v>696</v>
      </c>
    </row>
    <row r="10" spans="1:4">
      <c r="A10" s="4" t="s">
        <v>700</v>
      </c>
      <c r="B10" s="4" t="s">
        <v>566</v>
      </c>
      <c r="C10" s="4" t="s">
        <v>567</v>
      </c>
    </row>
    <row r="11" spans="1:4">
      <c r="A11" s="4" t="s">
        <v>697</v>
      </c>
      <c r="B11" s="6" t="n">
        <v>7436</v>
      </c>
      <c r="C11" s="6" t="n">
        <v>6716</v>
      </c>
    </row>
    <row r="12" spans="1:4">
      <c r="A12" s="4" t="s">
        <v>698</v>
      </c>
      <c r="B12" s="5" t="n">
        <v>-2357</v>
      </c>
      <c r="C12" s="5" t="n">
        <v>-1320</v>
      </c>
    </row>
    <row r="13" spans="1:4">
      <c r="A13" s="4" t="s">
        <v>699</v>
      </c>
      <c r="B13" s="6" t="n">
        <v>5079</v>
      </c>
      <c r="C13" s="6" t="n">
        <v>5396</v>
      </c>
    </row>
    <row r="14" spans="1:4">
      <c r="A14" s="4" t="s">
        <v>701</v>
      </c>
    </row>
    <row r="15" spans="1:4">
      <c r="A15" s="3" t="s">
        <v>696</v>
      </c>
    </row>
    <row r="16" spans="1:4">
      <c r="A16" s="4" t="s">
        <v>700</v>
      </c>
      <c r="B16" s="4" t="s">
        <v>702</v>
      </c>
      <c r="C16" s="4" t="s">
        <v>703</v>
      </c>
    </row>
    <row r="17" spans="1:4">
      <c r="A17" s="4" t="s">
        <v>697</v>
      </c>
      <c r="B17" s="6" t="n">
        <v>54069</v>
      </c>
      <c r="C17" s="6" t="n">
        <v>34949</v>
      </c>
    </row>
    <row r="18" spans="1:4">
      <c r="A18" s="4" t="s">
        <v>698</v>
      </c>
      <c r="B18" s="5" t="n">
        <v>-10757</v>
      </c>
      <c r="C18" s="5" t="n">
        <v>-5652</v>
      </c>
    </row>
    <row r="19" spans="1:4">
      <c r="A19" s="4" t="s">
        <v>699</v>
      </c>
      <c r="B19" s="6" t="n">
        <v>43312</v>
      </c>
      <c r="C19" s="6" t="n">
        <v>29297</v>
      </c>
    </row>
    <row r="20" spans="1:4">
      <c r="A20" s="4" t="s">
        <v>599</v>
      </c>
    </row>
    <row r="21" spans="1:4">
      <c r="A21" s="3" t="s">
        <v>696</v>
      </c>
    </row>
    <row r="22" spans="1:4">
      <c r="A22" s="4" t="s">
        <v>700</v>
      </c>
      <c r="B22" s="4" t="s">
        <v>433</v>
      </c>
      <c r="C22" s="4" t="s">
        <v>600</v>
      </c>
    </row>
    <row r="23" spans="1:4">
      <c r="A23" s="4" t="s">
        <v>697</v>
      </c>
      <c r="B23" s="6" t="n">
        <v>6754</v>
      </c>
      <c r="C23" s="6" t="n">
        <v>5404</v>
      </c>
    </row>
    <row r="24" spans="1:4">
      <c r="A24" s="4" t="s">
        <v>698</v>
      </c>
      <c r="B24" s="5" t="n">
        <v>-1885</v>
      </c>
      <c r="C24" s="5" t="n">
        <v>-739</v>
      </c>
    </row>
    <row r="25" spans="1:4">
      <c r="A25" s="4" t="s">
        <v>699</v>
      </c>
      <c r="B25" s="6" t="n">
        <v>4869</v>
      </c>
      <c r="C25" s="6" t="n">
        <v>4665</v>
      </c>
    </row>
    <row r="26" spans="1:4">
      <c r="A26" s="4" t="s">
        <v>568</v>
      </c>
    </row>
    <row r="27" spans="1:4">
      <c r="A27" s="3" t="s">
        <v>696</v>
      </c>
    </row>
    <row r="28" spans="1:4">
      <c r="A28" s="4" t="s">
        <v>700</v>
      </c>
      <c r="B28" s="4" t="s">
        <v>569</v>
      </c>
      <c r="C28" s="4" t="s">
        <v>570</v>
      </c>
    </row>
    <row r="29" spans="1:4">
      <c r="A29" s="4" t="s">
        <v>697</v>
      </c>
      <c r="B29" s="6" t="n">
        <v>31191</v>
      </c>
      <c r="C29" s="6" t="n">
        <v>26791</v>
      </c>
    </row>
    <row r="30" spans="1:4">
      <c r="A30" s="4" t="s">
        <v>698</v>
      </c>
      <c r="B30" s="5" t="n">
        <v>-7296</v>
      </c>
      <c r="C30" s="5" t="n">
        <v>-3438</v>
      </c>
    </row>
    <row r="31" spans="1:4">
      <c r="A31" s="4" t="s">
        <v>699</v>
      </c>
      <c r="B31" s="6" t="n">
        <v>23895</v>
      </c>
      <c r="C31" s="6" t="n">
        <v>23353</v>
      </c>
    </row>
    <row r="32" spans="1:4">
      <c r="A32" s="4" t="s">
        <v>704</v>
      </c>
    </row>
    <row r="33" spans="1:4">
      <c r="A33" s="3" t="s">
        <v>696</v>
      </c>
    </row>
    <row r="34" spans="1:4">
      <c r="A34" s="4" t="s">
        <v>700</v>
      </c>
      <c r="B34" s="4" t="s">
        <v>618</v>
      </c>
      <c r="C34" s="4" t="s">
        <v>618</v>
      </c>
    </row>
    <row r="35" spans="1:4">
      <c r="A35" s="4" t="s">
        <v>697</v>
      </c>
      <c r="B35" s="6" t="n">
        <v>59</v>
      </c>
      <c r="C35" s="6" t="n">
        <v>29</v>
      </c>
    </row>
    <row r="36" spans="1:4">
      <c r="A36" s="4" t="s">
        <v>698</v>
      </c>
      <c r="B36" s="5" t="n">
        <v>-8</v>
      </c>
      <c r="C36" s="5" t="n">
        <v>-4</v>
      </c>
    </row>
    <row r="37" spans="1:4">
      <c r="A37" s="4" t="s">
        <v>699</v>
      </c>
      <c r="B37" s="6" t="n">
        <v>51</v>
      </c>
      <c r="C37" s="6" t="n">
        <v>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3</v>
      </c>
    </row>
    <row r="2" spans="1:3">
      <c r="A2" s="3" t="s">
        <v>706</v>
      </c>
    </row>
    <row r="3" spans="1:3">
      <c r="A3" s="5" t="n">
        <v>2019</v>
      </c>
      <c r="B3" s="6" t="n">
        <v>12860</v>
      </c>
    </row>
    <row r="4" spans="1:3">
      <c r="A4" s="5" t="n">
        <v>2020</v>
      </c>
      <c r="B4" s="5" t="n">
        <v>12360</v>
      </c>
    </row>
    <row r="5" spans="1:3">
      <c r="A5" s="5" t="n">
        <v>2021</v>
      </c>
      <c r="B5" s="5" t="n">
        <v>12243</v>
      </c>
    </row>
    <row r="6" spans="1:3">
      <c r="A6" s="5" t="n">
        <v>2022</v>
      </c>
      <c r="B6" s="5" t="n">
        <v>11151</v>
      </c>
    </row>
    <row r="7" spans="1:3">
      <c r="A7" s="5" t="n">
        <v>2023</v>
      </c>
      <c r="B7" s="5" t="n">
        <v>9964</v>
      </c>
    </row>
    <row r="8" spans="1:3">
      <c r="A8" s="4" t="s">
        <v>707</v>
      </c>
      <c r="B8" s="5" t="n">
        <v>18628</v>
      </c>
    </row>
    <row r="9" spans="1:3">
      <c r="A9" s="4" t="s">
        <v>708</v>
      </c>
      <c r="B9" s="6" t="n">
        <v>77206</v>
      </c>
      <c r="C9" s="6" t="n">
        <v>627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9</v>
      </c>
      <c r="B1" s="2" t="s">
        <v>2</v>
      </c>
      <c r="C1" s="2" t="s">
        <v>33</v>
      </c>
    </row>
    <row r="2" spans="1:3">
      <c r="A2" s="3" t="s">
        <v>251</v>
      </c>
    </row>
    <row r="3" spans="1:3">
      <c r="A3" s="4" t="s">
        <v>710</v>
      </c>
      <c r="B3" s="6" t="n">
        <v>6357</v>
      </c>
      <c r="C3" s="6" t="n">
        <v>4572</v>
      </c>
    </row>
    <row r="4" spans="1:3">
      <c r="A4" s="4" t="s">
        <v>534</v>
      </c>
      <c r="B4" s="5" t="n">
        <v>1580</v>
      </c>
      <c r="C4" s="5" t="n">
        <v>1350</v>
      </c>
    </row>
    <row r="5" spans="1:3">
      <c r="A5" s="4" t="s">
        <v>711</v>
      </c>
      <c r="C5" s="5" t="n">
        <v>1200</v>
      </c>
    </row>
    <row r="6" spans="1:3">
      <c r="A6" s="4" t="s">
        <v>712</v>
      </c>
      <c r="B6" s="5" t="n">
        <v>4751</v>
      </c>
    </row>
    <row r="7" spans="1:3">
      <c r="A7" s="4" t="s">
        <v>713</v>
      </c>
      <c r="B7" s="5" t="n">
        <v>1563</v>
      </c>
      <c r="C7" s="5" t="n">
        <v>463</v>
      </c>
    </row>
    <row r="8" spans="1:3">
      <c r="A8" s="4" t="s">
        <v>714</v>
      </c>
      <c r="B8" s="5" t="n">
        <v>121</v>
      </c>
      <c r="C8" s="5" t="n">
        <v>13</v>
      </c>
    </row>
    <row r="9" spans="1:3">
      <c r="A9" s="4" t="s">
        <v>715</v>
      </c>
      <c r="B9" s="5" t="n">
        <v>134</v>
      </c>
      <c r="C9" s="5" t="n">
        <v>163</v>
      </c>
    </row>
    <row r="10" spans="1:3">
      <c r="A10" s="4" t="s">
        <v>716</v>
      </c>
      <c r="B10" s="5" t="n">
        <v>442</v>
      </c>
      <c r="C10" s="5" t="n">
        <v>288</v>
      </c>
    </row>
    <row r="11" spans="1:3">
      <c r="A11" s="4" t="s">
        <v>717</v>
      </c>
      <c r="C11" s="5" t="n">
        <v>20</v>
      </c>
    </row>
    <row r="12" spans="1:3">
      <c r="A12" s="4" t="s">
        <v>718</v>
      </c>
      <c r="B12" s="5" t="n">
        <v>1608</v>
      </c>
      <c r="C12" s="5" t="n">
        <v>919</v>
      </c>
    </row>
    <row r="13" spans="1:3">
      <c r="A13" s="4" t="s">
        <v>719</v>
      </c>
      <c r="B13" s="6" t="n">
        <v>16556</v>
      </c>
      <c r="C13" s="6" t="n">
        <v>89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0</v>
      </c>
      <c r="B1" s="2" t="s">
        <v>721</v>
      </c>
      <c r="C1" s="2" t="s">
        <v>1</v>
      </c>
    </row>
    <row r="2" spans="1:3">
      <c r="B2" s="2" t="s">
        <v>722</v>
      </c>
      <c r="C2" s="2" t="s">
        <v>84</v>
      </c>
    </row>
    <row r="3" spans="1:3">
      <c r="A3" s="3" t="s">
        <v>253</v>
      </c>
    </row>
    <row r="4" spans="1:3">
      <c r="A4" s="4" t="s">
        <v>723</v>
      </c>
      <c r="B4" s="6" t="n">
        <v>16385</v>
      </c>
    </row>
    <row r="5" spans="1:3">
      <c r="A5" s="4" t="s">
        <v>724</v>
      </c>
      <c r="B5" s="4" t="s">
        <v>725</v>
      </c>
    </row>
    <row r="6" spans="1:3">
      <c r="A6" s="4" t="s">
        <v>726</v>
      </c>
      <c r="C6" s="6" t="n">
        <v>709</v>
      </c>
    </row>
    <row r="7" spans="1:3">
      <c r="A7" s="4" t="s">
        <v>727</v>
      </c>
      <c r="B7" s="6" t="n">
        <v>14347</v>
      </c>
    </row>
    <row r="8" spans="1:3">
      <c r="A8" s="4" t="s">
        <v>728</v>
      </c>
      <c r="B8" s="4" t="s">
        <v>729</v>
      </c>
    </row>
    <row r="9" spans="1:3">
      <c r="A9" s="4" t="s">
        <v>730</v>
      </c>
      <c r="C9" s="6" t="n">
        <v>7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731</v>
      </c>
      <c r="B1" s="2" t="s">
        <v>1</v>
      </c>
    </row>
    <row r="2" spans="1:6">
      <c r="B2" s="2" t="s">
        <v>732</v>
      </c>
      <c r="C2" s="2" t="s">
        <v>437</v>
      </c>
      <c r="D2" s="2" t="s">
        <v>438</v>
      </c>
      <c r="E2" s="2" t="s">
        <v>733</v>
      </c>
      <c r="F2" s="2" t="s">
        <v>734</v>
      </c>
    </row>
    <row r="3" spans="1:6">
      <c r="A3" s="3" t="s">
        <v>735</v>
      </c>
    </row>
    <row r="4" spans="1:6">
      <c r="A4" s="4" t="s">
        <v>736</v>
      </c>
      <c r="E4" s="6" t="n">
        <v>60000</v>
      </c>
    </row>
    <row r="5" spans="1:6">
      <c r="A5" s="4" t="s">
        <v>737</v>
      </c>
      <c r="E5" s="6" t="n">
        <v>1000</v>
      </c>
    </row>
    <row r="6" spans="1:6">
      <c r="A6" s="4" t="s">
        <v>738</v>
      </c>
      <c r="B6" s="6" t="n">
        <v>1500</v>
      </c>
    </row>
    <row r="7" spans="1:6">
      <c r="A7" s="4" t="s">
        <v>739</v>
      </c>
      <c r="B7" s="5" t="n">
        <v>12</v>
      </c>
    </row>
    <row r="8" spans="1:6">
      <c r="A8" s="4" t="s">
        <v>740</v>
      </c>
      <c r="C8" s="4" t="s">
        <v>741</v>
      </c>
    </row>
    <row r="9" spans="1:6">
      <c r="A9" s="4" t="s">
        <v>742</v>
      </c>
      <c r="B9" s="6" t="n">
        <v>300</v>
      </c>
      <c r="C9" s="6" t="n">
        <v>400</v>
      </c>
      <c r="F9" s="6" t="n">
        <v>500</v>
      </c>
    </row>
    <row r="10" spans="1:6">
      <c r="A10" s="4" t="s">
        <v>743</v>
      </c>
      <c r="B10" s="5" t="n">
        <v>45000</v>
      </c>
      <c r="C10" s="6" t="n">
        <v>0</v>
      </c>
    </row>
    <row r="11" spans="1:6">
      <c r="A11" s="4" t="s">
        <v>744</v>
      </c>
      <c r="B11" s="6" t="n">
        <v>14700</v>
      </c>
    </row>
    <row r="12" spans="1:6">
      <c r="A12" s="4" t="s">
        <v>724</v>
      </c>
      <c r="B12" s="4" t="s">
        <v>745</v>
      </c>
      <c r="C12" s="4" t="s">
        <v>746</v>
      </c>
      <c r="D12" s="4" t="s">
        <v>747</v>
      </c>
    </row>
    <row r="13" spans="1:6">
      <c r="A13" s="4" t="s">
        <v>726</v>
      </c>
      <c r="B13" s="6" t="n">
        <v>712</v>
      </c>
      <c r="C13" s="6" t="n">
        <v>389</v>
      </c>
      <c r="D13" s="6" t="n">
        <v>570</v>
      </c>
    </row>
    <row r="14" spans="1:6">
      <c r="A14" s="4" t="s">
        <v>443</v>
      </c>
      <c r="B14" s="5" t="n">
        <v>535</v>
      </c>
    </row>
    <row r="15" spans="1:6">
      <c r="A15" s="4" t="s">
        <v>748</v>
      </c>
      <c r="B15" s="6" t="n">
        <v>103</v>
      </c>
      <c r="C15" s="6" t="n">
        <v>60</v>
      </c>
      <c r="D15" s="6" t="n">
        <v>46</v>
      </c>
    </row>
    <row r="16" spans="1:6">
      <c r="A16" s="4" t="s">
        <v>749</v>
      </c>
    </row>
    <row r="17" spans="1:6">
      <c r="A17" s="3" t="s">
        <v>735</v>
      </c>
    </row>
    <row r="18" spans="1:6">
      <c r="A18" s="4" t="s">
        <v>750</v>
      </c>
      <c r="B18" s="4" t="s">
        <v>751</v>
      </c>
    </row>
    <row r="19" spans="1:6">
      <c r="A19" s="4" t="s">
        <v>511</v>
      </c>
    </row>
    <row r="20" spans="1:6">
      <c r="A20" s="3" t="s">
        <v>735</v>
      </c>
    </row>
    <row r="21" spans="1:6">
      <c r="A21" s="4" t="s">
        <v>752</v>
      </c>
      <c r="B21" s="4" t="s">
        <v>753</v>
      </c>
    </row>
    <row r="22" spans="1:6">
      <c r="A22" s="4" t="s">
        <v>754</v>
      </c>
    </row>
    <row r="23" spans="1:6">
      <c r="A23" s="3" t="s">
        <v>735</v>
      </c>
    </row>
    <row r="24" spans="1:6">
      <c r="A24" s="4" t="s">
        <v>755</v>
      </c>
      <c r="B24" s="4" t="s">
        <v>756</v>
      </c>
    </row>
    <row r="25" spans="1:6">
      <c r="A25" s="4" t="s">
        <v>516</v>
      </c>
    </row>
    <row r="26" spans="1:6">
      <c r="A26" s="3" t="s">
        <v>735</v>
      </c>
    </row>
    <row r="27" spans="1:6">
      <c r="A27" s="4" t="s">
        <v>757</v>
      </c>
      <c r="B27" s="9" t="n">
        <v>2.5</v>
      </c>
    </row>
    <row r="28" spans="1:6">
      <c r="A28" s="4" t="s">
        <v>758</v>
      </c>
      <c r="B28" s="6" t="n">
        <v>5000</v>
      </c>
    </row>
    <row r="29" spans="1:6">
      <c r="A29" s="4" t="s">
        <v>759</v>
      </c>
    </row>
    <row r="30" spans="1:6">
      <c r="A30" s="3" t="s">
        <v>735</v>
      </c>
    </row>
    <row r="31" spans="1:6">
      <c r="A31" s="4" t="s">
        <v>755</v>
      </c>
      <c r="B31" s="4" t="s">
        <v>7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762</v>
      </c>
      <c r="C1" s="2" t="s">
        <v>763</v>
      </c>
      <c r="D1" s="2" t="s">
        <v>84</v>
      </c>
      <c r="E1" s="2" t="s">
        <v>84</v>
      </c>
      <c r="F1" s="2" t="s">
        <v>722</v>
      </c>
    </row>
    <row r="2" spans="1:6">
      <c r="A2" s="3" t="s">
        <v>764</v>
      </c>
    </row>
    <row r="3" spans="1:6">
      <c r="A3" s="4" t="s">
        <v>765</v>
      </c>
      <c r="E3" s="6" t="n">
        <v>30000</v>
      </c>
    </row>
    <row r="4" spans="1:6">
      <c r="A4" s="4" t="s">
        <v>100</v>
      </c>
      <c r="E4" s="5" t="n">
        <v>6411</v>
      </c>
    </row>
    <row r="5" spans="1:6">
      <c r="A5" s="4" t="s">
        <v>766</v>
      </c>
    </row>
    <row r="6" spans="1:6">
      <c r="A6" s="3" t="s">
        <v>764</v>
      </c>
    </row>
    <row r="7" spans="1:6">
      <c r="A7" s="4" t="s">
        <v>765</v>
      </c>
      <c r="C7" s="6" t="n">
        <v>30000</v>
      </c>
    </row>
    <row r="8" spans="1:6">
      <c r="A8" s="4" t="s">
        <v>100</v>
      </c>
      <c r="D8" s="6" t="n">
        <v>5015</v>
      </c>
    </row>
    <row r="9" spans="1:6">
      <c r="A9" s="4" t="s">
        <v>767</v>
      </c>
      <c r="B9" s="6" t="n">
        <v>3597</v>
      </c>
    </row>
    <row r="10" spans="1:6">
      <c r="A10" s="4" t="s">
        <v>768</v>
      </c>
    </row>
    <row r="11" spans="1:6">
      <c r="A11" s="3" t="s">
        <v>764</v>
      </c>
    </row>
    <row r="12" spans="1:6">
      <c r="A12" s="4" t="s">
        <v>769</v>
      </c>
      <c r="F12" s="6" t="n">
        <v>15000</v>
      </c>
    </row>
    <row r="13" spans="1:6">
      <c r="A13" s="4" t="s">
        <v>100</v>
      </c>
      <c r="E13" s="6" t="n">
        <v>13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3</v>
      </c>
    </row>
    <row r="2" spans="1:3">
      <c r="A2" s="3" t="s">
        <v>771</v>
      </c>
    </row>
    <row r="3" spans="1:3">
      <c r="A3" s="4" t="s">
        <v>772</v>
      </c>
      <c r="B3" s="6" t="n">
        <v>1097</v>
      </c>
      <c r="C3" s="6" t="n">
        <v>1705</v>
      </c>
    </row>
    <row r="4" spans="1:3">
      <c r="A4" s="4" t="s">
        <v>773</v>
      </c>
      <c r="B4" s="5" t="n">
        <v>-945</v>
      </c>
      <c r="C4" s="5" t="n">
        <v>-921</v>
      </c>
    </row>
    <row r="5" spans="1:3">
      <c r="A5" s="4" t="s">
        <v>774</v>
      </c>
      <c r="B5" s="6" t="n">
        <v>152</v>
      </c>
      <c r="C5" s="6" t="n">
        <v>7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84</v>
      </c>
    </row>
    <row r="3" spans="1:4">
      <c r="A3" s="3" t="s">
        <v>771</v>
      </c>
    </row>
    <row r="4" spans="1:4">
      <c r="A4" s="4" t="s">
        <v>776</v>
      </c>
      <c r="B4" s="6" t="n">
        <v>115</v>
      </c>
      <c r="C4" s="6" t="n">
        <v>209</v>
      </c>
      <c r="D4" s="6" t="n">
        <v>200</v>
      </c>
    </row>
    <row r="5" spans="1:4">
      <c r="A5" s="4" t="s">
        <v>777</v>
      </c>
      <c r="B5" s="6" t="n">
        <v>1077</v>
      </c>
      <c r="C5" s="6" t="n">
        <v>1918</v>
      </c>
    </row>
    <row r="6" spans="1:4">
      <c r="A6" s="4" t="s">
        <v>511</v>
      </c>
    </row>
    <row r="7" spans="1:4">
      <c r="A7" s="3" t="s">
        <v>771</v>
      </c>
    </row>
    <row r="8" spans="1:4">
      <c r="A8" s="4" t="s">
        <v>778</v>
      </c>
      <c r="B8" s="4" t="s">
        <v>779</v>
      </c>
    </row>
    <row r="9" spans="1:4">
      <c r="A9" s="4" t="s">
        <v>516</v>
      </c>
    </row>
    <row r="10" spans="1:4">
      <c r="A10" s="3" t="s">
        <v>771</v>
      </c>
    </row>
    <row r="11" spans="1:4">
      <c r="A11" s="4" t="s">
        <v>778</v>
      </c>
      <c r="B11" s="4" t="s">
        <v>4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3</v>
      </c>
    </row>
    <row r="2" spans="1:3">
      <c r="A2" s="3" t="s">
        <v>781</v>
      </c>
    </row>
    <row r="3" spans="1:3">
      <c r="A3" s="5" t="n">
        <v>2019</v>
      </c>
      <c r="B3" s="6" t="n">
        <v>987</v>
      </c>
    </row>
    <row r="4" spans="1:3">
      <c r="A4" s="5" t="n">
        <v>2020</v>
      </c>
      <c r="B4" s="5" t="n">
        <v>150</v>
      </c>
    </row>
    <row r="5" spans="1:3">
      <c r="A5" s="5" t="n">
        <v>2021</v>
      </c>
      <c r="B5" s="5" t="n">
        <v>4</v>
      </c>
    </row>
    <row r="6" spans="1:3">
      <c r="A6" s="4" t="s">
        <v>141</v>
      </c>
      <c r="B6" s="5" t="n">
        <v>1141</v>
      </c>
    </row>
    <row r="7" spans="1:3">
      <c r="A7" s="4" t="s">
        <v>782</v>
      </c>
      <c r="B7" s="5" t="n">
        <v>-44</v>
      </c>
    </row>
    <row r="8" spans="1:3">
      <c r="A8" s="4" t="s">
        <v>783</v>
      </c>
      <c r="B8" s="5" t="n">
        <v>1097</v>
      </c>
    </row>
    <row r="9" spans="1:3">
      <c r="A9" s="4" t="s">
        <v>773</v>
      </c>
      <c r="B9" s="5" t="n">
        <v>-945</v>
      </c>
      <c r="C9" s="6" t="n">
        <v>-921</v>
      </c>
    </row>
    <row r="10" spans="1:3">
      <c r="A10" s="4" t="s">
        <v>774</v>
      </c>
      <c r="B10" s="6" t="n">
        <v>152</v>
      </c>
      <c r="C10" s="6" t="n">
        <v>7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4</v>
      </c>
      <c r="B1" s="2" t="s">
        <v>721</v>
      </c>
    </row>
    <row r="2" spans="1:4">
      <c r="B2" s="2" t="s">
        <v>785</v>
      </c>
      <c r="C2" s="2" t="s">
        <v>2</v>
      </c>
      <c r="D2" s="2" t="s">
        <v>33</v>
      </c>
    </row>
    <row r="3" spans="1:4">
      <c r="A3" s="3" t="s">
        <v>786</v>
      </c>
    </row>
    <row r="4" spans="1:4">
      <c r="A4" s="4" t="s">
        <v>787</v>
      </c>
      <c r="B4" s="6" t="n">
        <v>1750</v>
      </c>
    </row>
    <row r="5" spans="1:4">
      <c r="A5" s="4" t="s">
        <v>788</v>
      </c>
      <c r="B5" s="4" t="s">
        <v>431</v>
      </c>
    </row>
    <row r="6" spans="1:4">
      <c r="A6" s="4" t="s">
        <v>789</v>
      </c>
      <c r="C6" s="6" t="n">
        <v>5340</v>
      </c>
      <c r="D6" s="6" t="n">
        <v>40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790</v>
      </c>
      <c r="B1" s="2" t="s">
        <v>1</v>
      </c>
    </row>
    <row r="2" spans="1:4">
      <c r="B2" s="2" t="s">
        <v>2</v>
      </c>
      <c r="C2" s="2" t="s">
        <v>33</v>
      </c>
      <c r="D2" s="2" t="s">
        <v>84</v>
      </c>
    </row>
    <row r="3" spans="1:4">
      <c r="A3" s="3" t="s">
        <v>257</v>
      </c>
    </row>
    <row r="4" spans="1:4">
      <c r="A4" s="4" t="s">
        <v>791</v>
      </c>
      <c r="B4" s="4" t="s">
        <v>792</v>
      </c>
      <c r="C4" s="4" t="s">
        <v>793</v>
      </c>
      <c r="D4" s="4" t="s">
        <v>7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4</v>
      </c>
      <c r="B1" s="2" t="s">
        <v>1</v>
      </c>
    </row>
    <row r="2" spans="1:4">
      <c r="B2" s="2" t="s">
        <v>2</v>
      </c>
      <c r="C2" s="2" t="s">
        <v>33</v>
      </c>
      <c r="D2" s="2" t="s">
        <v>84</v>
      </c>
    </row>
    <row r="3" spans="1:4">
      <c r="A3" s="3" t="s">
        <v>257</v>
      </c>
    </row>
    <row r="4" spans="1:4">
      <c r="A4" s="4" t="s">
        <v>795</v>
      </c>
      <c r="B4" s="6" t="n">
        <v>-50645</v>
      </c>
      <c r="C4" s="6" t="n">
        <v>3452</v>
      </c>
      <c r="D4" s="6" t="n">
        <v>-4980</v>
      </c>
    </row>
    <row r="5" spans="1:4">
      <c r="A5" s="4" t="s">
        <v>796</v>
      </c>
      <c r="B5" s="5" t="n">
        <v>0</v>
      </c>
      <c r="C5" s="5" t="n">
        <v>0</v>
      </c>
      <c r="D5" s="5" t="n">
        <v>0</v>
      </c>
    </row>
    <row r="6" spans="1:4">
      <c r="A6" s="3" t="s">
        <v>797</v>
      </c>
    </row>
    <row r="7" spans="1:4">
      <c r="A7" s="4" t="s">
        <v>798</v>
      </c>
      <c r="B7" s="5" t="n">
        <v>1</v>
      </c>
      <c r="C7" s="5" t="n">
        <v>20</v>
      </c>
      <c r="D7" s="5" t="n">
        <v>-4</v>
      </c>
    </row>
    <row r="8" spans="1:4">
      <c r="A8" s="4" t="s">
        <v>799</v>
      </c>
      <c r="B8" s="5" t="n">
        <v>271</v>
      </c>
      <c r="C8" s="5" t="n">
        <v>108</v>
      </c>
      <c r="D8" s="5" t="n">
        <v>47</v>
      </c>
    </row>
    <row r="9" spans="1:4">
      <c r="A9" s="4" t="s">
        <v>800</v>
      </c>
      <c r="B9" s="5" t="n">
        <v>272</v>
      </c>
      <c r="C9" s="5" t="n">
        <v>128</v>
      </c>
      <c r="D9" s="5" t="n">
        <v>43</v>
      </c>
    </row>
    <row r="10" spans="1:4">
      <c r="A10" s="3" t="s">
        <v>801</v>
      </c>
    </row>
    <row r="11" spans="1:4">
      <c r="A11" s="4" t="s">
        <v>798</v>
      </c>
      <c r="B11" s="5" t="n">
        <v>-3150</v>
      </c>
      <c r="C11" s="5" t="n">
        <v>-8948</v>
      </c>
      <c r="D11" s="5" t="n">
        <v>440</v>
      </c>
    </row>
    <row r="12" spans="1:4">
      <c r="A12" s="4" t="s">
        <v>799</v>
      </c>
      <c r="B12" s="5" t="n">
        <v>-498</v>
      </c>
      <c r="C12" s="5" t="n">
        <v>-519</v>
      </c>
      <c r="D12" s="5" t="n">
        <v>58</v>
      </c>
    </row>
    <row r="13" spans="1:4">
      <c r="A13" s="4" t="s">
        <v>802</v>
      </c>
      <c r="B13" s="5" t="n">
        <v>-3648</v>
      </c>
      <c r="C13" s="5" t="n">
        <v>-9467</v>
      </c>
      <c r="D13" s="5" t="n">
        <v>498</v>
      </c>
    </row>
    <row r="14" spans="1:4">
      <c r="A14" s="4" t="s">
        <v>803</v>
      </c>
      <c r="B14" s="6" t="n">
        <v>-3376</v>
      </c>
      <c r="C14" s="6" t="n">
        <v>-9339</v>
      </c>
      <c r="D14" s="6" t="n">
        <v>5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804</v>
      </c>
      <c r="B1" s="2" t="s">
        <v>491</v>
      </c>
      <c r="C1" s="2" t="s">
        <v>1</v>
      </c>
    </row>
    <row r="2" spans="1:5">
      <c r="B2" s="2" t="s">
        <v>494</v>
      </c>
      <c r="C2" s="2" t="s">
        <v>2</v>
      </c>
      <c r="D2" s="2" t="s">
        <v>33</v>
      </c>
      <c r="E2" s="2" t="s">
        <v>84</v>
      </c>
    </row>
    <row r="3" spans="1:5">
      <c r="A3" s="3" t="s">
        <v>257</v>
      </c>
    </row>
    <row r="4" spans="1:5">
      <c r="A4" s="4" t="s">
        <v>805</v>
      </c>
      <c r="C4" s="4" t="s">
        <v>806</v>
      </c>
      <c r="D4" s="4" t="s">
        <v>807</v>
      </c>
      <c r="E4" s="4" t="s">
        <v>808</v>
      </c>
    </row>
    <row r="5" spans="1:5">
      <c r="A5" s="4" t="s">
        <v>809</v>
      </c>
      <c r="C5" s="6" t="n">
        <v>-3648</v>
      </c>
      <c r="D5" s="6" t="n">
        <v>-9467</v>
      </c>
      <c r="E5" s="6" t="n">
        <v>498</v>
      </c>
    </row>
    <row r="6" spans="1:5">
      <c r="A6" s="4" t="s">
        <v>810</v>
      </c>
    </row>
    <row r="7" spans="1:5">
      <c r="A7" s="3" t="s">
        <v>257</v>
      </c>
    </row>
    <row r="8" spans="1:5">
      <c r="A8" s="4" t="s">
        <v>811</v>
      </c>
      <c r="C8" s="6" t="n">
        <v>-561</v>
      </c>
      <c r="D8" s="6" t="n">
        <v>-5786</v>
      </c>
    </row>
    <row r="9" spans="1:5">
      <c r="A9" s="4" t="s">
        <v>365</v>
      </c>
    </row>
    <row r="10" spans="1:5">
      <c r="A10" s="3" t="s">
        <v>257</v>
      </c>
    </row>
    <row r="11" spans="1:5">
      <c r="A11" s="4" t="s">
        <v>809</v>
      </c>
      <c r="B11" s="6" t="n">
        <v>962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812</v>
      </c>
      <c r="B1" s="2" t="s">
        <v>1</v>
      </c>
    </row>
    <row r="2" spans="1:2">
      <c r="B2" s="2" t="s">
        <v>813</v>
      </c>
    </row>
    <row r="3" spans="1:2">
      <c r="A3" s="3" t="s">
        <v>814</v>
      </c>
    </row>
    <row r="4" spans="1:2">
      <c r="A4" s="4" t="s">
        <v>815</v>
      </c>
      <c r="B4" s="6" t="n">
        <v>0</v>
      </c>
    </row>
    <row r="5" spans="1:2">
      <c r="A5" s="4" t="s">
        <v>816</v>
      </c>
    </row>
    <row r="6" spans="1:2">
      <c r="A6" s="3" t="s">
        <v>814</v>
      </c>
    </row>
    <row r="7" spans="1:2">
      <c r="A7" s="4" t="s">
        <v>817</v>
      </c>
      <c r="B7" s="5" t="n">
        <v>32933</v>
      </c>
    </row>
    <row r="8" spans="1:2">
      <c r="A8" s="4" t="s">
        <v>818</v>
      </c>
    </row>
    <row r="9" spans="1:2">
      <c r="A9" s="3" t="s">
        <v>814</v>
      </c>
    </row>
    <row r="10" spans="1:2">
      <c r="A10" s="4" t="s">
        <v>817</v>
      </c>
      <c r="B10" s="6" t="n">
        <v>384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19</v>
      </c>
      <c r="B1" s="2" t="s">
        <v>2</v>
      </c>
      <c r="C1" s="2" t="s">
        <v>33</v>
      </c>
      <c r="D1" s="2" t="s">
        <v>84</v>
      </c>
    </row>
    <row r="2" spans="1:4">
      <c r="A2" s="3" t="s">
        <v>820</v>
      </c>
    </row>
    <row r="3" spans="1:4">
      <c r="A3" s="4" t="s">
        <v>821</v>
      </c>
      <c r="B3" s="6" t="n">
        <v>6937</v>
      </c>
      <c r="C3" s="6" t="n">
        <v>6269</v>
      </c>
    </row>
    <row r="4" spans="1:4">
      <c r="A4" s="4" t="s">
        <v>822</v>
      </c>
      <c r="B4" s="5" t="n">
        <v>2096</v>
      </c>
      <c r="C4" s="5" t="n">
        <v>1662</v>
      </c>
    </row>
    <row r="5" spans="1:4">
      <c r="A5" s="4" t="s">
        <v>823</v>
      </c>
      <c r="B5" s="5" t="n">
        <v>411</v>
      </c>
      <c r="C5" s="5" t="n">
        <v>305</v>
      </c>
    </row>
    <row r="6" spans="1:4">
      <c r="A6" s="4" t="s">
        <v>553</v>
      </c>
      <c r="B6" s="5" t="n">
        <v>4056</v>
      </c>
      <c r="C6" s="5" t="n">
        <v>2837</v>
      </c>
    </row>
    <row r="7" spans="1:4">
      <c r="A7" s="4" t="s">
        <v>715</v>
      </c>
      <c r="B7" s="5" t="n">
        <v>882</v>
      </c>
      <c r="C7" s="5" t="n">
        <v>765</v>
      </c>
    </row>
    <row r="8" spans="1:4">
      <c r="A8" s="4" t="s">
        <v>824</v>
      </c>
      <c r="B8" s="5" t="n">
        <v>347</v>
      </c>
      <c r="C8" s="5" t="n">
        <v>177</v>
      </c>
    </row>
    <row r="9" spans="1:4">
      <c r="A9" s="4" t="s">
        <v>825</v>
      </c>
      <c r="B9" s="5" t="n">
        <v>14729</v>
      </c>
      <c r="C9" s="5" t="n">
        <v>12015</v>
      </c>
    </row>
    <row r="10" spans="1:4">
      <c r="A10" s="4" t="s">
        <v>826</v>
      </c>
      <c r="B10" s="5" t="n">
        <v>-1436</v>
      </c>
      <c r="C10" s="5" t="n">
        <v>-1338</v>
      </c>
      <c r="D10" s="6" t="n">
        <v>-7389</v>
      </c>
    </row>
    <row r="11" spans="1:4">
      <c r="A11" s="4" t="s">
        <v>827</v>
      </c>
      <c r="B11" s="5" t="n">
        <v>13293</v>
      </c>
      <c r="C11" s="5" t="n">
        <v>10677</v>
      </c>
    </row>
    <row r="12" spans="1:4">
      <c r="A12" s="3" t="s">
        <v>828</v>
      </c>
    </row>
    <row r="13" spans="1:4">
      <c r="A13" s="4" t="s">
        <v>829</v>
      </c>
      <c r="B13" s="5" t="n">
        <v>-1599</v>
      </c>
      <c r="C13" s="5" t="n">
        <v>-1043</v>
      </c>
    </row>
    <row r="14" spans="1:4">
      <c r="A14" s="4" t="s">
        <v>830</v>
      </c>
      <c r="B14" s="5" t="n">
        <v>-10555</v>
      </c>
      <c r="C14" s="5" t="n">
        <v>-9295</v>
      </c>
    </row>
    <row r="15" spans="1:4">
      <c r="A15" s="4" t="s">
        <v>831</v>
      </c>
      <c r="B15" s="5" t="n">
        <v>-933</v>
      </c>
      <c r="C15" s="5" t="n">
        <v>-772</v>
      </c>
    </row>
    <row r="16" spans="1:4">
      <c r="A16" s="4" t="s">
        <v>824</v>
      </c>
      <c r="B16" s="5" t="n">
        <v>-131</v>
      </c>
      <c r="C16" s="5" t="n">
        <v>-556</v>
      </c>
    </row>
    <row r="17" spans="1:4">
      <c r="A17" s="4" t="s">
        <v>832</v>
      </c>
      <c r="B17" s="5" t="n">
        <v>-13218</v>
      </c>
      <c r="C17" s="5" t="n">
        <v>-11666</v>
      </c>
    </row>
    <row r="18" spans="1:4">
      <c r="A18" s="4" t="s">
        <v>833</v>
      </c>
      <c r="B18" s="6" t="n">
        <v>75</v>
      </c>
    </row>
    <row r="19" spans="1:4">
      <c r="A19" s="4" t="s">
        <v>834</v>
      </c>
      <c r="C19" s="6" t="n">
        <v>-9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35</v>
      </c>
      <c r="B1" s="2" t="s">
        <v>1</v>
      </c>
    </row>
    <row r="2" spans="1:3">
      <c r="B2" s="2" t="s">
        <v>2</v>
      </c>
      <c r="C2" s="2" t="s">
        <v>33</v>
      </c>
    </row>
    <row r="3" spans="1:3">
      <c r="A3" s="3" t="s">
        <v>836</v>
      </c>
    </row>
    <row r="4" spans="1:3">
      <c r="A4" s="4" t="s">
        <v>837</v>
      </c>
      <c r="B4" s="6" t="n">
        <v>1338</v>
      </c>
      <c r="C4" s="6" t="n">
        <v>7389</v>
      </c>
    </row>
    <row r="5" spans="1:3">
      <c r="A5" s="4" t="s">
        <v>838</v>
      </c>
      <c r="B5" s="5" t="n">
        <v>1436</v>
      </c>
      <c r="C5" s="5" t="n">
        <v>1338</v>
      </c>
    </row>
    <row r="6" spans="1:3">
      <c r="A6" s="4" t="s">
        <v>839</v>
      </c>
    </row>
    <row r="7" spans="1:3">
      <c r="A7" s="3" t="s">
        <v>836</v>
      </c>
    </row>
    <row r="8" spans="1:3">
      <c r="A8" s="4" t="s">
        <v>840</v>
      </c>
      <c r="B8" s="5" t="n">
        <v>659</v>
      </c>
      <c r="C8" s="5" t="n">
        <v>-265</v>
      </c>
    </row>
    <row r="9" spans="1:3">
      <c r="A9" s="4" t="s">
        <v>810</v>
      </c>
    </row>
    <row r="10" spans="1:3">
      <c r="A10" s="3" t="s">
        <v>836</v>
      </c>
    </row>
    <row r="11" spans="1:3">
      <c r="A11" s="4" t="s">
        <v>840</v>
      </c>
      <c r="B11" s="6" t="n">
        <v>-561</v>
      </c>
      <c r="C11" s="6" t="n">
        <v>-578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1</v>
      </c>
      <c r="B1" s="2" t="s">
        <v>1</v>
      </c>
    </row>
    <row r="2" spans="1:4">
      <c r="B2" s="2" t="s">
        <v>2</v>
      </c>
      <c r="C2" s="2" t="s">
        <v>33</v>
      </c>
      <c r="D2" s="2" t="s">
        <v>84</v>
      </c>
    </row>
    <row r="3" spans="1:4">
      <c r="A3" s="3" t="s">
        <v>842</v>
      </c>
    </row>
    <row r="4" spans="1:4">
      <c r="A4" s="4" t="s">
        <v>791</v>
      </c>
      <c r="B4" s="4" t="s">
        <v>792</v>
      </c>
      <c r="C4" s="4" t="s">
        <v>793</v>
      </c>
      <c r="D4" s="4" t="s">
        <v>793</v>
      </c>
    </row>
    <row r="5" spans="1:4">
      <c r="A5" s="4" t="s">
        <v>843</v>
      </c>
      <c r="B5" s="4" t="s">
        <v>844</v>
      </c>
      <c r="C5" s="4" t="s">
        <v>845</v>
      </c>
      <c r="D5" s="4" t="s">
        <v>846</v>
      </c>
    </row>
    <row r="6" spans="1:4">
      <c r="A6" s="4" t="s">
        <v>847</v>
      </c>
      <c r="C6" s="4" t="s">
        <v>848</v>
      </c>
    </row>
    <row r="7" spans="1:4">
      <c r="A7" s="4" t="s">
        <v>849</v>
      </c>
      <c r="D7" s="4" t="s">
        <v>850</v>
      </c>
    </row>
    <row r="8" spans="1:4">
      <c r="A8" s="4" t="s">
        <v>851</v>
      </c>
      <c r="B8" s="4" t="s">
        <v>852</v>
      </c>
      <c r="C8" s="4" t="s">
        <v>853</v>
      </c>
      <c r="D8" s="4" t="s">
        <v>854</v>
      </c>
    </row>
    <row r="9" spans="1:4">
      <c r="A9" s="4" t="s">
        <v>855</v>
      </c>
      <c r="B9" s="4" t="s">
        <v>856</v>
      </c>
      <c r="C9" s="4" t="s">
        <v>857</v>
      </c>
      <c r="D9" s="4" t="s">
        <v>858</v>
      </c>
    </row>
    <row r="10" spans="1:4">
      <c r="A10" s="4" t="s">
        <v>859</v>
      </c>
      <c r="B10" s="4" t="s">
        <v>860</v>
      </c>
      <c r="C10" s="4" t="s">
        <v>861</v>
      </c>
    </row>
    <row r="11" spans="1:4">
      <c r="A11" s="4" t="s">
        <v>862</v>
      </c>
      <c r="B11" s="4" t="s">
        <v>863</v>
      </c>
      <c r="C11" s="4" t="s">
        <v>864</v>
      </c>
      <c r="D11" s="4" t="s">
        <v>865</v>
      </c>
    </row>
    <row r="12" spans="1:4">
      <c r="A12" s="4" t="s">
        <v>866</v>
      </c>
      <c r="B12" s="4" t="s">
        <v>806</v>
      </c>
      <c r="C12" s="4" t="s">
        <v>807</v>
      </c>
      <c r="D12" s="4" t="s">
        <v>8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67</v>
      </c>
      <c r="B1" s="2" t="s">
        <v>2</v>
      </c>
      <c r="C1" s="2" t="s">
        <v>33</v>
      </c>
    </row>
    <row r="2" spans="1:3">
      <c r="A2" s="3" t="s">
        <v>259</v>
      </c>
    </row>
    <row r="3" spans="1:3">
      <c r="A3" s="4" t="s">
        <v>446</v>
      </c>
      <c r="B3" s="6" t="n">
        <v>3115</v>
      </c>
      <c r="C3" s="6" t="n">
        <v>2615</v>
      </c>
    </row>
    <row r="4" spans="1:3">
      <c r="A4" s="4" t="s">
        <v>868</v>
      </c>
    </row>
    <row r="5" spans="1:3">
      <c r="A5" s="3" t="s">
        <v>259</v>
      </c>
    </row>
    <row r="6" spans="1:3">
      <c r="A6" s="4" t="s">
        <v>446</v>
      </c>
      <c r="B6" s="6" t="n">
        <v>3268</v>
      </c>
      <c r="C6" s="6" t="n">
        <v>26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9</v>
      </c>
      <c r="B1" s="2" t="s">
        <v>870</v>
      </c>
      <c r="C1" s="2" t="s">
        <v>762</v>
      </c>
      <c r="D1" s="2" t="s">
        <v>33</v>
      </c>
      <c r="E1" s="2" t="s">
        <v>84</v>
      </c>
      <c r="F1" s="2" t="s">
        <v>2</v>
      </c>
    </row>
    <row r="2" spans="1:6">
      <c r="A2" s="3" t="s">
        <v>871</v>
      </c>
    </row>
    <row r="3" spans="1:6">
      <c r="A3" s="4" t="s">
        <v>872</v>
      </c>
      <c r="C3" s="5" t="n">
        <v>100000000</v>
      </c>
      <c r="D3" s="5" t="n">
        <v>100000000</v>
      </c>
      <c r="F3" s="5" t="n">
        <v>100000000</v>
      </c>
    </row>
    <row r="4" spans="1:6">
      <c r="A4" s="4" t="s">
        <v>873</v>
      </c>
      <c r="C4" s="7" t="n">
        <v>0.0001</v>
      </c>
      <c r="D4" s="7" t="n">
        <v>0.0001</v>
      </c>
      <c r="F4" s="7" t="n">
        <v>0.0001</v>
      </c>
    </row>
    <row r="5" spans="1:6">
      <c r="A5" s="4" t="s">
        <v>874</v>
      </c>
      <c r="C5" s="5" t="n">
        <v>10000000</v>
      </c>
      <c r="D5" s="5" t="n">
        <v>10000000</v>
      </c>
      <c r="F5" s="5" t="n">
        <v>10000000</v>
      </c>
    </row>
    <row r="6" spans="1:6">
      <c r="A6" s="4" t="s">
        <v>875</v>
      </c>
      <c r="C6" s="7" t="n">
        <v>0.0001</v>
      </c>
      <c r="D6" s="7" t="n">
        <v>0.0001</v>
      </c>
      <c r="F6" s="7" t="n">
        <v>0.0001</v>
      </c>
    </row>
    <row r="7" spans="1:6">
      <c r="A7" s="4" t="s">
        <v>216</v>
      </c>
      <c r="B7" s="6" t="n">
        <v>34897</v>
      </c>
      <c r="D7" s="6" t="n">
        <v>34897</v>
      </c>
      <c r="E7" s="6" t="n">
        <v>55186</v>
      </c>
    </row>
    <row r="8" spans="1:6">
      <c r="A8" s="4" t="s">
        <v>876</v>
      </c>
      <c r="B8" s="6" t="n">
        <v>2228</v>
      </c>
    </row>
    <row r="9" spans="1:6">
      <c r="A9" s="4" t="s">
        <v>877</v>
      </c>
    </row>
    <row r="10" spans="1:6">
      <c r="A10" s="3" t="s">
        <v>871</v>
      </c>
    </row>
    <row r="11" spans="1:6">
      <c r="A11" s="4" t="s">
        <v>151</v>
      </c>
      <c r="C11" s="5" t="n">
        <v>4300000</v>
      </c>
    </row>
    <row r="12" spans="1:6">
      <c r="A12" s="4" t="s">
        <v>878</v>
      </c>
      <c r="C12" s="6" t="n">
        <v>55186</v>
      </c>
    </row>
    <row r="13" spans="1:6">
      <c r="A13" s="4" t="s">
        <v>879</v>
      </c>
      <c r="C13" s="6" t="n">
        <v>4154</v>
      </c>
    </row>
    <row r="14" spans="1:6">
      <c r="A14" s="4" t="s">
        <v>880</v>
      </c>
      <c r="C14" s="6" t="n">
        <v>12</v>
      </c>
    </row>
    <row r="15" spans="1:6">
      <c r="A15" s="4" t="s">
        <v>881</v>
      </c>
    </row>
    <row r="16" spans="1:6">
      <c r="A16" s="3" t="s">
        <v>871</v>
      </c>
    </row>
    <row r="17" spans="1:6">
      <c r="A17" s="4" t="s">
        <v>151</v>
      </c>
      <c r="C17" s="5" t="n">
        <v>645000</v>
      </c>
    </row>
    <row r="18" spans="1:6">
      <c r="A18" s="4" t="s">
        <v>133</v>
      </c>
    </row>
    <row r="19" spans="1:6">
      <c r="A19" s="3" t="s">
        <v>871</v>
      </c>
    </row>
    <row r="20" spans="1:6">
      <c r="A20" s="4" t="s">
        <v>151</v>
      </c>
      <c r="E20" s="5" t="n">
        <v>4945000</v>
      </c>
    </row>
    <row r="21" spans="1:6">
      <c r="A21" s="4" t="s">
        <v>154</v>
      </c>
      <c r="C21" s="5" t="n">
        <v>5583405</v>
      </c>
      <c r="E21" s="5" t="n">
        <v>5583405</v>
      </c>
    </row>
    <row r="22" spans="1:6">
      <c r="A22" s="4" t="s">
        <v>152</v>
      </c>
      <c r="C22" s="5" t="n">
        <v>5089436</v>
      </c>
      <c r="E22" s="5" t="n">
        <v>5089436</v>
      </c>
    </row>
    <row r="23" spans="1:6">
      <c r="A23" s="4" t="s">
        <v>882</v>
      </c>
      <c r="B23" s="5" t="n">
        <v>1350000</v>
      </c>
      <c r="D23" s="5" t="n">
        <v>1350000</v>
      </c>
    </row>
    <row r="24" spans="1:6">
      <c r="A24" s="4" t="s">
        <v>880</v>
      </c>
      <c r="B24" s="8" t="n">
        <v>2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883</v>
      </c>
      <c r="B1" s="2" t="s">
        <v>884</v>
      </c>
      <c r="C1" s="2" t="s">
        <v>762</v>
      </c>
      <c r="D1" s="2" t="s">
        <v>2</v>
      </c>
      <c r="E1" s="2" t="s">
        <v>33</v>
      </c>
      <c r="F1" s="2" t="s">
        <v>84</v>
      </c>
    </row>
    <row r="2" spans="1:6">
      <c r="A2" s="4" t="s">
        <v>560</v>
      </c>
    </row>
    <row r="3" spans="1:6">
      <c r="A3" s="3" t="s">
        <v>885</v>
      </c>
    </row>
    <row r="4" spans="1:6">
      <c r="A4" s="4" t="s">
        <v>886</v>
      </c>
      <c r="D4" s="5" t="n">
        <v>0</v>
      </c>
    </row>
    <row r="5" spans="1:6">
      <c r="A5" s="4" t="s">
        <v>887</v>
      </c>
      <c r="D5" s="5" t="n">
        <v>32216</v>
      </c>
    </row>
    <row r="6" spans="1:6">
      <c r="A6" s="4" t="s">
        <v>888</v>
      </c>
      <c r="D6" s="8" t="n">
        <v>1.55</v>
      </c>
    </row>
    <row r="7" spans="1:6">
      <c r="A7" s="4" t="s">
        <v>889</v>
      </c>
      <c r="C7" s="5" t="n">
        <v>463589</v>
      </c>
      <c r="F7" s="5" t="n">
        <v>232787</v>
      </c>
    </row>
    <row r="8" spans="1:6">
      <c r="A8" s="4" t="s">
        <v>133</v>
      </c>
    </row>
    <row r="9" spans="1:6">
      <c r="A9" s="3" t="s">
        <v>885</v>
      </c>
    </row>
    <row r="10" spans="1:6">
      <c r="A10" s="4" t="s">
        <v>890</v>
      </c>
      <c r="B10" s="5" t="n">
        <v>288324</v>
      </c>
      <c r="C10" s="5" t="n">
        <v>202061</v>
      </c>
      <c r="E10" s="5" t="n">
        <v>28431</v>
      </c>
      <c r="F10" s="5" t="n">
        <v>490385</v>
      </c>
    </row>
    <row r="11" spans="1:6">
      <c r="A11" s="4" t="s">
        <v>891</v>
      </c>
    </row>
    <row r="12" spans="1:6">
      <c r="A12" s="3" t="s">
        <v>885</v>
      </c>
    </row>
    <row r="13" spans="1:6">
      <c r="A13" s="4" t="s">
        <v>890</v>
      </c>
      <c r="F13" s="5" t="n">
        <v>2108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892</v>
      </c>
      <c r="B1" s="2" t="s">
        <v>884</v>
      </c>
      <c r="C1" s="2" t="s">
        <v>762</v>
      </c>
      <c r="D1" s="2" t="s">
        <v>2</v>
      </c>
      <c r="E1" s="2" t="s">
        <v>33</v>
      </c>
      <c r="F1" s="2" t="s">
        <v>84</v>
      </c>
    </row>
    <row r="2" spans="1:6">
      <c r="A2" s="4" t="s">
        <v>893</v>
      </c>
    </row>
    <row r="3" spans="1:6">
      <c r="A3" s="3" t="s">
        <v>885</v>
      </c>
    </row>
    <row r="4" spans="1:6">
      <c r="A4" s="4" t="s">
        <v>894</v>
      </c>
      <c r="D4" s="5" t="n">
        <v>0</v>
      </c>
      <c r="E4" s="5" t="n">
        <v>0</v>
      </c>
    </row>
    <row r="5" spans="1:6">
      <c r="A5" s="4" t="s">
        <v>560</v>
      </c>
    </row>
    <row r="6" spans="1:6">
      <c r="A6" s="3" t="s">
        <v>885</v>
      </c>
    </row>
    <row r="7" spans="1:6">
      <c r="A7" s="4" t="s">
        <v>889</v>
      </c>
      <c r="C7" s="5" t="n">
        <v>463589</v>
      </c>
      <c r="F7" s="5" t="n">
        <v>232787</v>
      </c>
    </row>
    <row r="8" spans="1:6">
      <c r="A8" s="4" t="s">
        <v>895</v>
      </c>
      <c r="D8" s="5" t="n">
        <v>0</v>
      </c>
    </row>
    <row r="9" spans="1:6">
      <c r="A9" s="4" t="s">
        <v>896</v>
      </c>
      <c r="B9" s="5" t="n">
        <v>431373</v>
      </c>
    </row>
    <row r="10" spans="1:6">
      <c r="A10" s="4" t="s">
        <v>133</v>
      </c>
    </row>
    <row r="11" spans="1:6">
      <c r="A11" s="3" t="s">
        <v>885</v>
      </c>
    </row>
    <row r="12" spans="1:6">
      <c r="A12" s="4" t="s">
        <v>890</v>
      </c>
      <c r="B12" s="5" t="n">
        <v>288324</v>
      </c>
      <c r="C12" s="5" t="n">
        <v>202061</v>
      </c>
      <c r="E12" s="5" t="n">
        <v>28431</v>
      </c>
      <c r="F12" s="5" t="n">
        <v>4903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7</v>
      </c>
      <c r="B1" s="2" t="s">
        <v>491</v>
      </c>
      <c r="C1" s="2" t="s">
        <v>1</v>
      </c>
    </row>
    <row r="2" spans="1:5">
      <c r="B2" s="2" t="s">
        <v>2</v>
      </c>
      <c r="C2" s="2" t="s">
        <v>2</v>
      </c>
      <c r="D2" s="2" t="s">
        <v>33</v>
      </c>
      <c r="E2" s="2" t="s">
        <v>898</v>
      </c>
    </row>
    <row r="3" spans="1:5">
      <c r="A3" s="3" t="s">
        <v>899</v>
      </c>
    </row>
    <row r="4" spans="1:5">
      <c r="A4" s="4" t="s">
        <v>900</v>
      </c>
      <c r="C4" s="6" t="n">
        <v>2866</v>
      </c>
      <c r="D4" s="6" t="n">
        <v>959</v>
      </c>
    </row>
    <row r="5" spans="1:5">
      <c r="A5" s="4" t="s">
        <v>204</v>
      </c>
      <c r="B5" s="6" t="n">
        <v>156</v>
      </c>
      <c r="C5" s="6" t="n">
        <v>156</v>
      </c>
    </row>
    <row r="6" spans="1:5">
      <c r="A6" s="4" t="s">
        <v>134</v>
      </c>
    </row>
    <row r="7" spans="1:5">
      <c r="A7" s="3" t="s">
        <v>899</v>
      </c>
    </row>
    <row r="8" spans="1:5">
      <c r="A8" s="4" t="s">
        <v>171</v>
      </c>
      <c r="C8" s="5" t="n">
        <v>80000</v>
      </c>
      <c r="D8" s="5" t="n">
        <v>73466</v>
      </c>
    </row>
    <row r="9" spans="1:5">
      <c r="A9" s="4" t="s">
        <v>901</v>
      </c>
      <c r="C9" s="8" t="n">
        <v>35.82</v>
      </c>
      <c r="D9" s="8" t="n">
        <v>13.05</v>
      </c>
    </row>
    <row r="10" spans="1:5">
      <c r="A10" s="4" t="s">
        <v>900</v>
      </c>
      <c r="C10" s="6" t="n">
        <v>2866</v>
      </c>
      <c r="D10" s="6" t="n">
        <v>959</v>
      </c>
    </row>
    <row r="11" spans="1:5">
      <c r="A11" s="4" t="s">
        <v>133</v>
      </c>
    </row>
    <row r="12" spans="1:5">
      <c r="A12" s="3" t="s">
        <v>899</v>
      </c>
    </row>
    <row r="13" spans="1:5">
      <c r="A13" s="4" t="s">
        <v>902</v>
      </c>
      <c r="E13" s="6" t="n">
        <v>5000</v>
      </c>
    </row>
    <row r="14" spans="1:5">
      <c r="A14" s="4" t="s">
        <v>903</v>
      </c>
      <c r="B14" s="6" t="n">
        <v>1175</v>
      </c>
      <c r="C14" s="6" t="n">
        <v>1175</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905</v>
      </c>
      <c r="C1" s="2" t="s">
        <v>2</v>
      </c>
    </row>
    <row r="2" spans="1:3">
      <c r="A2" s="4" t="s">
        <v>553</v>
      </c>
    </row>
    <row r="3" spans="1:3">
      <c r="A3" s="3" t="s">
        <v>263</v>
      </c>
    </row>
    <row r="4" spans="1:3">
      <c r="A4" s="4" t="s">
        <v>906</v>
      </c>
      <c r="C4" s="4" t="s">
        <v>618</v>
      </c>
    </row>
    <row r="5" spans="1:3">
      <c r="A5" s="4" t="s">
        <v>907</v>
      </c>
      <c r="C5" s="4" t="s">
        <v>908</v>
      </c>
    </row>
    <row r="6" spans="1:3">
      <c r="A6" s="4" t="s">
        <v>909</v>
      </c>
    </row>
    <row r="7" spans="1:3">
      <c r="A7" s="3" t="s">
        <v>263</v>
      </c>
    </row>
    <row r="8" spans="1:3">
      <c r="A8" s="4" t="s">
        <v>907</v>
      </c>
      <c r="C8" s="4" t="s">
        <v>513</v>
      </c>
    </row>
    <row r="9" spans="1:3">
      <c r="A9" s="4" t="s">
        <v>910</v>
      </c>
      <c r="C9" s="4" t="s">
        <v>911</v>
      </c>
    </row>
    <row r="10" spans="1:3">
      <c r="A10" s="4" t="s">
        <v>912</v>
      </c>
    </row>
    <row r="11" spans="1:3">
      <c r="A11" s="3" t="s">
        <v>263</v>
      </c>
    </row>
    <row r="12" spans="1:3">
      <c r="A12" s="4" t="s">
        <v>913</v>
      </c>
      <c r="C12" s="4" t="s">
        <v>914</v>
      </c>
    </row>
    <row r="13" spans="1:3">
      <c r="A13" s="4" t="s">
        <v>915</v>
      </c>
      <c r="C13" s="4" t="s">
        <v>916</v>
      </c>
    </row>
    <row r="14" spans="1:3">
      <c r="A14" s="4" t="s">
        <v>917</v>
      </c>
    </row>
    <row r="15" spans="1:3">
      <c r="A15" s="3" t="s">
        <v>263</v>
      </c>
    </row>
    <row r="16" spans="1:3">
      <c r="A16" s="4" t="s">
        <v>906</v>
      </c>
      <c r="C16" s="4" t="s">
        <v>433</v>
      </c>
    </row>
    <row r="17" spans="1:3">
      <c r="A17" s="4" t="s">
        <v>918</v>
      </c>
      <c r="C17" s="4" t="s">
        <v>919</v>
      </c>
    </row>
    <row r="18" spans="1:3">
      <c r="A18" s="4" t="s">
        <v>920</v>
      </c>
      <c r="C18" s="4" t="s">
        <v>513</v>
      </c>
    </row>
    <row r="19" spans="1:3">
      <c r="A19" s="4" t="s">
        <v>921</v>
      </c>
    </row>
    <row r="20" spans="1:3">
      <c r="A20" s="3" t="s">
        <v>263</v>
      </c>
    </row>
    <row r="21" spans="1:3">
      <c r="A21" s="4" t="s">
        <v>922</v>
      </c>
      <c r="C21" s="4" t="s">
        <v>474</v>
      </c>
    </row>
    <row r="22" spans="1:3">
      <c r="A22" s="4" t="s">
        <v>923</v>
      </c>
      <c r="C22" s="4" t="s">
        <v>924</v>
      </c>
    </row>
    <row r="23" spans="1:3">
      <c r="A23" s="4" t="s">
        <v>925</v>
      </c>
    </row>
    <row r="24" spans="1:3">
      <c r="A24" s="3" t="s">
        <v>263</v>
      </c>
    </row>
    <row r="25" spans="1:3">
      <c r="A25" s="4" t="s">
        <v>926</v>
      </c>
      <c r="B25" s="5" t="n">
        <v>800000</v>
      </c>
    </row>
    <row r="26" spans="1:3">
      <c r="A26" s="4" t="s">
        <v>927</v>
      </c>
      <c r="B26" s="4" t="s">
        <v>928</v>
      </c>
    </row>
    <row r="27" spans="1:3">
      <c r="A27" s="4" t="s">
        <v>929</v>
      </c>
      <c r="C27" s="5" t="n">
        <v>964876</v>
      </c>
    </row>
    <row r="28" spans="1:3">
      <c r="A28" s="4" t="s">
        <v>930</v>
      </c>
      <c r="C28" s="5" t="n">
        <v>5675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1</v>
      </c>
      <c r="B1" s="2" t="s">
        <v>1</v>
      </c>
    </row>
    <row r="2" spans="1:4">
      <c r="B2" s="2" t="s">
        <v>2</v>
      </c>
      <c r="C2" s="2" t="s">
        <v>33</v>
      </c>
      <c r="D2" s="2" t="s">
        <v>84</v>
      </c>
    </row>
    <row r="3" spans="1:4">
      <c r="A3" s="3" t="s">
        <v>932</v>
      </c>
    </row>
    <row r="4" spans="1:4">
      <c r="A4" s="4" t="s">
        <v>933</v>
      </c>
      <c r="B4" s="6" t="n">
        <v>10361</v>
      </c>
      <c r="C4" s="6" t="n">
        <v>8752</v>
      </c>
      <c r="D4" s="6" t="n">
        <v>4250</v>
      </c>
    </row>
    <row r="5" spans="1:4">
      <c r="A5" s="4" t="s">
        <v>555</v>
      </c>
    </row>
    <row r="6" spans="1:4">
      <c r="A6" s="3" t="s">
        <v>934</v>
      </c>
    </row>
    <row r="7" spans="1:4">
      <c r="A7" s="4" t="s">
        <v>935</v>
      </c>
      <c r="B7" s="5" t="n">
        <v>753666</v>
      </c>
      <c r="C7" s="5" t="n">
        <v>722646</v>
      </c>
    </row>
    <row r="8" spans="1:4">
      <c r="A8" s="4" t="s">
        <v>936</v>
      </c>
      <c r="B8" s="5" t="n">
        <v>445659</v>
      </c>
      <c r="C8" s="5" t="n">
        <v>43384</v>
      </c>
      <c r="D8" s="5" t="n">
        <v>722646</v>
      </c>
    </row>
    <row r="9" spans="1:4">
      <c r="A9" s="4" t="s">
        <v>937</v>
      </c>
      <c r="B9" s="5" t="n">
        <v>-120970</v>
      </c>
      <c r="C9" s="5" t="n">
        <v>-12364</v>
      </c>
    </row>
    <row r="10" spans="1:4">
      <c r="A10" s="4" t="s">
        <v>938</v>
      </c>
      <c r="B10" s="5" t="n">
        <v>-8294</v>
      </c>
    </row>
    <row r="11" spans="1:4">
      <c r="A11" s="4" t="s">
        <v>939</v>
      </c>
      <c r="B11" s="5" t="n">
        <v>1070061</v>
      </c>
      <c r="C11" s="5" t="n">
        <v>753666</v>
      </c>
      <c r="D11" s="5" t="n">
        <v>722646</v>
      </c>
    </row>
    <row r="12" spans="1:4">
      <c r="A12" s="3" t="s">
        <v>932</v>
      </c>
    </row>
    <row r="13" spans="1:4">
      <c r="A13" s="4" t="s">
        <v>940</v>
      </c>
      <c r="B13" s="8" t="n">
        <v>12.25</v>
      </c>
      <c r="C13" s="6" t="n">
        <v>12</v>
      </c>
    </row>
    <row r="14" spans="1:4">
      <c r="A14" s="4" t="s">
        <v>941</v>
      </c>
      <c r="B14" s="9" t="n">
        <v>32.83</v>
      </c>
      <c r="C14" s="9" t="n">
        <v>16.33</v>
      </c>
      <c r="D14" s="6" t="n">
        <v>12</v>
      </c>
    </row>
    <row r="15" spans="1:4">
      <c r="A15" s="4" t="s">
        <v>942</v>
      </c>
      <c r="B15" s="9" t="n">
        <v>12.78</v>
      </c>
      <c r="C15" s="5" t="n">
        <v>12</v>
      </c>
    </row>
    <row r="16" spans="1:4">
      <c r="A16" s="4" t="s">
        <v>943</v>
      </c>
      <c r="B16" s="9" t="n">
        <v>31.27</v>
      </c>
    </row>
    <row r="17" spans="1:4">
      <c r="A17" s="4" t="s">
        <v>944</v>
      </c>
      <c r="B17" s="8" t="n">
        <v>20.61</v>
      </c>
      <c r="C17" s="8" t="n">
        <v>12.25</v>
      </c>
      <c r="D17" s="6" t="n">
        <v>12</v>
      </c>
    </row>
    <row r="18" spans="1:4">
      <c r="A18" s="4" t="s">
        <v>933</v>
      </c>
      <c r="B18" s="6" t="n">
        <v>3809</v>
      </c>
      <c r="C18" s="6" t="n">
        <v>5434</v>
      </c>
      <c r="D18" s="6" t="n">
        <v>3285</v>
      </c>
    </row>
    <row r="19" spans="1:4">
      <c r="A19" s="4" t="s">
        <v>945</v>
      </c>
      <c r="B19" s="6" t="n">
        <v>11225</v>
      </c>
    </row>
    <row r="20" spans="1:4">
      <c r="A20" s="4" t="s">
        <v>946</v>
      </c>
      <c r="B20" s="4" t="s">
        <v>947</v>
      </c>
    </row>
    <row r="21" spans="1:4">
      <c r="A21" s="4" t="s">
        <v>948</v>
      </c>
    </row>
    <row r="22" spans="1:4">
      <c r="A22" s="3" t="s">
        <v>263</v>
      </c>
    </row>
    <row r="23" spans="1:4">
      <c r="A23" s="4" t="s">
        <v>907</v>
      </c>
      <c r="B23" s="4" t="s">
        <v>513</v>
      </c>
    </row>
    <row r="24" spans="1:4">
      <c r="A24" s="4" t="s">
        <v>949</v>
      </c>
    </row>
    <row r="25" spans="1:4">
      <c r="A25" s="3" t="s">
        <v>263</v>
      </c>
    </row>
    <row r="26" spans="1:4">
      <c r="A26" s="4" t="s">
        <v>907</v>
      </c>
      <c r="B26" s="4" t="s">
        <v>9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8:03Z</dcterms:created>
  <dcterms:modified xmlns:dcterms="http://purl.org/dc/terms/" xmlns:xsi="http://www.w3.org/2001/XMLSchema-instance" xsi:type="dcterms:W3CDTF">2019-03-01T17:28:03Z</dcterms:modified>
</cp:coreProperties>
</file>